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Derivative Instruments and Hedg" sheetId="12" state="visible" r:id="rId12"/>
    <sheet xmlns:r="http://schemas.openxmlformats.org/officeDocument/2006/relationships" name="Acquisitions" sheetId="13" state="visible" r:id="rId13"/>
    <sheet xmlns:r="http://schemas.openxmlformats.org/officeDocument/2006/relationships" name="Debt" sheetId="14" state="visible" r:id="rId14"/>
    <sheet xmlns:r="http://schemas.openxmlformats.org/officeDocument/2006/relationships" name="Selected Consolidated Financial"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Stockholders' Equity Matters" sheetId="18" state="visible" r:id="rId18"/>
    <sheet xmlns:r="http://schemas.openxmlformats.org/officeDocument/2006/relationships" name="Divestments" sheetId="19" state="visible" r:id="rId19"/>
    <sheet xmlns:r="http://schemas.openxmlformats.org/officeDocument/2006/relationships" name="Recall Costs (Note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Derivative Instruments and He23" sheetId="23" state="visible" r:id="rId23"/>
    <sheet xmlns:r="http://schemas.openxmlformats.org/officeDocument/2006/relationships" name="Acquisitions (Tables)" sheetId="24" state="visible" r:id="rId24"/>
    <sheet xmlns:r="http://schemas.openxmlformats.org/officeDocument/2006/relationships" name="Debt (Tables)" sheetId="25" state="visible" r:id="rId25"/>
    <sheet xmlns:r="http://schemas.openxmlformats.org/officeDocument/2006/relationships" name="Selected Consolidated Financi26" sheetId="26" state="visible" r:id="rId26"/>
    <sheet xmlns:r="http://schemas.openxmlformats.org/officeDocument/2006/relationships" name="Segment Information (Tables)" sheetId="27" state="visible" r:id="rId27"/>
    <sheet xmlns:r="http://schemas.openxmlformats.org/officeDocument/2006/relationships" name="Stockholders' Equity Matters (T" sheetId="28" state="visible" r:id="rId28"/>
    <sheet xmlns:r="http://schemas.openxmlformats.org/officeDocument/2006/relationships" name="Divestments (Tables)" sheetId="29" state="visible" r:id="rId29"/>
    <sheet xmlns:r="http://schemas.openxmlformats.org/officeDocument/2006/relationships" name="Recall Costs (Table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Derivative Instruments and He41" sheetId="41" state="visible" r:id="rId41"/>
    <sheet xmlns:r="http://schemas.openxmlformats.org/officeDocument/2006/relationships" name="Derivative Instruments and He42" sheetId="42" state="visible" r:id="rId42"/>
    <sheet xmlns:r="http://schemas.openxmlformats.org/officeDocument/2006/relationships" name="Derivative Instruments and He43" sheetId="43" state="visible" r:id="rId43"/>
    <sheet xmlns:r="http://schemas.openxmlformats.org/officeDocument/2006/relationships" name="Acquisitions (Details)" sheetId="44" state="visible" r:id="rId44"/>
    <sheet xmlns:r="http://schemas.openxmlformats.org/officeDocument/2006/relationships" name="Acquisitions - Schedule of Purc" sheetId="45" state="visible" r:id="rId45"/>
    <sheet xmlns:r="http://schemas.openxmlformats.org/officeDocument/2006/relationships" name="Acquisitions - Pro Forma Financ" sheetId="46" state="visible" r:id="rId46"/>
    <sheet xmlns:r="http://schemas.openxmlformats.org/officeDocument/2006/relationships" name="Debt Schedule of Long Term Debt" sheetId="47" state="visible" r:id="rId47"/>
    <sheet xmlns:r="http://schemas.openxmlformats.org/officeDocument/2006/relationships" name="Debt (Details)" sheetId="48" state="visible" r:id="rId48"/>
    <sheet xmlns:r="http://schemas.openxmlformats.org/officeDocument/2006/relationships" name="Debt Covenant Ratios (Details)" sheetId="49" state="visible" r:id="rId49"/>
    <sheet xmlns:r="http://schemas.openxmlformats.org/officeDocument/2006/relationships" name="Selected Consolidated Financi50" sheetId="50" state="visible" r:id="rId50"/>
    <sheet xmlns:r="http://schemas.openxmlformats.org/officeDocument/2006/relationships" name="Selected Consolidated Financi51" sheetId="51" state="visible" r:id="rId51"/>
    <sheet xmlns:r="http://schemas.openxmlformats.org/officeDocument/2006/relationships" name="Selected Consolidated Financi52" sheetId="52" state="visible" r:id="rId52"/>
    <sheet xmlns:r="http://schemas.openxmlformats.org/officeDocument/2006/relationships" name="Segment Information - Additiona" sheetId="53" state="visible" r:id="rId53"/>
    <sheet xmlns:r="http://schemas.openxmlformats.org/officeDocument/2006/relationships" name="Segment Information - Segment R" sheetId="54" state="visible" r:id="rId54"/>
    <sheet xmlns:r="http://schemas.openxmlformats.org/officeDocument/2006/relationships" name="Segment Information - Reconcili" sheetId="55" state="visible" r:id="rId55"/>
    <sheet xmlns:r="http://schemas.openxmlformats.org/officeDocument/2006/relationships" name="Commitments and Contingencies (" sheetId="56" state="visible" r:id="rId56"/>
    <sheet xmlns:r="http://schemas.openxmlformats.org/officeDocument/2006/relationships" name="Stockholders' Equity Matters - " sheetId="57" state="visible" r:id="rId57"/>
    <sheet xmlns:r="http://schemas.openxmlformats.org/officeDocument/2006/relationships" name="Divestments (Details)" sheetId="58" state="visible" r:id="rId58"/>
    <sheet xmlns:r="http://schemas.openxmlformats.org/officeDocument/2006/relationships" name="Divestments - Results of Operat" sheetId="59" state="visible" r:id="rId59"/>
    <sheet xmlns:r="http://schemas.openxmlformats.org/officeDocument/2006/relationships" name="Recall Costs (Details)" sheetId="60" state="visible" r:id="rId60"/>
    <sheet xmlns:r="http://schemas.openxmlformats.org/officeDocument/2006/relationships" name="Recall Costs - Recall Costs Inc" sheetId="61" state="visible" r:id="rId61"/>
    <sheet xmlns:r="http://schemas.openxmlformats.org/officeDocument/2006/relationships" name="Recall Costs - Recall Costs by " sheetId="62" state="visible" r:id="rId62"/>
  </sheets>
  <definedNames/>
  <calcPr calcId="124519" fullCalcOnLoad="1"/>
</workbook>
</file>

<file path=xl/sharedStrings.xml><?xml version="1.0" encoding="utf-8"?>
<sst xmlns="http://schemas.openxmlformats.org/spreadsheetml/2006/main" uniqueCount="855">
  <si>
    <t>Document and Entity Information - shares</t>
  </si>
  <si>
    <t>3 Months Ended</t>
  </si>
  <si>
    <t>Mar. 31, 2017</t>
  </si>
  <si>
    <t>Apr. 21, 2017</t>
  </si>
  <si>
    <t>Document and Entity Information</t>
  </si>
  <si>
    <t>Entity Registrant Name</t>
  </si>
  <si>
    <t>IRON MOUNTAIN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Dec. 31, 2016</t>
  </si>
  <si>
    <t>Current Assets:</t>
  </si>
  <si>
    <t>Cash and cash equivalents</t>
  </si>
  <si>
    <t>Accounts receivable (less allowances of $44,290 and $40,690 as of December 31, 2016 and March 31, 2017, respectively)</t>
  </si>
  <si>
    <t>Prepaid expenses and other</t>
  </si>
  <si>
    <t>Total Current Assets</t>
  </si>
  <si>
    <t>Property, Plant and Equipment:</t>
  </si>
  <si>
    <t>Property, plant and equipment</t>
  </si>
  <si>
    <t>Less—Accumulated depreciation</t>
  </si>
  <si>
    <t>Property, Plant and Equipment, Net</t>
  </si>
  <si>
    <t>Other Assets, Net:</t>
  </si>
  <si>
    <t>Goodwill</t>
  </si>
  <si>
    <t>Customer relationships and customer inducements</t>
  </si>
  <si>
    <t>Other</t>
  </si>
  <si>
    <t>Total Other Assets, Net</t>
  </si>
  <si>
    <t>Total Assets</t>
  </si>
  <si>
    <t>Current Liabilities:</t>
  </si>
  <si>
    <t>Current portion of long-term debt</t>
  </si>
  <si>
    <t>Accounts payable</t>
  </si>
  <si>
    <t>Accrued expenses</t>
  </si>
  <si>
    <t>Deferred revenue</t>
  </si>
  <si>
    <t>Total Current Liabilities</t>
  </si>
  <si>
    <t>Long-term Debt, net of current portion</t>
  </si>
  <si>
    <t>Other Long-term Liabilities</t>
  </si>
  <si>
    <t>Deferred Rent</t>
  </si>
  <si>
    <t>Deferred Income Taxes</t>
  </si>
  <si>
    <t>Commitments and Contingencies (see Note 8)</t>
  </si>
  <si>
    <t xml:space="preserve"> </t>
  </si>
  <si>
    <t>Redeemable Noncontrolling Interest</t>
  </si>
  <si>
    <t>Iron Mountain Incorporated Stockholders' Equity:</t>
  </si>
  <si>
    <t>Preferred stock (par value $0.01; authorized 10,000,000 shares; none issued and outstanding)</t>
  </si>
  <si>
    <t>Common stock (par value $0.01; authorized 400,000,000 shares; issued and outstanding 263,682,670 shares and 264,110,388 shares as of December 31, 2016 and March 31, 2017, respectively)</t>
  </si>
  <si>
    <t>Additional paid-in capital</t>
  </si>
  <si>
    <t>(Distributions in excess of earnings) Earnings in excess of distributions</t>
  </si>
  <si>
    <t>Accumulated other comprehensive items, net</t>
  </si>
  <si>
    <t>Total Iron Mountain Incorporated Stockholders' Equity</t>
  </si>
  <si>
    <t>Noncontrolling Interests</t>
  </si>
  <si>
    <t>Total Equity</t>
  </si>
  <si>
    <t>Total Liabilities and Equity</t>
  </si>
  <si>
    <t>CONSOLIDATED BALANCE SHEETS (Parenthetical) - USD ($) $ in Thousands</t>
  </si>
  <si>
    <t>Statement of Financial Position [Abstract]</t>
  </si>
  <si>
    <t>Accounts receivable, allowance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 USD ($) $ in Thousands</t>
  </si>
  <si>
    <t>Feb. 15, 2017</t>
  </si>
  <si>
    <t>Oct. 31, 2016</t>
  </si>
  <si>
    <t>Jul. 27, 2016</t>
  </si>
  <si>
    <t>May 25, 2016</t>
  </si>
  <si>
    <t>Feb. 17, 2016</t>
  </si>
  <si>
    <t>Mar. 31, 2016</t>
  </si>
  <si>
    <t>Revenues:</t>
  </si>
  <si>
    <t>Storage rental</t>
  </si>
  <si>
    <t>Service</t>
  </si>
  <si>
    <t>Total Revenues</t>
  </si>
  <si>
    <t>Operating Expenses:</t>
  </si>
  <si>
    <t>Cost of sales (excluding depreciation and amortization)</t>
  </si>
  <si>
    <t>Selling, general and administrative</t>
  </si>
  <si>
    <t>Depreciation and amortization</t>
  </si>
  <si>
    <t>(Gain) Loss on disposal/write-down of property, plant and equipment (excluding real estate), net</t>
  </si>
  <si>
    <t>Total Operating Expenses</t>
  </si>
  <si>
    <t>Operating Income (Loss)</t>
  </si>
  <si>
    <t>Interest Expense (Income), Net</t>
  </si>
  <si>
    <t>Other (Income) Expense, Net</t>
  </si>
  <si>
    <t>Income (Loss) from Continuing Operations Before Provision (Benefit) for Income Taxes</t>
  </si>
  <si>
    <t>Provision (Benefit) for Income Taxes</t>
  </si>
  <si>
    <t>Income (Loss) from Continuing Operations</t>
  </si>
  <si>
    <t>Income (loss) from discontinued operations, net of tax</t>
  </si>
  <si>
    <t>Net income (loss)</t>
  </si>
  <si>
    <t>Less: Net Income (Loss) Attributable to Noncontrolling Interests</t>
  </si>
  <si>
    <t>Net Income (Loss) Attributable to Iron Mountain Incorporated</t>
  </si>
  <si>
    <t>Earnings (Losses) per Share—Basic:</t>
  </si>
  <si>
    <t>Total Income (Loss) from Discontinued Operations, Net of Tax, per Basic Share</t>
  </si>
  <si>
    <t>Earnings (Losses) per Share-Diluted:</t>
  </si>
  <si>
    <t>Income (Loss) from Discontinued Operations, Net of Tax, Per Diluted Share</t>
  </si>
  <si>
    <t>Weighted Average Common Shares Outstanding-Basic (in shares)</t>
  </si>
  <si>
    <t>Weighted Average Common Shares Outstanding-Diluted (in shares)</t>
  </si>
  <si>
    <t>Dividends Declared per Common Share (in dollars per share)</t>
  </si>
  <si>
    <t>CONSOLIDATED STATEMENTS OF OPERATIONS (Parenthetical) - USD ($) $ in Thousands</t>
  </si>
  <si>
    <t>Income Statement [Abstract]</t>
  </si>
  <si>
    <t>Interest Income</t>
  </si>
  <si>
    <t>CONSOLIDATED STATEMENTS OF COMPREHENSIVE INCOME (LOSS) - USD ($) $ in Thousands</t>
  </si>
  <si>
    <t>Statement of Comprehensive Income [Abstract]</t>
  </si>
  <si>
    <t>Net Income (Loss)</t>
  </si>
  <si>
    <t>Other Comprehensive Income (Loss):</t>
  </si>
  <si>
    <t>Foreign Currency Translation Adjustments</t>
  </si>
  <si>
    <t>Market Value Adjustments for Securities</t>
  </si>
  <si>
    <t>Total Other Comprehensive Income (Loss)</t>
  </si>
  <si>
    <t>Comprehensive Income (Loss)</t>
  </si>
  <si>
    <t>Comprehensive Income (Loss) Attributable to Noncontrolling Interests</t>
  </si>
  <si>
    <t>Comprehensive Income (Loss) Attributable to Iron Mountain Incorporated</t>
  </si>
  <si>
    <t>CONSOLIDATED STATEMENTS OF EQUITY - USD ($) $ in Thousands</t>
  </si>
  <si>
    <t>Total</t>
  </si>
  <si>
    <t>Common Stock</t>
  </si>
  <si>
    <t>Additional Paid-in Capital</t>
  </si>
  <si>
    <t>Earnings in Excess of Distributions (Distributions in Excess of Earnings)</t>
  </si>
  <si>
    <t>Accumulated Other Comprehensive Items, Net</t>
  </si>
  <si>
    <t>Redeemable Noncontrolling Interests</t>
  </si>
  <si>
    <t>Balance (in shares) at Dec. 31, 2015</t>
  </si>
  <si>
    <t>Balance at Dec. 31, 2015</t>
  </si>
  <si>
    <t>Increase (Decrease) in Stockholders' Equity</t>
  </si>
  <si>
    <t>Issuance of shares under employee stock purchase plan and option plans and stock-based compensation (in shares)</t>
  </si>
  <si>
    <t>Issuance of shares under employee stock purchase plan and option plans and stock-based compensation</t>
  </si>
  <si>
    <t>Parent cash dividends declared</t>
  </si>
  <si>
    <t>Other Comprehensive Income (Loss), Foreign Currency Transaction and Translation Adjustment, Excluding Redeemable Noncontrolling Interest, Net of Tax</t>
  </si>
  <si>
    <t>Noncontrolling interests equity contributions</t>
  </si>
  <si>
    <t>Noncontrolling interests dividends</t>
  </si>
  <si>
    <t>Noncontrolling Interest, Decrease from Redemptions or Purchase of Interests</t>
  </si>
  <si>
    <t>Balance at Mar. 31, 2016</t>
  </si>
  <si>
    <t>Balance (in shares) at Mar. 31, 2016</t>
  </si>
  <si>
    <t>Balance (in shares) at Dec. 31, 2016</t>
  </si>
  <si>
    <t>Balance at Dec. 31, 2016</t>
  </si>
  <si>
    <t>Adjustments to Additional Paid in Capital, Change in Value of Redeemable Noncontrolling Interests</t>
  </si>
  <si>
    <t>Temporary Equity, Accretion to Redemption Value</t>
  </si>
  <si>
    <t>Temporary Equity, Foreign Currency Translation Adjustments</t>
  </si>
  <si>
    <t>Net Income (Loss), Including Portion Attributable to Nonredeemable Noncontrolling Interest</t>
  </si>
  <si>
    <t>Temporary Equity, Net Income</t>
  </si>
  <si>
    <t>Noncontrolling interest equity contributions, redeemable noncontrolling interests</t>
  </si>
  <si>
    <t>Temporary Equity, Accretion of Dividends</t>
  </si>
  <si>
    <t>Balance at Mar. 31, 2017</t>
  </si>
  <si>
    <t>Balance (in shares) at Mar. 31, 2017</t>
  </si>
  <si>
    <t>CONSOLIDATED STATEMENTS OF CASH FLOWS - USD ($) $ in Thousands</t>
  </si>
  <si>
    <t>Cash Flows from Operating Activities:</t>
  </si>
  <si>
    <t>Loss (Income) from discontinued operations</t>
  </si>
  <si>
    <t>Adjustments to reconcile net income (loss) to cash flows from operating activities:</t>
  </si>
  <si>
    <t>Depreciation</t>
  </si>
  <si>
    <t>Amortization (includes amortization of deferred financing costs and discount of $2,749 and $3,907 for the three months ended March 31, 2016 and 2017, respectively)</t>
  </si>
  <si>
    <t>Revenue reduction associated with amortization of permanent withdrawal fees</t>
  </si>
  <si>
    <t>Stock-based compensation expense</t>
  </si>
  <si>
    <t>(Benefit) Provision for deferred income taxes</t>
  </si>
  <si>
    <t>(Gain) Loss on disposal/write-down of property, plant and equipment, net (including real estate)</t>
  </si>
  <si>
    <t>Foreign currency transactions and other, net</t>
  </si>
  <si>
    <t>Changes in Assets and Liabilities (exclusive of acquisitions):</t>
  </si>
  <si>
    <t>Accounts receivable</t>
  </si>
  <si>
    <t>Accrued expenses and deferred revenue</t>
  </si>
  <si>
    <t>Other assets and long-term liabilities</t>
  </si>
  <si>
    <t>Cash Flows from Operating Activities - Continuing Operations</t>
  </si>
  <si>
    <t>Cash Flows from Operating Activities - Discontinued Operations</t>
  </si>
  <si>
    <t>Cash Flows from Operating Activities</t>
  </si>
  <si>
    <t>Cash Flows from Investing Activities:</t>
  </si>
  <si>
    <t>Capital expenditures</t>
  </si>
  <si>
    <t>Cash paid for acquisitions, net of cash acquired</t>
  </si>
  <si>
    <t>Acquisition of customer relationships</t>
  </si>
  <si>
    <t>Customer inducements</t>
  </si>
  <si>
    <t>Net proceeds from Iron Mountain Divestments (see Note 10)</t>
  </si>
  <si>
    <t>Proceeds from sales of property and equipment and other, net (including real estate)</t>
  </si>
  <si>
    <t>Cash Flows from Investing Activities—Continuing Operations</t>
  </si>
  <si>
    <t>Cash Flows from Investing Activities—Discontinued Operations</t>
  </si>
  <si>
    <t>Cash Flows from Investing Activities</t>
  </si>
  <si>
    <t>Cash Flows from Financing Activities:</t>
  </si>
  <si>
    <t>Repayment of revolving credit and term loan facilities and other debt</t>
  </si>
  <si>
    <t>Proceeds from revolving credit and term loan facilities and other debt</t>
  </si>
  <si>
    <t>Debt financing and equity contribution from noncontrolling interests</t>
  </si>
  <si>
    <t>Debt repayment and equity distribution to noncontrolling interests</t>
  </si>
  <si>
    <t>Parent cash dividends</t>
  </si>
  <si>
    <t>Net (payments) proceeds associated with employee stock-based awards</t>
  </si>
  <si>
    <t>Excess tax (deficiency) benefits from stock-based compensation</t>
  </si>
  <si>
    <t>Payment of debt financing and stock issuance costs</t>
  </si>
  <si>
    <t>Net Cash Provided by (Used in) Financing Activities</t>
  </si>
  <si>
    <t>Cash Flows from Financing Activities—Discontinued Operations</t>
  </si>
  <si>
    <t>Effect of Exchange Rates on Cash and Cash Equivalents</t>
  </si>
  <si>
    <t>Increase (Decrease) in cash and cash equivalents</t>
  </si>
  <si>
    <t>Cash and cash equivalents, beginning of period</t>
  </si>
  <si>
    <t>Cash and cash equivalents, end of period</t>
  </si>
  <si>
    <t>Supplemental Information:</t>
  </si>
  <si>
    <t>Cash Paid for Interest</t>
  </si>
  <si>
    <t>(Refund Received) Cash Paid for Income Taxes, Net</t>
  </si>
  <si>
    <t>Non-Cash Investing and Financing Activities:</t>
  </si>
  <si>
    <t>Capital Leases</t>
  </si>
  <si>
    <t>Accrued Capital Expenditures</t>
  </si>
  <si>
    <t>Dividends Payable</t>
  </si>
  <si>
    <t>CONSOLIDATED STATEMENTS OF CASH FLOWS (Parenthetical) - USD ($) $ in Thousands</t>
  </si>
  <si>
    <t>Statement of Cash Flows [Abstract]</t>
  </si>
  <si>
    <t>Deferred financing costs and discount included in Amortization</t>
  </si>
  <si>
    <t>General</t>
  </si>
  <si>
    <t>Organization, Consolidation and Presentation of Financial Statements [Abstract]</t>
  </si>
  <si>
    <t>The interim consolidated financial statements are presented herein and, in the opinion of management, reflect all adjustments of a normal recurring nature necessary for a fair presentation. Interim results are not necessarily indicative of results for a full year. Iron Mountain Incorporated, a Delaware corporation ("IMI"), and its subsidiaries ("we" or "us") store records, primarily physical records and data backup media, and provide information management services in various locations throughout North America, Europe, Latin America, Asia and Africa. We have a diversified customer base consisting of commercial, legal, financial, healthcare, insurance, life sciences, energy, business services, entertainment and government organizations. The unaudited consolidated financial statements have been prepared pursuant to the rules and regulations of the United States Securities and Exchange Commission (the "SEC"). Certain information and footnote disclosures normally included in the annual financial statements prepared in accordance with accounting principles generally accepted in the United States of America ("GAAP") have been omitted pursuant to those rules and regulations, but we believe that the disclosures included herein are adequate to make the information presented not misleading. The Consolidated Financial Statements and Notes thereto, which are included herein, should be read in conjunction with the Consolidated Financial Statements and Notes thereto for the year ended December 31, 2016 included in our Annual Report on Form 10-K filed with the SEC on February 23, 2017 (our "Annual Report"). We have been organized and operating as a real estate investment trust for United States federal income tax purposes ("REIT") effective for our taxable year beginning January 1, 2014. On May 2, 2016 (Sydney, Australia time), we completed the acquisition of Recall Holdings Limited ("Recall") pursuant to the Scheme Implementation Deed, as amended, with Recall (the "Recall Transaction"). See Note 4.</t>
  </si>
  <si>
    <t>Summary of Significant Accounting Policies</t>
  </si>
  <si>
    <t>Accounting Policies [Abstract]</t>
  </si>
  <si>
    <t>Summary of Significant Accounting Policies This Note 2 to Notes to Consolidated Financial Statements provides information and disclosure regarding certain of our significant accounting policies and should be read in conjunction with Note 2 to Notes to Consolidated Financial Statements included in our Annual Report, which may provide additional information with regard to the accounting policies set forth herein and other of our significant accounting policies. a. Foreign Currency Local currencies are the functional currencies for our operations outside the United States, with the exception of certain foreign holding companies and our financing centers in Europe, whose functional currency is the United States dollar. In those instances where the local currency is the functional currency, assets and liabilities are translated at period-end exchange rates, and revenues and expenses are translated at average exchange rates for the applicable period. Resulting translation adjustments are reflected in the accumulated other comprehensive items, net component of Iron Mountain Incorporated Stockholders' Equity, Redeemable Noncontrolling Interests and Noncontrolling Interests in the accompanying Consolidated Balance Sheets. The gain or loss on foreign currency transactions, calculated as the difference between the historical exchange rate and the exchange rate at the applicable measurement date, including those related to (i) borrowings in certain foreign currencies under our Revolving Credit Facility (as defined in Note 5) and (ii) certain foreign currency denominated intercompany obligations of our foreign subsidiaries to us and between our foreign subsidiaries, which are not considered permanently invested, are included in Other (Income) Expense, Net, in the accompanying Consolidated Statements of Operations. Total (gain) loss on foreign currency transactions for the three months ended March 31, 2016 and 2017 is as follows: Three Months Ended 2016 2017 Total (gain) loss on foreign currency transactions $ (12,542 ) $ (4,164 ) b. Goodwill and Other Intangible Assets Goodwill Goodwill is not amortized but is reviewed annually for impairment, or more frequently if impairment indicators arise. We have selected October 1 as our annual goodwill impairment review date. We performed our most recent annual goodwill impairment review as of October 1, 2016 and concluded there was no impairment of goodwill at such date. As of December 31, 2016 and March 31, 2017, no factors were identified that would alter our October 1, 2016 goodwill impairment analysis. In making this assessment, we considered a number of factors including operating results, business plans, anticipated future cash flows, transactions and marketplace data. There are inherent uncertainties related to these factors and our judgment in applying them to the analysis of goodwill impairment. When changes occur in the composition of one or more reporting units, the goodwill is reassigned to the reporting units affected based on their relative fair values. Our reporting units as of December 31, 2016 are described in detail in Note 2.h. to Notes to Consolidated Financial Statements included in our Annual Report. During the first three months of 2017, there were no changes to the composition of our reporting units. The goodwill associated with acquisitions completed during the first three months of 2017 (which are described in Note 4) has been incorporated into our existing reporting units. The changes in the carrying value of goodwill attributable to each reportable operating segment for the three months ended March 31, 2017 are as follows: North American North American Western European Business Other International Business Corporate and Other Business Total Gross Balance as of December 31, 2016 $ 2,485,806 $ 559,443 $ 405,571 $ 743,126 $ 25,922 $ 4,219,868 Deductible goodwill acquired during the year 672 — — 387 717 1,776 Non-deductible goodwill acquired during the year — — — 4,311 — 4,311 Fair value and other adjustments(1) 5,548 525 2,818 2,802 — 11,693 Currency effects 1,569 448 4,649 27,801 — 34,467 Gross Balance as of March 31, 2017 $ 2,493,595 $ 560,416 $ 413,038 $ 778,427 $ 26,639 $ 4,272,115 Accumulated Amortization Balance as of December 31, 2016 $ 204,895 $ 53,753 $ 56,150 $ 49 $ — $ 314,847 Currency effects 58 15 125 12 — 210 Accumulated Amortization Balance as of March 31, 2017 $ 204,953 $ 53,768 $ 56,275 $ 61 $ — $ 315,057 Net Balance as of December 31, 2016 $ 2,280,911 $ 505,690 $ 349,421 $ 743,077 $ 25,922 $ 3,905,021 Net Balance as of March 31, 2017 $ 2,288,642 $ 506,648 $ 356,763 $ 778,366 $ 26,639 $ 3,957,058 Accumulated Goodwill Impairment Balance as of December 31, 2016 $ 85,909 $ — $ 46,500 $ — $ — $ 132,409 Accumulated Goodwill Impairment Balance as of March 31, 2017 $ 85,909 $ — $ 46,500 $ — $ — $ 132,409 _______________________________________________________________________________ (1) Total fair value and other adjustments include $11,693 in net adjustments primarily related to property, plant and equipment and customer relationship intangible assets (which represent adjustments within the applicable measurement period to provisional amounts recognized in purchase accounting). Finite-lived intangible assets Customer relationship intangible assets, which are acquired through either business combinations or acquisitions of customer relationships, are amortized over periods ranging from eight to 30 years and are included in depreciation and amortization in the accompanying Consolidated Statements of Operations. The value of customer relationship intangible assets is calculated based upon estimates of their fair value utilizing an income approach based on the present value of expected future cash flows. Costs related to the acquisition of large volume accounts are capitalized. Free intake costs to transport boxes to one of our facilities, which include labor and transportation costs ("Move Costs"), are amortized over periods ranging from eight to 30 years and are included in depreciation and amortization in the accompanying Consolidated Statements of Operations. Payments that are made to a customer's current records management vendor in order to terminate the customer's existing contract with that vendor, or direct payments to a customer ("Permanent Withdrawal Fees"), are amortized over periods ranging from three to 15 years and are included in storage and service revenue in the accompanying Consolidated Statements of Operations. Move Costs and Permanent Withdrawal Fees are collectively referred to as "Customer Inducements". If the customer terminates its relationship with us, the unamortized carrying value of the Customer Inducement intangible asset is charged to expense or revenue. However, in the event of such termination, we generally collect, and record as income, permanent removal fees that generally equal or exceed the amount of the unamortized Customer Inducement intangible asset. Other finite-lived intangible assets, including trade names, noncompetition agreements and trademarks, are capitalized and amortized over periods ranging from three to 10 years and are included in depreciation and amortization in the accompanying Consolidated Statements of Operations. The components of our finite-lived intangible assets as of December 31, 2016 and March 31, 2017 are as follows: December 31, 2016 March 31, 2017 Gross Carrying Accumulated Net Carrying Gross Carrying Accumulated Net Carrying Customer relationship intangible assets and Customer Inducements $ 1,604,020 $ (351,497 ) $ 1,252,523 $ 1,650,854 $ (373,925 ) $ 1,276,929 Other finite-lived intangible assets (included in other assets, net) 24,788 (7,989 ) 16,799 24,225 (10,478 ) 13,747 Total $ 1,628,808 $ (359,486 ) $ 1,269,322 $ 1,675,079 $ (384,403 ) $ 1,290,676 Amortization expense associated with finite-lived intangible assets and revenue reduction associated with the amortization of Permanent Withdrawal Fees for the three months ended March 31, 2016 and 2017 are as follows: Three Months Ended 2016 2017 Amortization expense associated with finite-lived intangible assets $ 11,814 $ 25,115 Revenue reduction associated with amortization of Permanent Withdrawal Fees 2,943 3,158 c. Stock-Based Compensation We record stock-based compensation expense, utilizing the straight-line method, for the cost of stock options, restricted stock units ("RSUs"), performance units ("PUs") and shares of stock issued under our employee stock purchase plan ("ESPP") (together, "Employee Stock-Based Awards"). Stock-based compensation expense for Employee Stock-Based Awards included in the accompanying Consolidated Statements of Operations for the three months ended March 31, 2016 and 2017 was $6,885 ( $4,914 after tax or $0.02 per basic and diluted share) and $6,549 ( $4,585 after tax or $0.02 per basic and diluted share), respectively. Stock-based compensation expense for Employee Stock-Based Awards included in the accompanying Consolidated Statements of Operations is as follows: Three Months Ended 2016 2017 Cost of sales (excluding depreciation and amortization) $ 27 $ 28 Selling, general and administrative expenses 6,858 6,521 Total stock-based compensation $ 6,885 $ 6,549 Stock Options A summary of our stock options outstanding as of March 31, 2017 by vesting terms is as follows: March 31, 2017 Stock Options Outstanding % of Stock Options Outstanding Three-year vesting period (10 year contractual life) 3,597,671 83.4 % Five-year vesting period (10 year contractual life) 626,204 14.5 % Ten-year vesting period (12 year contractual life) 90,754 2.1 % 4,314,629 100.0 % The weighted average fair value of stock options granted for the three months ended March 31, 2016 and 2017 was $2.49 and $4.26 per share, respectively. These values were estimated on the date of grant using the Black-Scholes option pricing model. The weighted average assumptions used for grants in the respective periods are as follows: Three Months Ended Weighted Average Assumptions 2016 2017 Expected volatility 27.2 % 25.8 % Risk-free interest rate 1.32 % 1.96 % Expected dividend yield 7 % 6 % Expected life 5.6 years 5.0 years Expected volatility is calculated utilizing daily historical volatility over a period that equates to the expected life of the option. The risk-free interest rate was based on the United States Treasury interest rates whose term is consistent with the expected life (estimated period of time outstanding) of the stock options. Expected dividend yield is considered in the option pricing model and represents our current annualized expected per share dividends over the current trade price of our common stock. The expected life of the stock options granted is estimated using the historical exercise behavior of employees. A summary of stock option activity for the three months ended March 31, 2017 is as follows: Stock Options Weighted Weighted Average Outstanding at December 31, 2016 3,451,698 $ 31.79 Granted 1,007,224 36.89 Exercised (136,739 ) 22.24 Forfeited (5,773 ) 28.21 Expired (1,781 ) 38.83 Outstanding at March 31, 2017 4,314,629 $ 33.29 7.57 $ 17,780 Options exercisable at March 31, 2017 2,126,229 $ 30.09 5.84 $ 15,685 Options expected to vest 2,022,212 $ 36.41 9.24 $ 1,955 The aggregate intrinsic value of stock options exercised for the three months ended March 31, 2016 and 2017 is as follows: Three Months Ended 2016 2017 Aggregate intrinsic value of stock options exercised $ 1,433 $ 1,912 Restricted Stock Units Under our various equity compensation plans, we may also grant RSUs. Our RSUs generally have a vesting period of between three and five years from the date of grant. However, RSUs granted to our non-employee directors vest immediately upon grant. All RSUs accrue dividend equivalents associated with the underlying stock as we declare dividends. Dividends will generally be paid to holders of RSUs in cash upon the vesting date of the associated RSU and will be forfeited if the RSU does not vest. The fair value of RSUs is the excess of the market price of our common stock at the date of grant over the purchase price (which is typically zero). Cash dividends accrued and paid on RSUs for the three months ended March 31, 2016 and 2017 are as follows: Three Months Ended 2016 2017 Cash dividends accrued on RSUs $ 631 $ 683 Cash dividends paid on RSUs 1,635 1,855 The fair value of RSUs vested during the three months ended March 31, 2016 and 2017 is as follows: Three Months Ended 2016 2017 Fair value of RSUs vested $ 14,978 $ 14,026 A summary of RSU activity for the three months ended March 31, 2017 is as follows: RSUs Weighted- Non-vested at December 31, 2016 1,163,393 $ 33.21 Granted 525,328 36.90 Vested (438,091 ) 32.02 Forfeited (11,597 ) 34.65 Non-vested at March 31, 2017 1,239,033 $ 35.18 Performance Units Under our various equity compensation plans, we may also make awards of PUs. For the majority of outstanding PUs, the number of PUs earned is determined based on our performance against predefined targets of revenue and return on invested capital ("ROIC"). The number of PUs earned may range from 0% to 200% of the initial award. The number of PUs earned is determined based on our actual performance as compared to the targets at the end of a three -year performance period. Certain PUs that we grant will be earned based on a market condition associated with the total return on our common stock in relation to either (i) a subset of the Standard &amp; Poor's 500 Index (for certain PUs granted prior to 2017), or (ii) a subset of the MSCI United States REIT Index (for certain PUs granted in 2017), rather than the revenue and ROIC targets noted above. The number of PUs earned based on the applicable market condition may range from 0% to 200% of the initial award. All of our PUs will be settled in shares of our common stock and are subject to cliff vesting three years from the date of the original PU grant. PUs awarded to employees who terminate their employment during the three -year performance period and on or after attaining age 55 and completing 10 years of qualifying service are eligible for pro-rated vesting, subject to the actual achievement against the predefined targets or a market condition as discussed above, based on the number of full years of service completed following the grant date (but delivery of the shares remains deferred). As a result, PUs are generally expensed over the three-year performance period. All PUs accrue dividend equivalents associated with the underlying stock as we declare dividends. Dividends will generally be paid to holders of PUs in cash upon the settlement date of the associated PU and will be forfeited if the PU does not vest. Cash dividends accrued and paid on PUs for the three months ended March 31, 2016 and 2017 are as follows: Three Months Ended 2016 2017 Cash dividends accrued on PUs $ 262 $ 324 Cash dividends paid on PUs 645 205 During the three months ended March 31, 2017 , we issued 229,692 PUs. The majority of our PUs are earned based on our performance against revenue and ROIC targets during their applicable performance period; therefore, we forecast the likelihood of achieving the predefined revenue and ROIC targets in order to calculate the expected PUs to be earned. We record a compensation charge based on either the forecasted PUs to be earned (during the performance period) or the actual PUs earned (at the three-year anniversary of the grant date) over the vesting period for each of the awards. The fair value of PUs based on our performance against revenue and ROIC targets is the excess of the market price of our common stock at the date of grant over the purchase price (which is typically zero). For PUs earned based on a market condition, we utilize a Monte Carlo simulation to fair value these awards at the date of grant, and such fair value is expensed over the three-year performance period. As of March 31, 2017 , we expected 25% , 100% and 100% achievement of the predefined revenue and ROIC targets associated with the awards of PUs made in 2015 , 2016 and 2017 , respectively. The fair value of earned PUs that vested during the three months ended March 31, 2016 and 2017 is as follows: Three Months Ended 2016 2017 Fair value of earned PUs that vested $ 4,081 $ 905 A summary of PU activity for the three months ended March 31, 2017 is as follows: Original PU Adjustment(1) Total Weighted- Non-vested at December 31, 2016 559,340 (121,038 ) 438,302 $ 33.67 Granted 229,692 — 229,692 41.93 Vested (32,776 ) — (32,776 ) 27.60 Forfeited/Performance or Market Conditions Not Achieved (3,480 ) (129,029 ) (132,509 ) 28.57 Non-vested at March 31, 2017 752,776 (250,067 ) 502,709 $ 39.18 _______________________________________________________________________________ (1) Represents an increase or decrease in the number of original PUs awarded based on either the final performance criteria or market condition achievement at the end of the performance period of such PUs or a change in estimated awards based on the forecasted performance against the predefined targets. Employee Stock Purchase Plan We offer an ESPP in which participation is available to substantially all United States and Canadian employees who meet certain service eligibility requirements. The price for shares purchased under the ESPP is 95% of the market price of our common stock at the end of the offering period, without a look-back feature. As a result, we do not recognize compensation expense for the ESPP shares purchased. As of March 31, 2017 , we had 727,594 shares available under the ESPP. _______________________________________________________________________________ As of March 31, 2017 , unrecognized compensation cost related to the unvested portion of our Employee Stock-Based Awards was $61,990 and is expected to be recognized over a weighted-average period of 2.4 years. We generally issue shares of our common stock for the exercises of stock options, the vesting of RSUs and PUs and under our ESPP from unissued reserved shares. d. Income (Loss) Per Share—Basic and Diluted Basic income (loss) per common share is calculated by dividing income (loss) by the weighted average number of common shares outstanding. The calculation of diluted income (loss) per share is consistent with that of basic income (loss) per share but gives effect to all potential common shares (that is, securities such as stock options, RSUs or PUs) that were outstanding during the period, unless the effect is antidilutive. The calculation of basic and diluted income (loss) per share for the three months ended March 31, 2016 and 2017 is as follows: Three Months Ended 2016 2017 Income (loss) from continuing operations $ 63,041 $ 58,844 Less: Net income (loss) attributable to noncontrolling interests 267 382 Income (loss) from continuing operations (utilized in numerator of Earnings Per Share calculation) $ 62,774 $ 58,462 (Loss) income from discontinued operations, net of tax $ — $ (337 ) Net income (loss) attributable to Iron Mountain Incorporated $ 62,774 $ 58,125 Weighted-average shares—basic 211,526,000 263,855,000 Effect of dilutive potential stock options 482,388 461,761 Effect of dilutive potential RSUs and PUs 463,053 492,905 Weighted-average shares—diluted 212,471,441 264,809,666 Earnings (losses) per share—basic: Income (loss) from continuing operations $ 0.30 $ 0.22 (Loss) income from discontinued operations, net of tax — — Net income (loss) attributable to Iron Mountain Incorporated(1) $ 0.30 $ 0.22 Earnings (losses) per share—diluted: Income (loss) from continuing operations $ 0.30 $ 0.22 (Loss) income from discontinued operations, net of tax — — Net income (loss) attributable to Iron Mountain Incorporated(1) $ 0.30 $ 0.22 Antidilutive stock options, RSUs and PUs, excluded from the calculation 2,821,795 2,494,255 _______________________________________________________________________________ (1) Columns may not foot due to rounding. e. Income Taxes We provide for income taxes during interim periods based on our estimate of the effective tax rate for the year. Discrete items and changes in our estimate of the annual effective tax rate are recorded in the period they occur. Our effective tax rate is subject to variability in the future due to, among other items: (1) changes in the mix of income between our qualified REIT subsidiaries ("QRSs") and our domestic taxable REIT subsidiaries ("TRSs"), as well as among the jurisdictions in which we operate; (2) tax law changes; (3) volatility in foreign exchange gains and losses; (4) the timing of the establishment and reversal of tax reserves; and (5) our ability to utilize net operating losses that we generate. Our effective tax rate for the three months ended March 31, 2016 and 2017 was 15.9% and 13.5% , respectively. The primary reconciling items between the federal statutory tax rate of 35.0% and our overall effective tax rate in the three months ended March 31, 2016 were the benefit derived from the dividends paid deduction and differences in the rates of tax at which our foreign earnings are subject, including foreign exchange gains and losses in different jurisdictions with different tax rates. The primary reconciling items between the federal statutory tax rate of 35.0% and our overall effective tax rate in the three months ended March 31, 2017 were the benefit derived from the dividends paid deduction, a release of valuation allowances on certain of our foreign net operating losses of $7,511 as a result of the merger of certain of our foreign subsidiaries and differences in the rates of tax at which our foreign earnings are subject, including foreign exchange gains and losses in different jurisdictions with different tax rates. These benefits were partially offset by the impact of a legislative change enacted in the first quarter of 2017 in the United Kingdom which eliminated the deductibility of certain interest expense and increased our tax provision for the first quarter of 2017 by $1,764 , or 2.5% . During 2016, as a result of the closing of the Recall Transaction and the subsequent integration of Recall's operations into our operations, we reassessed our intentions regarding the indefinite reinvestment of current and future undistributed earnings of our foreign subsidiaries outside the United States (the "2016 Indefinite Reinvestment Assessment"). As a result of the 2016 Indefinite Reinvestment Assessment, we concluded that it is our intent to indefinitely reinvest our current and future undistributed earnings of our unconverted foreign TRSs outside the United States. Accordingly, we no longer provide incremental foreign withholding taxes on the retained book earnings of these unconverted foreign TRSs. As a REIT, future repatriation of incremental undistributed earnings of our foreign subsidiaries will not be subject to federal or state income tax, with the exception of foreign withholding taxes in limited instances; however, such future repatriations will require distribution in accordance with REIT distribution rules, and any such distribution may then be taxable, as appropriate, at the stockholder level. We continue, however, to provide for incremental foreign withholding taxes on net book over outside basis differences related to the earnings of our foreign QRSs and certain of our converted TRSs. f. Concentrations of Credit Risk Financial instruments that potentially subject us to credit risk consist principally of cash and cash equivalents (including time deposits) and accounts receivable. The only significant concentrations of liquid investments as of December 31, 2016 and March 31, 2017 , respectively, related to cash and cash equivalents. At December 31, 2016 and March 31, 2017, we had time deposits with six global banks and seven global banks, respectively. As of December 31, 2016 and March 31, 2017 , our cash and cash equivalents was $236,484 and $295,628 , respectively, including time deposits of $22,240 and $25,739 , respectively. g. Fair Value Measurements Our financial assets or liabilities that are carried at fair value are required to be measured using inputs from the three levels of the fair value hierarchy. A financial asset or liability's classification within the hierarchy is determined based on the lowest level input that is significant to the fair value measurement. The three levels of the fair value hierarchy are as follows: Level 1—Inputs are unadjusted quoted prices in active markets for identical assets or liabilities that we have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our assumptions about the assumptions that market participants would use in pricing the asset or liability. The assets and liabilities carried at fair value measured on a recurring basis as of December 31, 2016 and March 31, 2017 , respectively, are as follows: Fair Value Measurements at Description Total Carrying Value at December 31, 2016 Quoted prices in active markets (Level 1) Significant other observable inputs (Level 2) Significant unobservable inputs (Level 3) Time Deposits(1) $ 22,240 $ — $ 22,240 $ — Trading Securities 10,659 10,181 (2) 478 (1) — Fair Value Measurements at Description Total Carrying Value at March 31, 2017 Quoted prices in active markets (Level 1) Significant other observable inputs (Level 2) Significant unobservable inputs (Level 3) Time Deposits(1) $ 25,739 $ — $ 25,739 $ — Trading Securities 10,342 9,958 (2) 384 (1) — Derivative Assets(3) 114 — 114 — _______________________________________________________________________________ (1) Time deposits and certain trading securities (included in Prepaid expenses and other in our Consolidated Balance Sheets) are measured based on quoted prices for similar assets and/or subsequent transactions. (2) Certain trading securities are measured at fair value using quoted market prices. (3) Derivative assets relate to short-term (six months or less) foreign currency contracts that we have entered into to hedge certain of our foreign exchange intercompany exposures, as more fully disclosed at Note 3. We calculate the value of such forward contracts by adjusting the spot rate utilized at the balance sheet date for translation purposes by an estimate of the forward points observed in active markets. Disclosures are required in the financial statements for items measured at fair value on a non-recurring basis. We did not have any material items that are measured at fair value on a non-recurring basis at December 31, 2016 and March 31, 2017, with the exception of: (i) goodwill (as disclosed in Note 2.b.); (ii) the assets and liabilities acquired through acquisitions (as disclosed in Note 6 to Notes to Consolidated Financial Statements included in our Annual Report and Note 4); (iii) the Access Contingent Consideration (as defined and disclosed in Note 10); and (iv) the redemption value of certain redeemable noncontrolling interests (as disclosed in Note 2.x. in Notes to Consolidated Financial Statements included in our Annual Report), all of which are based on Level 3 inputs. The fair value of our long-term debt, which was determined based on either Level 1 inputs or Level 3 inputs, is disclosed in Note 5. Long-term debt is measured at cost in our Consolidated Balance Sheets as of December 31, 2016 and March 31, 2017 . h. Accumulated Other Comprehensive Items, Net The changes in accumulated other comprehensive items, net for the three months ended March 31, 2016 and 2017 , respectively, are as follows: Foreign Market Value Total Balance as of December 31, 2015 $ (175,651 ) $ 734 $ (174,917 ) Other comprehensive income (loss): Foreign currency translation adjustments 23,491 — 23,491 Market value adjustments for securities — (734 ) (734 ) Total other comprehensive income (loss) 23,491 (734 ) 22,757 Balance as of March 31, 2016 $ (152,160 ) $ — $ (152,160 ) Foreign Market Value Total Balance as of December 31, 2016 $ (212,573 ) $ — $ (212,573 ) Other comprehensive income (loss): Foreign currency translation adjustments 51,334 — 51,334 Market value adjustments for securities — — — Total other comprehensive income (loss) 51,334 — 51,334 Balance as of March 31, 2017 $ (161,239 ) $ — $ (161,239 ) i. Other (Income) Expense, Net Other (income) expense, net for the three months ended March 31, 2016 and 2017 consists of the following: Three Months Ended 2016 2017 Foreign currency transaction (gains) losses, net $ (12,542 ) $ (4,164 ) Other, net 605 (2,200 ) $ (11,937 ) $ (6,364 ) j. Property, Plant and Equipment and Long-Lived Assets During the three months ended March 31, 2016 and 2017, we capitalized $3,403 and $5,283 of costs, respectively, associated with the development of internal use computer software projects. Consolidated gain on disposal/write-down of property, plant and equipment (excluding real estate), net for the three months ended March 31, 2016 and 2017 was $451 and $459 , respectively. These gains are primarily associated with the retirement of leased vehicles accounted for as capital lease assets within our North American Records and Information Management Business segment. k. New Accounting Pronouncements Recently Adopted Accounting Pronouncements In January 2017, the Financial Accounting Standards Board ("FASB") issued Accounting Standards Update ("ASU") No. 2017-04, Intangibles - Goodwill and Other (Topic 350): Simplifying the Test for Goodwill Impairment ("ASU 2017-04"). ASU 2017-04 modifies the process by which entities will test goodwill for impairment. Under existing GAAP, when the carrying value of a reporting unit exceeds the reporting unit’s fair value, an entity would then proceed to a “Step 2” goodwill impairment analysis, which requires calculating the implied fair value of goodwill by assigning the fair value of a reporting unit to all of its assets and liabilities, as if that reporting unit had been acquired in a business combination. Under ASU 2017-04, a goodwill impairment will be the amount by which a reporting unit’s carrying value exceeds its fair value, not to exceed the carrying value of the reporting unit’s goodwill. We adopted ASU 2017-04 in the first quarter of 2017 and it did not impact our consolidated financial statements. As Yet Adopted Accounting Pronouncements a. ASU 2014-09 In May 2014, the FASB issued ASU No. 2014-09, Revenue from Contracts with Customers (Topic 606) ("ASU 2014-09"). ASU 2014-09 provides guidance for management to reassess revenue recognition as it relates to: (1) transfer of control, (2) variable consideration, (3) allocation of transaction price based on relative standalone selling price, (4) licenses, (5) time value of money, and (6) contract costs. ASU 2014-09 will replace the current revenue recognition criteria under GAAP, including industry-specific requirements, and provide companies with a single revenue recognition model for recognizing revenue from contracts with customers. The core principle of ASU 2014-09 is that a company should recognize revenue to depict the transfer of promised goods or services to customers in an amount that reflects the consideration to which the company expects to be entitled in exchange for such goods or services. The two permitted transition methods under ASU 2014-09 are: (i) the full retrospective method, whereby ASU 2014-09 would be applied to each prior reporting period presented and the cumulative effect of adoption would be recognized at the earliest period shown, or (ii) the modified retrospective method, whereby the cumulative effect of applying ASU 2014-09 would be recognized at the date of initial application. In August 2015, the FASB issued ASU No. 2015-14, Revenue from Contracts with Customers (Topic 606): Deferral of the Effective Date , which deferred the effective date of ASU 2014-09 for one year, making ASU 2014-09 effective for us on January 1, 2018, with early adoption permitted as of January 1, 2017. We will adopt ASU 2014-09 as of January 1, 2018 using the modified retrospective method. During 2015, we established a project team responsible for the assessment and implementation of ASU 2014-09. We utilized a bottoms-up approach to analyze the impact of ASU 2014-09 on our contracts with customers by reviewing our current accounting policies and practi</t>
  </si>
  <si>
    <t>Derivative Instruments and Hedging Activities</t>
  </si>
  <si>
    <t>Derivative Instruments and Hedging Activities Disclosure [Abstract]</t>
  </si>
  <si>
    <t>Derivative Instruments and Hedging Activities Disclosure [Text Block]</t>
  </si>
  <si>
    <t>Historically, we have entered into forward contracts to hedge our exposures in certain foreign currencies. At the maturity of the forward contracts, we may enter into new forward contracts to hedge movements in the underlying currencies. At the time of settlement, we either pay or receive the net settlement amount from the forward contract and recognize this amount in other expense (income), net in the Consolidated Statements of Operations as a realized foreign exchange gain or loss. At the end of each month, we mark the outstanding forward contracts to market and record an unrealized foreign exchange gain or loss for the mark-to-market valuation. We have not designated any of the forward contracts we have entered into as hedges. Our policy is to record the fair value of each derivative instrument on a gross basis. As of December 31, 2016 , we had no forward contracts outstanding. As of March 31, 2017 , we had outstanding forward contracts to purchase 46,000 Canadian dollars and sell $34,439 to hedge our foreign exchange exposures associated with the Canadian dollar. As of March 31, 2017, we recorded a derivative asset of $114 which is a component of Prepaid expenses and other on our Consolidated Balance Sheet. During the three months ended March 31, 2016 and 2017, there were no cash receipts or payments included in cash from operating activities from continuing operations related to settlements associated with foreign currency forward contracts. We have designated a portion of our Euro denominated borrowings by IMI under our Revolving Credit Facility (discussed more fully in Note 5) as a hedge of net investment of certain of our Euro denominated subsidiaries. For the three months ended March 31, 2016 and 2017 , we designated, on average, 30,218 and 49,600 Euros, respectively, of our Euro denominated borrowings by IMI under our Revolving Credit Facility as a hedge of net investment of certain of our Euro denominated subsidiaries. As a result, we recorded the following foreign exchange (losses) gains, net of tax, related to the change in fair value of such debt due to currency translation adjustments, which is a component of accumulated other comprehensive items, net: Three Months Ended 2016 2017 Foreign exchange (losses) gains $ (1,342 ) $ (1,072 ) Less: Tax (benefit) expense on foreign exchange (losses) gains — — Foreign exchange (losses) gains, net of tax $ (1,342 ) $ (1,072 ) As of March 31, 2017 , cumulative net gains of $17,131 , net of tax, are recorded in accumulated other comprehensive items, net associated with this net investment hedge.</t>
  </si>
  <si>
    <t>Acquisitions</t>
  </si>
  <si>
    <t>Business Combinations [Abstract]</t>
  </si>
  <si>
    <t>We account for acquisitions using the acquisition method of accounting, and, accordingly, the assets and liabilities acquired are recorded at their estimated fair values and the results of operations for each acquisition have been included in our consolidated results from their respective acquisition dates. Cash consideration for our various acquisitions in 2017 was primarily provided through cash flows from operating activities and borrowings, as well as cash and cash equivalents on-hand. a. Acquisition of Recall in 2016 On May 2, 2016 (Sydney, Australia time), we completed the Recall Transaction. At the closing of the Recall Transaction, we paid approximately $331,800 in cash and issued 50,233,412 shares of our common stock which, based on the closing price of our common stock as of April 29, 2016 (the last day of trading on the New York Stock Exchange prior to the closing of the Recall Transaction) of $36.53 per share, resulted in a total purchase price to Recall shareholders of approximately $2,166,900 . In connection with the acquisition of Recall, we sought regulatory approval of the Recall Transaction from the United States Department of Justice (the “DOJ”), the Australian Competition and Consumer Commission (the “ACCC”), the Canada Competition Bureau (the “CCB”) and the United Kingdom Competition and Markets Authority (the “CMA”). As part of the regulatory approval process, we agreed to make certain divestments in order to address competition concerns raised by the DOJ, the ACCC, the CCB and the CMA in respect of the Recall Transaction (the “Divestments”). The Divestments, all of which were completed during the year ended December 31, 2016, are defined in Note 6 to Notes to Consolidated Financial Statements included in our Annual Report and are described in greater detail within that note, as well as within Note 10 in this Quarterly Report, were as follows: i. United States • The Initial United States Divestments • The Seattle/Atlanta Divestments ii. Australia • The Australia Divestment Business iii. Canada • The Recall Canadian Divestments • The Iron Mountain Canadian Divestments iv. United Kingdom • The UK Divestments The unaudited consolidated pro forma financial information (the "Pro Forma Financial Information") below summarizes the combined results of us and Recall on a pro forma basis as if the Recall Transaction had occurred on January 1, 2015. The Pro Forma Financial Information is presented for informational purposes and is not necessarily indicative of the results of operations that would have been achieved if the acquisition had taken place on January 1, 2015. The Pro Forma Financial Information, for all periods presented, includes adjustments to convert Recall's historical results from International Financial Reporting Standards to GAAP, our current estimates of purchase accounting adjustments (including amortization expenses from acquired intangible assets, depreciation of acquired property, plant and equipment and amortization of favorable and unfavorable operating leases), stock-based compensation and related tax effects. Through March 31, 2017 , we and Recall have collectively incurred $140,661 of operating expenditures to complete the Recall Transaction (including advisory and professional fees and costs to complete the Divestments and to provide transitional services required to support the divested businesses during a transition period). These operating expenditures have been reflected within the results of operations in the Pro Forma Financial Information as if they were incurred on January 1, 2015. The costs we have incurred to integrate Recall with our existing operations, including moving, severance, facility upgrade, REIT conversion and system upgrade costs are reflected in the Pro Forma Financial Information in the period in which they were incurred. The Pro Forma Financial Information, for all periods presented, excludes from income (loss) from continuing operations the results of operations of the Initial United States Divestments, the Seattle/Atlanta Divestments, the Recall Canadian Divestments and the UK Divestments, as these businesses are presented as discontinued operations. See Note 10 for information regarding our conclusion with respect to the presentation of these divestments as discontinued operations. The results of the Australia Divestment Business and the Iron Mountain Canadian Divestments are included within the results from continuing operations in the Pro Forma Financial Information through the closing date of the Australia Sale (as defined in Note 10), in the case of the Australia Divestment Business, and through the closing date of the ARKIVE Sale (as defined in Note 10), in the case of the Iron Mountain Canadian Divestments, as these businesses do not qualify for discontinued operations. See Note 10 for information regarding our conclusion that these divestments do not meet the criteria to be reported as discontinued operations. The Australia Divestment Business and the Iron Mountain Canadian Divestments, collectively, represent $13,376 of total revenues and $806 of total income from continuing operations for the three months ended March 31, 2016. Three Months Ended Total Revenues $ 937,952 Income from Continuing Operations $ 58,058 Per Share Income from Continuing Operations - Basic $ 0.22 Per Share Income from Continuing Operations - Diluted $ 0.22 In addition to our acquisition of Recall, we completed certain other acquisitions during 2016 and 2017. The Pro Forma Financial Information does not reflect these acquisitions due to the insignificant impact of these acquisitions on our consolidated results of operations. b. Other Noteworthy Acquisitions In November 2016, we entered into a binding agreement to acquire the information management assets and operations of Santa Fe Group A/S ("Santa Fe") in ten regions within Europe and Asia in order to expand our presence in southeast Asia and western Europe. In December 2016, we acquired the information management assets and operations of Santa Fe in Hong Kong, Malaysia, Singapore, Spain and Taiwan (the “2016 Santa Fe Transaction”) for approximately 15,200 Euros (approximately $16,000 , based upon the exchange rate between the United States dollar and the Euro as of December 30, 2016, the closing date of the 2016 Santa Fe Transaction). Of the total purchase price, 13,500 Euros (or approximately $14,200 , based upon the exchange rate between the United States dollar and the Euro on the closing date of the 2016 Santa Fe Transaction) was paid during the year ended December 31, 2016, and the remaining balance is due on the 18-month anniversary of the closing of the 2016 Santa Fe Transaction. During the first quarter of 2017, we acquired the information management assets and operations of Santa Fe in Macau and South Korea (the "2017 Santa Fe Transaction") for approximately 925 Euros (or approximately $1,000 , based upon the exchange rate between the United States dollar and the Euro on the closing date of the 2017 Santa Fe Transaction). We expect to acquire Santa Fe's information management assets and operations in India, Indonesia and the Philippines by the end of the second quarter of 2017. In addition to the 2017 Santa Fe Transaction noted above, during 2017, in order to enhance our existing operations in the United States and Greece and to expand our operations into the United Arab Emirates, we completed the acquisition of three storage and records management companies and one art storage company for total consideration of approximately $13,700 . The individual purchase prices of these acquisitions ranged from approximately $2,000 to approximately $4,400 . A summary of the cumulative consideration paid and the preliminary allocation of the purchase price paid for all of our 2017 acquisitions is as follows: Cash Paid (gross of cash acquired)(1) $ 13,736 Fair Value of Noncontrolling Interests 843 Total Consideration 14,579 Fair Value of Identifiable Assets Acquired: Cash 1,631 Accounts Receivable and Prepaid Expenses 1,771 Other Assets 692 Property, Plant and Equipment(2) 2,845 Customer Relationship Intangible Assets(3) 8,222 Accounts Payable, Accrued Expenses and Other Liabilities (6,208 ) Deferred Income Taxes (461 ) Total Fair Value of Identifiable Net Assets Acquired 8,492 Goodwill Initially Recorded(4) $ 6,087 _______________________________________________________________________________ (1) Included in cash paid for acquisitions in the Consolidated Statement of Cash Flows for the three months ended March 31, 2017 is net cash acquired of $1,631 and contingent and other payments, net of $82 related to acquisitions made in previous years. (2) Consists primarily of racking structures and warehouse equipment. These assets are depreciated using the straight-line method with the useful lives as noted in Note 2.f. to Notes to Consolidated Financial Statements included in our Annual Report. (3) The weighted average lives of customer relationship intangible assets associated with acquisitions in 2017 was 20 years. (4) The goodwill associated with acquisitions is primarily attributable to the assembled workforce, expanded market opportunities and costs and other operating synergies anticipated upon the integration of the operations of us and the acquired businesses. Allocations of the purchase price for acquisitions made in 2016 and 2017 were based on estimates of the fair value of the net assets acquired and are subject to adjustment upon the finalization of the purchase price allocations. The accounting for business combinations requires estimates and judgments as to expectations for future cash flows of the acquired business, and the allocations of those cash flows to identifiable tangible and intangible assets, in determining the assets acquired and liabilities assumed. The fair values assigned to tangible and intangible assets acquired and liabilities assumed, including contingent consideration, are based on management's best estimates and assumptions, as well as other information compiled by management, including valuations that utilize customary valuation procedures and techniques. The estimates and assumptions underlying the initial valuations are subject to the collection of information necessary to complete the valuations within the measurement periods, which are up to one year from the respective acquisition dates. The preliminary purchase price allocations that are not finalized as of March 31, 2017 primarily relate to the final assessment of the fair values of intangible assets (primarily customer relationship intangible assets), property, plant and equipment (primarily racking structures), operating leases, contingencies and income taxes (primarily deferred income taxes), primarily associated with the Recall Transaction and the Santa Fe Transaction, as well as other acquisitions which closed in 2017. As the valuation of certain assets and liabilities for purposes of purchase price allocations are preliminary in nature, they are subject to adjustment as additional information is obtained about the facts and circumstances regarding these assets and liabilities that existed at the acquisition date. Any adjustments to our estimates of purchase price allocation will be made in the periods in which the adjustments are determined and the cumulative effect of such adjustments will be calculated as if the adjustments had been completed as of the acquisition dates. Adjustments recorded during the three months ended March 31, 2017 were not material to our results from operations.</t>
  </si>
  <si>
    <t>Debt</t>
  </si>
  <si>
    <t>Debt Disclosure [Abstract]</t>
  </si>
  <si>
    <t>Long-term debt is as follows: December 31, 2016 March 31, 2017 Debt (inclusive of discount) Unamortized Deferred Financing Costs Carrying Amount Fair Debt (inclusive of discount) Unamortized Deferred Financing Costs Carrying Amount Fair Revolving Credit Facility $ 953,548 $ (7,530 ) $ 946,018 $ 953,548 $ 988,327 $ (6,800 ) $ 981,527 $ 988,327 Term Loan 234,375 — 234,375 234,375 228,125 — 228,125 228,125 Australian Dollar Term Loan (the "AUD Term Loan") 177,198 (3,774 ) 173,424 178,923 186,963 (3,832 ) 183,131 188,715 6% Senior Notes due 2020 (the "6% Notes due 2020")(1)(2) 1,000,000 (12,730 ) 987,270 1,052,500 1,000,000 (11,881 ) 988,119 1,046,250 4 3 / 8 % Senior Notes due 2021 (the "4 3 / 8 % Notes")(1)(2) 500,000 (7,593 ) 492,407 511,250 500,000 (7,163 ) 492,837 512,500 6 1 / 8 % CAD Senior Notes due 2021 (the "CAD Notes due 2021")(3) 148,792 (1,635 ) 147,157 155,860 150,045 (1,561 ) 148,484 155,859 6 1 / 8 % GBP Senior Notes due 2022 (the "GBP Notes")(2) 493,648 (6,214 ) 487,434 527,562 499,508 (6,012 ) 493,496 529,478 6% Senior Notes due 2023 (the "6% Notes due 2023")(1) 600,000 (7,322 ) 592,678 637,500 600,000 (7,048 ) 592,952 632,280 5 3 / 8 % CAD Senior Notes due 2023 (the "CAD Notes due 2023")(2)(3) 185,990 (3,498 ) 182,492 188,780 187,557 (3,405 ) 184,152 193,418 5 3 / 4 % Senior Subordinated Notes due 2024 (the "5 3 / 4 % Notes")(1) 1,000,000 (10,529 ) 989,471 1,027,500 1,000,000 (10,186 ) 989,814 1,017,500 5 3 / 8 % Senior Notes due 2026 (the "5 3 / 8 % Notes")(2) 250,000 (4,044 ) 245,956 242,500 250,000 (3,937 ) 246,063 248,750 Real Estate Mortgages, Capital Leases and Other 478,565 (1,277 ) 477,288 478,565 518,191 (1,239 ) 516,952 518,191 Accounts Receivable Securitization Program(4) 247,000 (384 ) 246,616 247,000 250,000 (308 ) 249,692 250,000 Mortgage Securitization Program 50,000 (1,405 ) 48,595 50,000 50,000 (1,369 ) 48,631 50,000 Total Long-term Debt 6,319,116 (67,935 ) 6,251,181 6,408,716 — (64,741 ) 6,343,975 Less Current Portion (172,975 ) — (172,975 ) (421,535 ) 308 (421,227 ) Long-term Debt, Net of Current Portion $ 6,146,141 $ (67,935 ) $ 6,078,206 $ 5,987,181 $ (64,433 ) $ 5,922,748 ______________________________________________________________ (1) Collectively, the "Parent Notes". (2) Collectively, the "Unregistered Notes". (3) Collectively, the "CAD Notes". (4) Because the Accounts Receivable Securitization Program terminates on March 6, 2018, at which point all obligations under the program become due, this debt is classified within the current portion of long-term debt in our Consolidated Balance Sheet as of March 31, 2017. See Note 4 to Notes to Consolidated Financial Statements included in our Annual Report for additional information regarding our long-term debt, including the direct obligors of each of our debt instruments as well as information regarding the fair value of our debt instruments (including the levels of the fair value hierarchy used to determine the fair value of our debt instruments). The levels of the fair value hierarchy used to determine the fair value of our debt as of March 31, 2017 are consistent with the levels of the fair value hierarchy used to determine the fair value of our debt as of December 31, 2016 (which are disclosed in our Annual Report). Additionally, see Note 6 for information regarding which of our consolidated subsidiaries guarantee certain of our debt instruments. a. Credit Agreement On July 2, 2015, we entered into a new credit agreement (the "Credit Agreement") to refinance our then existing credit agreement. The Credit Agreement terminates on July 6, 2019, at which point all obligations become due, but may be extended by one year at our option, subject to the conditions set forth in the Credit Agreement. Borrowings under the Credit Agreement may be prepaid without penalty or premium, in whole or in part, at any time. The Credit Agreement consists of a revolving credit facility (the "Revolving Credit Facility") and a term loan (the "Term Loan"). The maximum amount permitted to be borrowed under the Revolving Credit Facility is $1,750,000 . The original amount of the Term Loan was $250,000 . We have the option to request additional commitments of up to $250,000 , in the form of term loans or through increased commitments under the Revolving Credit Facility, subject to the conditions specified in the Credit Agreement. The Revolving Credit Facility is supported by a group of 25 banks and enables IMI and certain of its United States and foreign subsidiaries to borrow in United States dollars and (subject to sublimits) a variety of other currencies (including Canadian dollars, British pounds sterling, Euros and Australian dollars, among other currencies) in an aggregate outstanding amount not to exceed $1,750,000 . The Term Loan is to be paid in quarterly installments in an amount equal to $3,125 per quarter, with the remaining balance due on July 3, 2019. The interest rate on borrowings under the Credit Agreement varies depending on our choice of interest rate and currency options, plus an applicable margin, which varies based on our consolidated leverage ratio. Additionally, the Credit Agreement requires the payment of a commitment fee on the unused portion of the Revolving Credit Facility, which fee ranges from between 0.25% to 0.4% based on our consolidated leverage ratio and fees associated with outstanding letters of credit. As of March 31, 2017, we had $988,327 and $228,125 of outstanding borrowings under the Revolving Credit Facility and the Term Loan, respectively. Of the $988,327 of outstanding borrowings under the Revolving Credit Facility, $741,000 was denominated in United States dollars and 231,530 was denominated in Euros. In addition, we also had various outstanding letters of credit totaling $53,649 . The remaining amount available for borrowing under the Revolving Credit Facility as of March 31, 2017, which is based on IMI's leverage ratio, the last 12 months' earnings before interest, taxes, depreciation and amortization and rent expense ("EBITDAR"), other adjustments as defined in the Credit Agreement and current external debt, was $708,024 (which amount represents the maximum availability as of such date). The average interest rate in effect under the Credit Agreement was 3.0% as of March 31, 2017 . The average interest rate in effect under the Revolving Credit Facility was 3.0% and ranged from 2.3% to 5.0% as of March 31, 2017 and the interest rate in effect under the Term Loan as of March 31, 2017 was 3.2% . The capital stock or other equity interests of most of our United States subsidiaries, and up to 66% of the capital stock or other equity interests of most of our first-tier foreign subsidiaries, are pledged to secure borrowings under the Credit Agreement, together with all intercompany obligations (including promissory notes) of subsidiaries owed to us or to one of our United States subsidiary guarantors. In addition, Iron Mountain Canada Operations ULC ("Canada Company") has pledged 66% of the capital stock of its subsidiaries, and all intercompany obligations (including promissory notes) owed to or held by it, to secure the Canadian dollar subfacility under the Revolving Credit Facility. The Credit Agreement, our indentures and other agreements governing our indebtedness contain certain restrictive financial and operating covenants, including covenants that restrict our ability to complete acquisitions, pay cash dividends, incur indebtedness, make investments, sell assets and take certain other corporate actions. The covenants do not contain a rating trigger. Therefore, a change in our debt rating would not trigger a default under the Credit Agreement, our indentures or other agreements governing our indebtedness. The Credit Agreement uses EBITDAR-based calculations as the primary measures of financial performance, including leverage and fixed charge coverage ratios. Our leverage and fixed charge coverage ratios under the Credit Agreement as of December 31, 2016 and March 31 2017, respectively, and our leverage ratio under our indentures as of December 31, 2016 and March 31, 2017, respectively, are as follows: December 31, 2016 March 31, 2017 Maximum/Minimum Allowable Net total lease adjusted leverage ratio 5.7 5.8 Maximum allowable of 6.5 Net secured debt lease adjusted leverage ratio 2.7 2.7 Maximum allowable of 4.0 Bond leverage ratio (not lease adjusted) 5.2 5.5 Maximum allowable of 6.5 Fixed charge coverage ratio 2.4 2.3 Minimum allowable of 1.5 As noted in the table above, our maximum allowable net total lease adjusted leverage ratio under the Credit Agreement is 6.5 . The Credit Agreement also contains a provision which limits, in certain circumstances, our dividends in any four consecutive fiscal quarters to 95% of Funds From Operations (as defined in the Credit Agreement) for such four fiscal quarters or, if greater, the amount that we would be required to pay in order to continue to be qualified for taxation as a REIT or to avoid the imposition of income or excise taxes on IMI. This limitation only applies when our net total lease adjusted leverage ratio exceeds 6.0 as measured as of the end of the most recently completed fiscal quarter. Noncompliance with these leverage and fixed charge coverage ratios would have a material adverse effect on our financial condition and liquidity. b. Australian Dollar Term Loan On September 28, 2016, Iron Mountain Australia Group Pty, Ltd., a wholly owned subsidiary of IMI, entered into a 250,000 Australian dollar Syndicated Term Loan B Facility (the "AUD Term Loan"), which matures in September 2022. The AUD Term Loan was issued at 99% of par. The net proceeds of approximately 243,750 Australian dollars (or approximately $185,800 , based upon the exchange rate between the Australian dollar and the United States dollar on September 28, 2016 (the settlement date for the AUD Term Loan)), after paying commissions to the joint lead arrangers and net of the original discount, were used to repay outstanding borrowings under the Revolving Credit Facility and for general corporate purposes. Principal payments on the AUD Term Loan are to be paid in quarterly installments in an amount equivalent to an aggregate of 6,250 Australian dollars per year, with the remaining balance due on September 28, 2022. The AUD Term Loan is secured by substantially all assets of Iron Mountain Australia Group Pty. Ltd. IMI and the Guarantors guarantee all obligations under the AUD Term Loan. The interest rate on the AUD Term Loan is based upon BBSY (an Australian benchmark variable interest rate) plus 4.3% . As of March 31, 2017, we had 246,875 Australian dollars ( $188,715 based upon the exchange rate between the United States dollar and the Australian dollar as of March 31, 2017) outstanding on the AUD Term Loan and the interest rate in effect under the AUD Term Loan was 6.1% . The amount of debt for the AUD Term Loan reflects an unamortized original issue discount of $1,725 and $1,752 as of December 31, 2016 and March 31, 2017, respectively. c. Accounts Receivable Securitization Program In March 2015, we entered into a $250,000 accounts receivable securitization program (the "Accounts Receivable Securitization Program") involving several of our wholly owned subsidiaries and certain financial institutions. Under the Accounts Receivable Securitization Program, certain of our subsidiaries sell substantially all of their United States accounts receivable balances to our wholly owned special purpose entities, Iron Mountain Receivables QRS, LLC and Iron Mountain Receivables TRS, LLC (the "Accounts Receivable Securitization Special Purpose Subsidiaries"). The Accounts Receivable Securitization Special Purpose Subsidiaries use the accounts receivable balances to collateralize loans obtained from certain financial institutions. The Accounts Receivable Securitization Special Purpose Subsidiaries are consolidated subsidiaries of IMI. The Accounts Receivable Securitization Program is accounted for as a collateralized financing activity, rather than a sale of assets, and therefore: (i) accounts receivable balances pledged as collateral are presented as assets and borrowings are presented as liabilities on our Consolidated Balance Sheets, (ii) our Consolidated Statements of Operations reflect the associated charges for bad debt expense related to pledged accounts receivable (a component of selling, general and administrative expenses) and reductions to revenue due to billing and service related credit memos issued to customers and related reserves, as well as interest expense associated with the collateralized borrowings and (iii) receipts from customers related to the underlying accounts receivable are reflected as operating cash flows and borrowings and repayments under the collateralized loans are reflected as financing cash flows within our Consolidated Statements of Cash Flows. Iron Mountain Information Management, LLC ("IMIM") retains the responsibility of servicing the accounts receivable balances pledged as collateral in this transaction and IMI provides a performance guaranty. The Accounts Receivable Securitization Program terminates on March 6, 2018, at which point all obligations become due. The maximum availability allowed is limited by eligible accounts receivable, as defined under the terms of the Accounts Receivable Securitization Program. As of March 31, 2017 , the maximum availability allowed and amount outstanding under the Accounts Receivable Securitization Program was $ 250,000 . The interest rate in effect under the Accounts Receivable Securitization Program was 1.9% as of March 31, 2017 . d. Mortgage Securitization Program In October 2016, we entered into a $50,000 mortgage securitization program (the "Mortgage Securitization Program") involving certain of our wholly owned subsidiaries with Goldman Sachs Mortgage Company (“Goldman Sachs”). Under the Mortgage Securitization Program, IMIM contributed certain real estate assets to its wholly owned special purpose entity, Iron Mountain Mortgage Finance I, LLC (the "Mortgage Securitization Special Purpose Subsidiary"). The Mortgage Securitization Special Purpose Subsidiary then used the real estate to secure a collateralized loan obtained from Goldman Sachs. The Mortgage Securitization Special Purpose Subsidiary is a consolidated subsidiary of IMI. The Mortgage Securitization Program is accounted for as a collateralized financing activity, rather than a sale of assets and therefore: (i) real estate assets pledged as collateral remain as assets and borrowings are presented as liabilities on our Consolidated Balance Sheets, (ii) our Consolidated Statement of Operations reflects the associated charges for depreciation expense related to the pledged real estate and interest expense associated with the collateralized borrowings and (iii) borrowings and repayments under the collateralized loans are reflected as financing cash flows within our Consolidated Statement of Cash Flows. The Mortgage Securitization Program is scheduled to terminate on November 6, 2026, at which point all obligations become due. As of March 31, 2017, the outstanding amount under the Mortgage Securitization Program was $50,000 . The interest rate in effect under the Mortgage Securitization Program was 3.5% as of March 31, 2017. e. Cash Pooling Certain of our subsidiaries participate in cash pooling arrangements (the “Cash Pools”) with Bank Mendes Gans (“BMG”), an independently operated fully-owned subsidiary of ING Group, in order to help manage global liquidity requirements. Under the Cash Pools, cash deposited by participating subsidiaries with BMG is pledged as security against the drawings of other participating subsidiaries, and legal rights of offset are provided and, therefore, amounts are presented in our Consolidated Balance Sheets on a net basis. Each subsidiary receives interest on the cash balances held on deposit or pays interest on the amounts owed based on an applicable rate as defined in the Cash Pools. At December 31, 2016, we had a net cash position of approximately $1,700 (which consisted of a gross cash position of approximately $69,500 less outstanding borrowings of approximately $67,800 by participating subsidiaries). During the first quarter of 2017, we significantly expanded our utilization of the Cash Pools and reduced our utilization of our financing centers in Europe for purposes of meeting our global liquidity requirements. As of March 31, 2017, we utilize two separate cash pools with BMG, one of which we utilize to manage global liquidity requirements for our QRSs (the "QRS Cash Pool") and one pool for our TRSs (the "TRS Cash Pool"). As of March 31, 2017, we had a net cash position of approximately $5,400 in the QRS Cash Pool (which consisted of a gross cash position of approximately $478,200 less outstanding borrowings of approximately $472,800 by participating subsidiaries) and we had a net cash position of approximately $11,100 in the TRS Cash Pool (which consisted of a gross cash position of approximately $217,300 less outstanding borrowings of approximately $206,200 by participating subsidiaries). The net cash position balances as of December 31, 2016 and March 31, 2017, respectively, are reflected as cash and cash equivalents in the Consolidated Balance Sheets.</t>
  </si>
  <si>
    <t>Selected Consolidated Financial Statements of Parent, Guarantors, Canada Company and Non-Guarantors</t>
  </si>
  <si>
    <t>The following data summarizes the consolidating results of IMI on the equity method of accounting as of December 31, 2016 and March 31, 2017 and for the three months ended March 31, 2016 and 2017 and are prepared on the same basis as the consolidated financial statements. The Parent Notes, CAD Notes, GBP Notes and the 5 3 / 8 % Notes are guaranteed by the direct and indirect 100% owned United States subsidiaries of IMI, that represent the substantial majority of our United States operations (the "Guarantors"). The guarantees are full and unconditional, as well as joint and several. Additionally, IMI guarantees the CAD Notes, which were issued by Canada Company, the GBP Notes, which were issued by Iron Mountain Europe PLC ("IME"), and the 5 3 / 8 % Notes, which were issued by Iron Mountain US Holdings, Inc. which is one of the Guarantors. Canada Company and IME do not guarantee the Parent Notes. The subsidiaries that do not guarantee the Parent Notes, the CAD Notes, the GBP Notes and the 5 3 / 8 % Notes, including IME, the Accounts Receivable Securitization Special Purpose Subsidiaries and the Mortgage Securitization Special Purpose Subsidiary, but excluding Canada Company, are referred to below as the "Non-Guarantors". In the normal course of business, we periodically change the ownership structure of our subsidiaries to meet the requirements of our business. In the event of such changes, we recast the prior period financial information within this footnote to conform to the current period presentation in the period such changes occur. Generally, these changes do not alter the designation of the underlying subsidiaries as Guarantors or Non-Guarantors. However, they may change whether the underlying subsidiary is owned by the Parent, a Guarantor, Canada Company or a Non-Guarantor. If such a change occurs, the amount of investment in subsidiaries in the below Consolidated Balance Sheets and equity in the earnings (losses) of subsidiaries, net of tax in the below Consolidated Statements of Operations and Comprehensive Income (Loss) with respect to the relevant Parent, Guarantors, Canada Company, Non-Guarantors and Eliminations columns also would change. In July 2016, certain Non-Guarantor subsidiaries which were originally established at the time of our acquisition of Crozier Fine Arts in December 2015 (the “Crozier Entities”), were merged into IMIM, a Guarantor and a substantive operating entity (the “Crozier Merger”). As a result of the Crozier Merger, we have recast the accompanying Consolidated Statement of Operations and Comprehensive Income (Loss) for the three months ended March 31, 2016 and the Consolidated Statement of Cash Flows for the three months ended March 31, 2016 to conform to the current period presentation of the Crozier Entities. CONSOLIDATED BALANCE SHEETS December 31, 2016 Parent Guarantors Canada Non- Eliminations Consolidated Assets Current Assets: Cash and Cash Equivalents: $ 2,405 $ 23,380 $ 17,110 $ 193,589 $ — $ 236,484 Accounts receivable — 53,364 37,781 600,104 — 691,249 Intercompany receivable — 653,008 21,114 — (674,122 ) — Prepaid expenses and other — 70,660 4,967 108,776 (29 ) 184,374 Total Current Assets 2,405 800,412 80,972 902,469 (674,151 ) 1,112,107 Property, Plant and Equipment, Net 483 1,804,991 159,391 1,118,461 — 3,083,326 Other Assets, Net: Long-term notes receivable from affiliates and intercompany receivable 4,014,330 1,000 — — (4,015,330 ) — Investment in subsidiaries 1,659,518 699,411 35,504 77,449 (2,471,882 ) — Goodwill — 2,602,784 217,422 1,084,815 — 3,905,021 Other — 765,698 49,570 571,078 — 1,386,346 Total Other Assets, Net 5,673,848 4,068,893 302,496 1,733,342 (6,487,212 ) 5,291,367 Total Assets $ 5,676,736 $ 6,674,296 $ 542,859 $ 3,754,272 $ (7,161,363 ) $ 9,486,800 Liabilities and Equity Intercompany Payable $ 558,492 $ — $ — $ 115,630 $ (674,122 ) $ — Current Portion of Long-Term Debt — 51,456 — 121,548 (29 ) 172,975 Total Other Current Liabilities 58,478 488,194 40,442 286,468 — 873,582 Long-Term Debt, Net of Current Portion 3,093,388 1,055,642 335,410 1,593,766 — 6,078,206 Long-Term Notes Payable to Affiliates and Intercompany Payable 1,000 4,014,330 — — (4,015,330 ) — Other Long-term Liabilities — 127,715 54,054 188,900 — 370,669 Commitments and Contingencies (See Note 8) Redeemable Noncontrolling Interests 28,831 — — 25,866 — 54,697 Total Iron Mountain Incorporated Stockholders' Equity 1,936,547 936,959 112,953 1,421,970 (2,471,882 ) 1,936,547 Noncontrolling Interests — — — 124 — 124 Total Equity 1,936,547 936,959 112,953 1,422,094 (2,471,882 ) 1,936,671 Total Liabilities and Equity $ 5,676,736 $ 6,674,296 $ 542,859 $ 3,754,272 $ (7,161,363 ) $ 9,486,800 CONSOLIDATED BALANCE SHEETS (Continued) March 31, 2017 Parent Guarantors Canada Non- Eliminations Consolidated Assets Current Assets: Cash and cash equivalents(1) $ 470 $ 64,550 $ 5,763 $ 410,667 $ (185,822 ) $ 295,628 Accounts receivable — 36,545 36,215 648,270 — 721,030 Intercompany receivable — 904,316 33,923 — (938,239 ) — Prepaid expenses and other 114 79,337 6,325 96,232 (29 ) 181,979 Total Current Assets 584 1,084,748 82,226 1,155,169 (1,124,090 ) 1,198,637 Property, Plant and Equipment, Net 438 1,810,787 157,814 1,142,701 — 3,111,740 Other Assets, Net: Long-term notes receivable from affiliates and intercompany receivable 4,214,179 1,000 — — (4,215,179 ) — Investment in subsidiaries 1,750,210 785,770 35,948 85,456 (2,657,384 ) — Goodwill — 2,584,712 217,837 1,154,509 — 3,957,058 Other — 762,098 49,211 593,390 — 1,404,699 Total Other Assets, Net 5,964,389 4,133,580 302,996 1,833,355 (6,872,563 ) 5,361,757 Total Assets $ 5,965,411 $ 7,029,115 $ 543,036 $ 4,131,225 $ (7,996,653 ) $ 9,672,134 Liabilities and Equity Intercompany Payable $ 698,066 $ — $ — $ 240,173 $ (938,239 ) $ — Borrowings under cash pools — 138,693 — 47,129 (185,822 ) — Current Portion of Long-Term Debt — 45,837 — 375,419 (29 ) 421,227 Total Other Current Liabilities 199,038 454,823 41,747 301,634 — 997,242 Long-Term Debt, Net of Current Portion 3,159,864 1,014,038 338,456 1,410,390 — 5,922,748 Long-Term Notes Payable to Affiliates and Intercompany Payable 1,000 4,214,179 — — (4,215,179 ) — Other Long-term Liabilities — 138,228 41,429 180,178 — 359,835 Commitments and Contingencies (See Note 8) Redeemable Noncontrolling Interests 4,718 — — 62,590 — 67,308 Total Iron Mountain Incorporated Stockholders' Equity 1,902,725 1,023,317 121,404 1,512,663 (2,657,384 ) 1,902,725 Noncontrolling Interests — — — 1,049 — 1,049 Total Equity 1,902,725 1,023,317 121,404 1,513,712 (2,657,384 ) 1,903,774 Total Liabilities and Equity $ 5,965,411 $ 7,029,115 $ 543,036 $ 4,131,225 $ (7,996,653 ) $ 9,672,134 ______________________________________________________________ (1) Included within Cash and Cash Equivalents at March 31, 2017 is approximately $58,200 and $144,100 of cash on deposit associated with our Cash Pools for the Guarantor and Non-Guarantors, respectively. See Note 5 for more information on our Cash Pools. CONSOLIDATED STATEMENTS OF OPERATIONS AND COMPREHENSIVE INCOME (LOSS) Three Months Ended March 31, 2016 Parent Guarantors Canada Non- Eliminations Consolidated Revenues: Storage rental $ — $ 313,619 $ 27,605 $ 119,987 $ — $ 461,211 Service — 188,908 14,642 85,929 — 289,479 Intercompany revenues — 1,013 — 17,345 (18,358 ) — Total Revenues — 503,540 42,247 223,261 (18,358 ) 750,690 Operating Expenses: Cost of sales (excluding depreciation and amortization) — 208,154 6,790 111,161 — 326,105 Selling, general and administrative 72 150,019 3,373 54,302 — 207,766 Intercompany cost of sales — 3,354 13,991 1,013 (18,358 ) — Depreciation and amortization 45 56,926 3,079 27,154 — 87,204 (Gain) Loss on disposal/write-down of property, plant and equipment (excluding real estate), net — (570 ) 6 113 — (451 ) Total Operating Expenses 117 417,883 27,239 193,743 (18,358 ) 620,624 Operating (Loss) Income (117 ) 85,657 15,008 29,518 — 130,066 Interest Expense (Income), Net 39,984 (8,509 ) 10,034 25,553 — 67,062 Other Expense (Income), Net 886 3,456 (20 ) (16,259 ) — (11,937 ) (Loss) Income from Continuing Operations Before Provision (Benefit) for Income Taxes (40,987 ) 90,710 4,994 20,224 — 74,941 Provision (Benefit) for Income Taxes — 9,070 1,866 964 — 11,900 Equity in the (Earnings) Losses of Subsidiaries, Net of Tax (103,761 ) (22,374 ) (1,371 ) (3,128 ) 130,634 — Net Income (Loss) 62,774 104,014 4,499 22,388 (130,634 ) 63,041 Less: Net Income (Loss) Attributable to Noncontrolling Interests — — — 267 — 267 Net Income (Loss) Attributable to Iron Mountain Incorporated $ 62,774 $ 104,014 $ 4,499 $ 22,121 $ (130,634 ) $ 62,774 Net Income (Loss) $ 62,774 $ 104,014 $ 4,499 $ 22,388 $ (130,634 ) $ 63,041 Other Comprehensive Income (Loss): Foreign Currency Translation Adjustments (1,342 ) — 1,789 23,531 — 23,978 Market Value Adjustments for Securities — (734 ) — — — (734 ) Equity in Other Comprehensive Income (Loss) of Subsidiaries 24,099 24,099 661 1,789 (50,648 ) — Total Other Comprehensive Income (Loss) 22,757 23,365 2,450 25,320 (50,648 ) 23,244 Comprehensive Income (Loss) 85,531 127,379 6,949 47,708 (181,282 ) 86,285 Comprehensive Income (Loss) Attributable to Noncontrolling Interests — — — 754 — 754 Comprehensive Income (Loss) Attributable to Iron Mountain Incorporated $ 85,531 $ 127,379 $ 6,949 $ 46,954 $ (181,282 ) $ 85,531 CONSOLIDATED STATEMENTS OF OPERATIONS AND COMPREHENSIVE INCOME (LOSS) (Continued) Three Months Ended March 31, 2017 Parent Guarantors Canada Non- Eliminations Consolidated Revenues: Storage rental $ — $ 349,351 $ 32,006 $ 190,922 $ — $ 572,279 Service — 218,209 16,050 132,338 — 366,597 Intercompany revenues — 1,097 — 22,342 (23,439 ) — Total Revenues — 568,657 48,056 345,602 (23,439 ) 938,876 Operating Expenses: Cost of sales (excluding depreciation and amortization) — 239,329 7,550 179,828 — 426,707 Selling, general and administrative 79 162,705 3,561 73,821 — 240,166 Intercompany cost of sales — 6,606 15,736 1,097 (23,439 ) — Depreciation and amortization 46 76,161 4,238 44,262 — 124,707 (Gain) Loss on disposal/write-down of property, plant and equipment (excluding real estate), net — (548 ) 2 87 — (459 ) Total Operating Expenses 125 484,253 31,087 299,095 (23,439 ) 791,121 Operating (Loss) Income (125 ) 84,404 16,969 46,507 — 147,755 Interest Expense (Income), Net 42,784 (3,279 ) 11,670 34,880 — 86,055 Other Expense (Income), Net 81 2,519 (27 ) (8,937 ) — (6,364 ) (Loss) Income from Continuing Operations Before Provision (Benefit) for Income Taxes (42,990 ) 85,164 5,326 20,564 — 68,064 Provision (Benefit) for Income Taxes — 12,744 (3,488 ) (36 ) — 9,220 Equity in the (Earnings) Losses of Subsidiaries, Net of Tax (101,115 ) (23,413 ) (157 ) (8,814 ) 133,499 — Income (Loss) from Continuing Operations 58,125 95,833 8,971 29,414 (133,499 ) 58,844 Income (Loss) from Discontinued Operations, Net of Tax — 198 — (535 ) — (337 ) Net Income (Loss) 58,125 96,031 8,971 28,879 (133,499 ) 58,507 Less: Net Income (Loss) Attributable to Noncontrolling Interests — — — 382 — 382 Net Income (Loss) Attributable to Iron Mountain Incorporated $ 58,125 $ 96,031 $ 8,971 $ 28,497 $ (133,499 ) $ 58,125 Net Income (Loss) $ 58,125 $ 96,031 $ 8,971 $ 28,879 $ (133,499 ) $ 58,507 Other Comprehensive Income (Loss): Foreign Currency Translation Adjustments (1,072 ) — 635 51,221 — 50,784 Equity in Other Comprehensive Income (Loss) of Subsidiaries 52,406 28,540 287 635 (81,868 ) — Total Other Comprehensive Income (Loss) 51,334 28,540 922 51,856 (81,868 ) 50,784 Comprehensive Income (Loss) 109,459 124,571 9,893 80,735 (215,367 ) 109,291 Comprehensive (Loss) Income Attributable to Noncontrolling Interests — — — (168 ) — (168 ) Comprehensive Income (Loss) Attributable to Iron Mountain Incorporated $ 109,459 $ 124,571 $ 9,893 $ 80,903 $ (215,367 ) $ 109,459 CONSOLIDATED STATEMENTS OF CASH FLOWS Three Months Ended March 31, 2016 Parent Guarantors Canada Non- Eliminations Consolidated Cash Flows from Operating Activities: Cash Flows from Operating Activities $ (48,737 ) $ 121,636 $ 6,477 $ 1,742 $ — $ 81,118 Cash Flows from Investing Activities: Capital expenditures — (61,886 ) (1,007 ) (17,959 ) — (80,852 ) Cash paid for acquisitions, net of cash acquired — — 130 (19,470 ) — (19,340 ) Intercompany loans to subsidiaries 166,442 31,987 — — (198,429 ) — Investment in subsidiaries (1,585 ) (1,585 ) — — 3,170 — Acquisitions of customer relationships and customer inducements — (4,733 ) — (2,525 ) — (7,258 ) Proceeds from sales of property and equipment and other, net (including real estate) — 50 — 119 — 169 Cash Flows from Investing Activities 164,857 (36,167 ) (877 ) (39,835 ) (195,259 ) (107,281 ) Cash Flows from Financing Activities: Repayment of revolving credit and term loan facilities and other debt (8,463 ) (1,422,545 ) (383,896 ) (569,311 ) — (2,384,215 ) Proceeds from revolving credit and term loan facilities and other debt — 1,500,499 370,816 638,530 — 2,509,845 Debt financing from (repayment to) and equity contribution from (distribution to) noncontrolling interests, net — — — 885 — 885 Intercompany loans from parent — (167,514 ) (1,111 ) (29,804 ) 198,429 — Equity contribution from parent — 1,585 — 1,585 (3,170 ) — Parent cash dividends (104,931 ) — — — — (104,931 ) Net (payments) proceeds associated with employee stock-based awards (1,975 ) — — — — (1,975 ) Excess tax (deficiency) benefit from stock-based compensation (348 ) — — — — (348 ) Cash Flows from Financing Activities (115,717 ) (87,975 ) (14,191 ) 41,885 195,259 19,261 Effect of exchange rates on cash and cash equivalents — — (608 ) (2,926 ) — (3,534 ) Increase (Decrease) in cash and cash equivalents 403 (2,506 ) (9,199 ) 866 — (10,436 ) Cash and cash equivalents, beginning of period 151 7,803 13,182 107,245 — 128,381 Cash and cash equivalents, end of period $ 554 $ 5,297 $ 3,983 $ 108,111 $ — $ 117,945 CONSOLIDATED STATEMENTS OF CASH FLOWS (Continued) Three Months Ended March 31, 2017 Parent Guarantors Canada Non- Eliminations Consolidated Cash Flows from Operating Activities: Cash Flows from Operating Activities—Continuing Operations $ (41,288 ) $ 136,411 $ 5,291 $ 21,760 $ — $ 122,174 Cash Flows from Operating Activities—Discontinued Operations — 198 (535 ) — — (337 ) Cash Flows from Operating Activities (41,288 ) 136,609 4,756 21,760 — 121,837 Cash Flows from Investing Activities: Capital expenditures — (53,175 ) (2,555 ) (17,472 ) — (73,202 ) Cash paid for acquisitions, net of cash acquired — (6,380 ) — (5,807 ) — (12,187 ) Intercompany loans to subsidiaries (1,187 ) (72,807 ) — (478 ) 74,472 — Investment in subsidiaries (16,170 ) — — — 16,170 — Acquisitions of customer relationships and customer inducements — (20,653 ) (271 ) (479 ) — (21,403 ) Net proceeds from Iron Mountain Divestments (see Note 10) — — — 2,423 — 2,423 Proceeds from sales of property and equipment and other, net (including real estate) — 93 2 (29 ) — 66 Cash Flows from Investing Activities—Continuing Operations (17,357 ) (152,922 ) (2,824 ) (21,842 ) 90,642 (104,303 ) Cash Flows from Investing Activities—Discontinued Operations — — — — — — Cash Flows from Investing Activities (17,357 ) (152,922 ) (2,824 ) (21,842 ) 90,642 (104,303 ) Cash Flows from Financing Activities: Repayment of revolving credit and term loan facilities and other debt (31,733 ) (1,495,558 ) (71 ) (1,154,986 ) — (2,682,348 ) Proceeds from revolving credit and term loan facilities and other debt 94,811 1,423,653 — 1,196,319 — 2,714,783 Borrowings (payments) under cash pools — 138,693 — 47,129 (185,822 ) — Debt financing from (repayment to) and equity contribution from (distribution to) noncontrolling interests, net — — — 10,668 — 10,668 Intercompany loans from parent — (9,305 ) (12,680 ) 96,457 (74,472 ) — Equity contribution from parent — — — 16,170 (16,170 ) — Parent cash dividends (2,060 ) — — — — (2,060 ) Net payments associated with employee stock-based awards (4,308 ) — — — — (4,308 ) Payment of debt financing and stock issuance costs — — (73 ) — — (73 ) Cash Flows from Financing Activities—Continuing Operations 56,710 57,483 (12,824 ) 211,757 (276,464 ) 36,662 Cash Flows from Financing Activities—Discontinued Operations — — — — — — Cash Flows from Financing Activities 56,710 57,483 (12,824 ) 211,757 (276,464 ) 36,662 Effect of exchange rates on cash and cash equivalents — — (455 ) 5,403 — 4,948 (Decrease) Increase in cash and cash equivalents (1,935 ) 41,170 (11,347 ) 217,078 (185,822 ) 59,144 Cash and cash equivalents, beginning of period 2,405 23,380 17,110 193,589 — 236,484 Cash and cash equivalents, end of period $ 470 $ 64,550 $ 5,763 $ 410,667 $ (185,822 ) $ 295,628</t>
  </si>
  <si>
    <t>Segment Information</t>
  </si>
  <si>
    <t>Segment Reporting [Abstract]</t>
  </si>
  <si>
    <t>Our five reportable operating segments as of December 31, 2016 are described in Note 9 to Notes to Consolidated Financial Statements included in our Annual Report and are as follows: • North American Records and Information Management Business • North American Data Management Business • Western European Business • Other International Business • Corporate and Other Business There have been no changes made to our reportable operating segments since December 31, 2016. The operations associated with acquisitions completed during the first three months of 2017 (which are described in Note 4) have been incorporated into our existing reportable operating segments. An analysis of our business segment information and reconciliation to the accompanying Consolidated Financial Statements is as follows: North American North American Western European Business Other International Business Corporate Business Total For the Three Months Ended March 31, 2016 Total Revenues $ 444,681 $ 96,343 $ 93,876 $ 101,341 $ 14,449 $ 750,690 Depreciation and Amortization 45,350 5,670 11,251 14,286 10,647 87,204 Depreciation 40,255 5,422 8,671 10,902 10,140 75,390 Amortization 5,095 248 2,580 3,384 507 11,814 Adjusted EBITDA 176,557 53,460 31,946 21,576 (48,393 ) 235,146 Expenditures for Segment Assets 46,666 4,827 6,060 32,156 17,741 107,450 Capital Expenditures 42,088 4,827 4,059 12,162 17,716 80,852 Cash (Received) Paid for Acquisitions, Net of Cash Acquired (130 ) — — 19,470 — 19,340 Acquisitions of Customer Relationships and Customer Inducements 4,708 — 2,001 524 25 7,258 For the Three Months Ended March 31, 2017 Total Revenues 507,597 106,950 120,072 189,241 15,016 938,876 Depreciation and Amortization 60,535 8,933 14,297 27,676 13,266 124,707 Depreciation 51,952 6,673 10,888 19,305 10,774 99,592 Amortization 8,583 2,260 3,409 8,371 2,492 25,115 Adjusted EBITDA 209,530 55,912 34,142 55,347 (62,357 ) 292,574 Expenditures for Segment Assets 51,888 8,737 5,025 18,620 22,522 106,792 Capital Expenditures 26,578 8,737 4,898 12,467 20,522 73,202 Cash Paid (Received) for Acquisitions, Net of Cash Acquired 4,379 — — 5,808 2,000 12,187 Acquisitions of Customer Relationships and Customer Inducements 20,931 — 127 345 — 21,403 The accounting policies of the reportable segments are the same as those described in Note 2 and in our Annual Report. Adjusted EBITDA for each segment is defined as income (loss) from continuing operations before interest expense, net, provision (benefit) for income taxes, depreciation and amortization, and also excludes certain items that we believe are not indicative of our core operating results, specifically: (i) (gain) loss on disposal/write-down of property, plant and equipment (excluding real estate), net; (ii) intangible impairments; (iii) other (income) expense, net; (iv) gain on sale of real estate, net of tax; and (v) Recall Costs (as defined below). Internally, we use Adjusted EBITDA as the basis for evaluating the performance of, and allocating resources to, our operating segments. A reconciliation of Adjusted EBITDA to income (loss) from continuing operations on a consolidated basis is as follows: Three Months Ended 2016 2017 Adjusted EBITDA $ 235,146 $ 292,574 (Add)/Deduct: (Gain) Loss on Disposal/Write-Down of Property, Plant and Equipment (Excluding Real Estate), Net (451 ) (459 ) Provision (Benefit) for Income Taxes 11,900 9,220 Other (Income) Expense, Net (11,937 ) (6,364 ) Interest Expense, Net 67,062 86,055 Depreciation and Amortization 87,204 124,707 Recall Costs(1) 18,327 20,571 Income (Loss) from Continuing Operations $ 63,041 $ 58,844 _______________________________________________________________________________ (1) Represents operating expenditures to complete the Recall Transaction, including advisory and professional fees and costs to complete the Divestments required in connection with receipt of regulatory approval, including transitional services required to support the divested businesses during a transition period and operating expenditures to integrate Recall with our existing operations, including moving, severance, facility upgrade, REIT conversion and system upgrade costs ("Recall Costs").</t>
  </si>
  <si>
    <t>Commitments and Contingencies</t>
  </si>
  <si>
    <t>Commitments and Contingencies Disclosure [Abstract]</t>
  </si>
  <si>
    <t>a. Litigation—General We are involved in litigation from time to time in the ordinary course of business. A portion of the defense and/or settlement costs associated with such litigation is covered by various commercial liability insurance policies purchased by us and, in limited cases, indemnification from third parties. Our policy is to establish reserves for loss contingencies when the losses are both probable and reasonably able to be estimated. We record legal costs associated with loss contingencies as expenses in the period in which they are incurred. The matters described below represent our significant loss contingencies. We have evaluated each matter and, if both probable and reasonably able to be estimated, accrued an amount that represents our estimate of any probable loss associated with such matter. In addition, we have estimated a reasonably possible range for all loss contingencies including those described below. We believe it is reasonably possible that we could incur aggregate losses in addition to amounts currently accrued for all matters up to an additional $20,000 over the next several years, of which certain amounts would be covered by insurance or indemnity arrangements. b. Italy Fire On November 4, 2011, we experienced a fire at a facility we leased in Aprilia, Italy. The facility primarily stored archival and inactive business records for local area businesses. Despite quick response by local fire authorities, damage to the building was extensive, and the building and its contents were a total loss. We have been sued by five customers. Four of those lawsuits have been settled and one , a claim asserted by Azienda per i Transporti Autoferrotranviari del Comune di Roma, S.p.A, seeking 42,600 Euros for the loss of its current and historical archives, remains pending. We have also received correspondence from other affected customers, including certain customers demanding payment under various theories of liability. Although our warehouse legal liability insurer has reserved its rights to contest coverage related to certain types of potential claims, we believe we carry adequate insurance. We deny any liability with respect to the fire and we have referred these claims to our warehouse legal liability insurer for an appropriate response. We do not expect that this event will have a material impact on our consolidated financial condition, results of operations or cash flows. We sold our Italian operations on April 27, 2012, and we indemnified the buyers related to certain obligations and contingencies associated with the fire. As a result of the sale of the Italian operations, any future statement of operations and cash flow impacts related to the fire will be reflected as discontinued operations. c. Argentina Fire On February 5, 2014, we experienced a fire at a facility we own in Buenos Aires, Argentina. As a result of the quick response by local fire authorities, the fire was contained before the entire facility was destroyed and all employees were safely evacuated; however, a number of first responders lost their lives, or in some cases, were severely injured. The cause of the fire is currently being investigated. We believe we carry adequate insurance and do not expect that this event will have a material impact to our consolidated financial condition, results of operations or cash flows. Revenues from our operations at this facility represent less than 0.5% of our consolidated revenues. d. Brooklyn Fire (Recall) On January 31, 2015, a former Recall leased facility located in Brooklyn, New York was completely destroyed by a fire. Approximately 900,000 cartons of customer records were lost impacting approximately 1,200 customers. No one was injured as a result of the fire. We believe we carry adequate insurance to cover any losses resulting from the fire. There are three pending customer-related lawsuits stemming from the fire, which are being defended by our warehouse legal liability insurer. We have also received correspondence from other customers, under various theories of liability. We deny any liability with respect to the fire and we have referred these claims to our insurer for an appropriate response. We do not expect that this event will have a material impact on our consolidated financial condition, results of operations or cash flows. e. Roye Fire (Recall) On January 28, 2002, a former leased Recall records management facility located in Roye, France was destroyed by a fire. Local French authorities conducted an investigation relating to the fire and issued a charge of criminal negligence for non-compliance with security regulations against the Recall entity that leased the facility. We intend to defend this matter vigorously. We are currently corresponding with various customers impacted by the fire who are seeking payment under various theories of liability. There is also pending civil litigation with the owner of the destroyed facility, who is demanding payment for lost rental income and other items. Based on known and expected claims and our expectation of the ultimate outcome of those claims, we believe we carry adequate insurance coverage. We do not expect that this event will have a material impact on our consolidated financial condition, results of operations or cash flows.</t>
  </si>
  <si>
    <t>Stockholders' Equity Matters</t>
  </si>
  <si>
    <t>Equity [Abstract]</t>
  </si>
  <si>
    <t>Our board of directors has adopted a dividend policy under which we have paid, and in the future intend to pay, quarterly cash dividends on our common stock. The amount and timing of future dividends will continue to be subject to the approval of our board of directors, in its sole discretion, and to applicable legal requirements. In fiscal year 2016 and in the first three months of 2017 , our board of directors declared the following dividends: Declaration Date Dividend Record Date Total Payment Date February 17, 2016 0.4850 March 7, 2016 $ 102,651 March 21, 2016 May 25, 2016 0.4850 June 6, 2016 127,469 June 24, 2016 July 27, 2016 0.4850 September 12, 2016 127,737 September 30, 2016 October 31, 2016 0.5500 December 15, 2016 145,006 December 30, 2016 February 15, 2017 0.5500 March 15, 2017 145,235 April 3, 2017</t>
  </si>
  <si>
    <t>Divestments</t>
  </si>
  <si>
    <t>Discontinued Operations and Disposal Groups [Abstract]</t>
  </si>
  <si>
    <t>As disclosed in Note 4, in connection with the acquisition of Recall, we sought regulatory approval of the Recall Transaction from the DOJ, the ACCC, the CCB and the CMA and, as part of the regulatory approval process, we agreed to make the Divestments. On May 4, 2016, we completed the sale of the Initial United States Divestments to Access CIG, LLC, a privately held provider of information management services throughout the United States (“Access CIG”), for total consideration of approximately $80,000 , subject to adjustments (the “Access Sale”). Of the total consideration, we received $55,000 in cash proceeds upon closing of the Access Sale, and we are entitled to receive up to $25,000 of additional cash proceeds on the 27-month anniversary of the closing of the Access Sale (the "Access Contingent Consideration"). Our estimate of the fair value of the Access Contingent Consideration is approximately $21,400 (which reflects a fair value adjustment of approximately $2,200 and a present value adjustment of approximately $1,400 ). We have a non-trade receivable amounting to $22,000 included in Other, a component of Other Assets, Net in our Consolidated Balance Sheet as of March 31, 2017 related to the Access Contingent Consideration. On December 29, 2016, we completed the sale of the Seattle/Atlanta Divestments, the Recall Canadian Divestments and the Iron Mountain Canadian Divestments to ARKIVE, Inc., an information management company (“ARKIVE”), for total consideration of approximately $50,000 , subject to adjustments (the “ARKIVE Sale”). Of the total consideration, we received approximately $45,000 in cash proceeds upon the closing of the ARKIVE Sale and the remaining consideration is held in escrow. ARKIVE may be entitled to receive from us, on the 24-month anniversary of the closing of the ARKIVE Sale, cash payments, up to the total consideration paid by ARKIVE, based on lost revenues attributable to the acquired customer base. On October 31, 2016, after receiving approval of the proposed transaction from the ACCC, we completed the sale of the Australia Divestment Business (the “Australia Sale”) to a consortium led by Housatonic Partners (the “Australia Divestment Business Purchasers”) for total consideration of approximately 70,000 Australian dollars (or approximately $53,200 , based upon the exchange rate between the United States dollar and the Australian dollar as of October 31, 2016, the closing date of the Australia Sale), subject to adjustments. The total consideration consists of (i) 35,000 Australian dollars in cash received upon the closing of the Australia Sale and (ii) 35,000 Australian dollars in the form of a note due from the Australia Divestment Business Purchasers to us (the “Bridging Loan Note”). The Bridging Loan Note bears interest at 3.3% per annum and matures on December 29, 2017, at which point all outstanding obligations become due. The total consideration for the Australia Sale is subject to certain adjustments, including ones associated with customer attrition, subsequent to the closing of the Australia Sale. On December 9, 2016, we completed the sale of the UK Divestments (the "UK Sale") to the Oasis Group for total consideration of approximately 1,800 British pounds sterling (or approximately $2,200 , based upon the exchange rate between the United States dollar and the British pound sterling as of December 9, 2016, the closing date of the UK Sale), subject to adjustments. We have concluded that the Australian Divestment Business and the Iron Mountain Canadian Divestments (collectively, the “Iron Mountain Divestments”) do not meet the criteria to be reported as discontinued operations as our decision to divest these businesses did not represent a strategic shift that had a major effect on our operations and financial results. Accordingly, the revenues and expenses associated with the Iron Mountain Divestments are presented as a component of income (loss) from continuing operations in our Consolidated Statement of Operations for the three months ended March 31, 2016 and the cash flows associated with the Iron Mountain Divestments are presented as a component of cash flows from continuing operations in our Consolidated Statement of Cash Flows for the three months ended March 31, 2016. We have concluded that the Initial United States Divestments, the Seattle/Atlanta Divestments, the Recall Canadian Divestments and the UK Divestments (collectively, the “Recall Divestments”) meet the criteria to be reported as discontinued operations in our Consolidated Statement of Operations and Consolidated Statement of Cash Flows as the Recall Divestments met the criteria to be reported as assets and liabilities held for sale at, or within a short period of time following, the closing of the Recall Transaction. The table below summarizes certain results of operations of the Recall Divestments: Three Months Ended March 31, 2017 Description Initial United States Divestments Seattle/Atlanta Divestments Recall Canadian Divestments UK Divestments Total(1) Income (Loss) from Discontinued Operations Before Provision (Benefit) for Income Taxes $ — $ 239 $ (668 ) $ — $ (429 ) Provision (Benefit) for Income Taxes — 41 — (133 ) — (92 ) Income (Loss) from Discontinued Operations, Net of Tax $ — $ 198 $ (535 ) $ — $ (337 ) _____________________________________________________________________________ (1) During the three months ended March 31, 2017, we recognized a loss from discontinued operations before benefit for income taxes of $429 , primarily related to costs associated with transitional service agreements related to the Recall Divestments.</t>
  </si>
  <si>
    <t>Recall Costs (Notes)</t>
  </si>
  <si>
    <t>Recall Costs</t>
  </si>
  <si>
    <t>Recall Costs included in the accompanying Consolidated Statements of Operations are as follows: Three Months Ended 2016 2017 Cost of sales (excluding depreciation and amortization) $ — $ 7,887 Selling, general and administrative expenses 18,327 12,684 Total Recall Costs $ 18,327 $ 20,571 Recall Costs included in the accompanying Consolidated Statements of Operations by segment are as follows: Three Months Ended 2016 2017 North American Records and Information Management Business $ 39 $ 7,299 North American Data Management Business — 873 Western European Business 217 3,216 Other International Business 431 1,651 Corporate and Other Business 17,640 7,532 Total Recall Costs $ 18,327 $ 20,571 A rollforward of accrued liabilities related to Recall Costs on our Consolidated Balance Sheets as of December 31, 2016 to March 31, 2017 is as follows: Accrual for Recall Costs Balance at December 31, 2016 $ 4,914 Amounts accrued 5,147 Change in estimates(1) (230 ) Payments (5,371 ) Currency translation adjustments 47 Balance at March 31, 2017(2) $ 4,507 _______________________________________________________________________________ (1) Includes adjustments made to amounts accrued in a prior period. (2) Accrued liabilities related to Recall Costs as of March 31, 2017 presented in the table above generally related to employee severance costs and onerous lease liabilities. We expect that the majority of these liabilities will be paid throughout 2017. Additional Recall Costs recorded in our Consolidated Statement of Operations have either been settled in cash during the three months ended March 31, 2017 or are included in our Consolidated Balance Sheet as of March 31, 2017 as a component of accounts payable.</t>
  </si>
  <si>
    <t>Summary of Significant Accounting Policies (Policies)</t>
  </si>
  <si>
    <t>Foreign Currency</t>
  </si>
  <si>
    <t xml:space="preserve">Foreign Currency Local currencies are the functional currencies for our operations outside the United States, with the exception of certain foreign holding companies and our financing centers in Europe, whose functional currency is the United States dollar. In those instances where the local currency is the functional currency, assets and liabilities are translated at period-end exchange rates, and revenues and expenses are translated at average exchange rates for the applicable period. Resulting translation adjustments are reflected in the accumulated other comprehensive items, net component of Iron Mountain Incorporated Stockholders' Equity, Redeemable Noncontrolling Interests and Noncontrolling Interests in the accompanying Consolidated Balance Sheets. The gain or loss on foreign currency transactions, calculated as the difference between the historical exchange rate and the exchange rate at the applicable measurement date, including those related to (i) borrowings in certain foreign currencies under our Revolving Credit Facility (as defined in Note 5) and (ii) certain foreign currency denominated intercompany obligations of our foreign subsidiaries to us and between our foreign subsidiaries, which are not considered permanently invested, are included in Other (Income) Expense, Net, in the accompanying Consolidated Statements of Operations. </t>
  </si>
  <si>
    <t>Goodwill and Other Intangible Assets</t>
  </si>
  <si>
    <t xml:space="preserve">Goodwill and Other Intangible Assets Goodwill Goodwill is not amortized but is reviewed annually for impairment, or more frequently if impairment indicators arise. We have selected October 1 as our annual goodwill impairment review date. </t>
  </si>
  <si>
    <t>Stock-Based Compensation</t>
  </si>
  <si>
    <t xml:space="preserve">Stock-Based Compensation We record stock-based compensation expense, utilizing the straight-line method, for the cost of stock options, restricted stock units ("RSUs"), performance units ("PUs") and shares of stock issued under our employee stock purchase plan ("ESPP") (together, "Employee Stock-Based Awards"). Under our various equity compensation plans, we may also grant RSUs. Our RSUs generally have a vesting period of between three and five years from the date of grant. However, RSUs granted to our non-employee directors vest immediately upon grant. All RSUs accrue dividend equivalents associated with the underlying stock as we declare dividends. Dividends will generally be paid to holders of RSUs in cash upon the vesting date of the associated RSU and will be forfeited if the RSU does not vest. The fair value of RSUs is the excess of the market price of our common stock at the date of grant over the purchase price (which is typically zero). The majority of our PUs are earned based on our performance against revenue and ROIC targets during their applicable performance period; therefore, we forecast the likelihood of achieving the predefined revenue and ROIC targets in order to calculate the expected PUs to be earned. We record a compensation charge based on either the forecasted PUs to be earned (during the performance period) or the actual PUs earned (at the three-year anniversary of the grant date) over the vesting period for each of the awards. The fair value of PUs based on our performance against revenue and ROIC targets is the excess of the market price of our common stock at the date of grant over the purchase price (which is typically zero). For PUs earned based on a market condition, we utilize a Monte Carlo simulation to fair value these awards at the date of grant, and such fair value is expensed over the three-year performance period. Under our various equity compensation plans, we may also make awards of PUs. For the majority of outstanding PUs, the number of PUs earned is determined based on our performance against predefined targets of revenue and return on invested capital ("ROIC"). The number of PUs earned may range from 0% to 200% of the initial award. The number of PUs earned is determined based on our actual performance as compared to the targets at the end of a three -year performance period. Certain PUs that we grant will be earned based on a market condition associated with the total return on our common stock in relation to either (i) a subset of the Standard &amp; Poor's 500 Index (for certain PUs granted prior to 2017), or (ii) a subset of the MSCI United States REIT Index (for certain PUs granted in 2017), rather than the revenue and ROIC targets noted above. The number of PUs earned based on the applicable market condition may range from 0% to 200% of the initial award. All of our PUs will be settled in shares of our common stock and are subject to cliff vesting three years from the date of the original PU grant. PUs awarded to employees who terminate their employment during the three -year performance period and on or after attaining age 55 and completing 10 years of qualifying service are eligible for pro-rated vesting, subject to the actual achievement against the predefined targets or a market condition as discussed above, based on the number of full years of service completed following the grant date (but delivery of the shares remains deferred). As a result, PUs are generally expensed over the three-year performance period. All PUs accrue dividend equivalents associated with the underlying stock as we declare dividends. Dividends will generally be paid to holders of PUs in cash upon the settlement date of the associated PU and will be forfeited if the PU does not vest. We offer an ESPP in which participation is available to substantially all United States and Canadian employees who meet certain service eligibility requirements. The price for shares purchased under the ESPP is 95% of the market price of our common stock at the end of the offering period, without a look-back feature. As a result, we do not recognize compensation expense for the ESPP shares purchased. </t>
  </si>
  <si>
    <t>Income (Loss) Per Share-Basic and Diluted</t>
  </si>
  <si>
    <t>Income (Loss) Per Share—Basic and Diluted Basic income (loss) per common share is calculated by dividing income (loss) by the weighted average number of common shares outstanding. The calculation of diluted income (loss) per share is consistent with that of basic income (loss) per share but gives effect to all potential common shares (that is, securities such as stock options, RSUs or PUs) that were outstanding during the period, unless the effect is antidilutive.</t>
  </si>
  <si>
    <t>Income Taxes</t>
  </si>
  <si>
    <t>Income Taxes We provide for income taxes during interim periods based on our estimate of the effective tax rate for the year. Discrete items and changes in our estimate of the annual effective tax rate are recorded in the period they occur. Our effective tax rate is subject to variability in the future due to, among other items: (1) changes in the mix of income between our qualified REIT subsidiaries ("QRSs") and our domestic taxable REIT subsidiaries ("TRSs"), as well as among the jurisdictions in which we operate; (2) tax law changes; (3) volatility in foreign exchange gains and losses; (4) the timing of the establishment and reversal of tax reserves; and (5) our ability to utilize net operating losses that we generate.</t>
  </si>
  <si>
    <t>Fair Value Measurements</t>
  </si>
  <si>
    <t>g. Fair Value Measurements Our financial assets or liabilities that are carried at fair value are required to be measured using inputs from the three levels of the fair value hierarchy. A financial asset or liability's classification within the hierarchy is determined based on the lowest level input that is significant to the fair value measurement. The three levels of the fair value hierarchy are as follows: Level 1—Inputs are unadjusted quoted prices in active markets for identical assets or liabilities that we have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our assumptions about the assumptions that market participants would use in pricing the asset or liability.</t>
  </si>
  <si>
    <t>New Accounting Pronouncements</t>
  </si>
  <si>
    <t>New Accounting Pronouncements Recently Adopted Accounting Pronouncements In January 2017, the Financial Accounting Standards Board ("FASB") issued Accounting Standards Update ("ASU") No. 2017-04, Intangibles - Goodwill and Other (Topic 350): Simplifying the Test for Goodwill Impairment ("ASU 2017-04"). ASU 2017-04 modifies the process by which entities will test goodwill for impairment. Under existing GAAP, when the carrying value of a reporting unit exceeds the reporting unit’s fair value, an entity would then proceed to a “Step 2” goodwill impairment analysis, which requires calculating the implied fair value of goodwill by assigning the fair value of a reporting unit to all of its assets and liabilities, as if that reporting unit had been acquired in a business combination. Under ASU 2017-04, a goodwill impairment will be the amount by which a reporting unit’s carrying value exceeds its fair value, not to exceed the carrying value of the reporting unit’s goodwill. We adopted ASU 2017-04 in the first quarter of 2017 and it did not impact our consolidated financial statements. As Yet Adopted Accounting Pronouncements a. ASU 2014-09 In May 2014, the FASB issued ASU No. 2014-09, Revenue from Contracts with Customers (Topic 606) ("ASU 2014-09"). ASU 2014-09 provides guidance for management to reassess revenue recognition as it relates to: (1) transfer of control, (2) variable consideration, (3) allocation of transaction price based on relative standalone selling price, (4) licenses, (5) time value of money, and (6) contract costs. ASU 2014-09 will replace the current revenue recognition criteria under GAAP, including industry-specific requirements, and provide companies with a single revenue recognition model for recognizing revenue from contracts with customers. The core principle of ASU 2014-09 is that a company should recognize revenue to depict the transfer of promised goods or services to customers in an amount that reflects the consideration to which the company expects to be entitled in exchange for such goods or services. The two permitted transition methods under ASU 2014-09 are: (i) the full retrospective method, whereby ASU 2014-09 would be applied to each prior reporting period presented and the cumulative effect of adoption would be recognized at the earliest period shown, or (ii) the modified retrospective method, whereby the cumulative effect of applying ASU 2014-09 would be recognized at the date of initial application. In August 2015, the FASB issued ASU No. 2015-14, Revenue from Contracts with Customers (Topic 606): Deferral of the Effective Date , which deferred the effective date of ASU 2014-09 for one year, making ASU 2014-09 effective for us on January 1, 2018, with early adoption permitted as of January 1, 2017. We will adopt ASU 2014-09 as of January 1, 2018 using the modified retrospective method. During 2015, we established a project team responsible for the assessment and implementation of ASU 2014-09. We utilized a bottoms-up approach to analyze the impact of ASU 2014-09 on our contracts with customers by reviewing our current accounting policies and practices to identify potential differences that would result from applying the requirements of ASU 2014-09 to our contracts with customers. We are currently in the process of designing and implementing appropriate changes to our business processes, systems and controls to support the accounting and the financial disclosure requirements under ASU 2014-09. We have been closely monitoring the FASB activity related to specific interpretative issues pertaining to ASU 2014-09. During the second half of 2016, we substantially completed our evaluation of the potential changes resulting from the adoption of ASU 2014-09 on our accounting and the financial disclosure requirements and are now moving into the more detailed quantification of the impacts of adopting ASU 2014-09, the more significant of which are discussed below. Based on our analysis to date, we expect that the most significant impacts associated with adopting ASU 2014-09 compared to current GAAP will relate to (i) the deferral of certain commissions on our long-term storage contracts (“Accounting for Commissions”) and (ii) certain policy changes related to initial moves of physical storage, which will be subject to new cost guidance (“Accounting for Initial Moves”). i. Accounting for Commissions Under current GAAP, commissions that we pay related to our long-term storage contracts are expensed as incurred. Under ASU 2014-09, however, certain commissions will be capitalized and amortized over the period of expected earned revenue. In the year of adoption, this will result in increased intangible contract assets on our Consolidated Balance Sheet, a reduction in selling, general and administrative expenses and a corresponding increase in amortization expense (assuming consistent levels of spending up through the adoption date) on our Consolidated Statement of Operations and an increase in cash flows from operating activities and a corresponding increase in cash used for investing activities on our Consolidated Statement of Cash Flows. ii. Accounting for Initial Moves Under current GAAP, intake costs not charged to transport boxes to one of our facilities, which include labor and transportation costs, are capitalized and amortized as a component of depreciation and amortization in our Consolidated Statements of Operations. Under ASU 2014-09, however, the revenue and costs associated with all initial moves of physical storage, regardless of whether or not the services associated with such initial moves are provided to the customer at no charge, will be deferred and recognized over the period consistent with the transfer of the service to the customer to which the asset relates. In the year of adoption, this will result in decreased intangible assets and increased deferred revenue on our Consolidated Balance Sheet, a reduction in cost of sales and a corresponding increase in amortization expense (assuming consistent levels of spending up through the adoption date) on our Consolidated Statement of Operations and an increase in cash flows from operating activities and a corresponding increase in cash used for investing activities on our Consolidated Statement of Cash Flows. b. Other As Yet Adopted Accounting Pronouncements In January 2016, the FASB issued ASU No. 2016-01, Financial Instruments - Overall (Subtopic 825-10): Recognition and Measurement of Financial Assets and Financial Liabilities ("ASU 2016-01"). ASU 2016-01 requires that most equity investments be measured at fair value, with subsequent changes in fair value recognized in net income. ASU 2016-01 also impacts financial liabilities under the fair value option and the presentation and disclosure requirements for financial instruments. ASU 2016-01 is effective for us on January 1, 2018. We do not believe that the adoption of ASU 2016-01 will have a material impact on our consolidated financial statements. In February 2016, the FASB issued ASU No. 2016-02, Leases (Topic 842) ("ASU 2016-02"). ASU 2016-02 requires lessees to recognize assets and liabilities on the balance sheet for the rights and obligations created by all leases with terms of more than 12 months. ASU 2016-02 also will require certain qualitative and quantitative disclosures designed to give financial statement users information on the amount, timing, and uncertainty of cash flows arising from leases. ASU 2016-02 will be effective for us on January 1, 2019, with early adoption permitted. We will adopt ASU 2016-02 on January 1, 2019 and are currently evaluating the impact ASU 2016-02 will have on our consolidated financial statements. In November 2016, the FASB issued ASU No. 2016-18, Statement of Cash Flows (Topic 230): Restricted Cash ("ASU 2016-18"). ASU 2016-18 provides guidance on the classification of restricted cash in the statement of cash flows. ASU 2016-18 is effective for us on January 1, 2018, with early adoption permitted and is required to be adopted on a retrospective basis. We do not believe that the adoption of ASU 2016-18 will have a material impact on our consolidated financial statements. In January 2017, the FASB issued ASU No. 2017-01, Business Combinations (Topic 805): Clarifying the Definition of a Business ("ASU 2017-01"). ASU 2017-01 provides greater clarity on the definition of a business to assist entities in evaluating whether transactions should be accounted for as an acquisition or disposal of assets or businesses. ASU 2017-01 is effective for us on January 1, 2018, with early adoption permitted. We are currently evaluating the impact ASU 2017-01 will have on our consolidated financial statements.</t>
  </si>
  <si>
    <t>Summary of Significant Accounting Policies (Tables)</t>
  </si>
  <si>
    <t>Schedule of foreign currency gain/loss</t>
  </si>
  <si>
    <t>Total (gain) loss on foreign currency transactions for the three months ended March 31, 2016 and 2017 is as follows: Three Months Ended 2016 2017 Total (gain) loss on foreign currency transactions $ (12,542 ) $ (4,164 )</t>
  </si>
  <si>
    <t>Schedule of changes in the carrying value of goodwill attributable to each reportable operating segment</t>
  </si>
  <si>
    <t>The changes in the carrying value of goodwill attributable to each reportable operating segment for the three months ended March 31, 2017 are as follows: North American North American Western European Business Other International Business Corporate and Other Business Total Gross Balance as of December 31, 2016 $ 2,485,806 $ 559,443 $ 405,571 $ 743,126 $ 25,922 $ 4,219,868 Deductible goodwill acquired during the year 672 — — 387 717 1,776 Non-deductible goodwill acquired during the year — — — 4,311 — 4,311 Fair value and other adjustments(1) 5,548 525 2,818 2,802 — 11,693 Currency effects 1,569 448 4,649 27,801 — 34,467 Gross Balance as of March 31, 2017 $ 2,493,595 $ 560,416 $ 413,038 $ 778,427 $ 26,639 $ 4,272,115 Accumulated Amortization Balance as of December 31, 2016 $ 204,895 $ 53,753 $ 56,150 $ 49 $ — $ 314,847 Currency effects 58 15 125 12 — 210 Accumulated Amortization Balance as of March 31, 2017 $ 204,953 $ 53,768 $ 56,275 $ 61 $ — $ 315,057 Net Balance as of December 31, 2016 $ 2,280,911 $ 505,690 $ 349,421 $ 743,077 $ 25,922 $ 3,905,021 Net Balance as of March 31, 2017 $ 2,288,642 $ 506,648 $ 356,763 $ 778,366 $ 26,639 $ 3,957,058 Accumulated Goodwill Impairment Balance as of December 31, 2016 $ 85,909 $ — $ 46,500 $ — $ — $ 132,409 Accumulated Goodwill Impairment Balance as of March 31, 2017 $ 85,909 $ — $ 46,500 $ — $ — $ 132,409 _______________________________________________________________________________ (1) Total fair value and other adjustments include $11,693 in net adjustments primarily related to property, plant and equipment and customer relationship intangible assets (which represent adjustments within the applicable measurement period to provisional amounts recognized in purchase accounting)</t>
  </si>
  <si>
    <t>Components of amortizable intangible assets</t>
  </si>
  <si>
    <t>The components of our finite-lived intangible assets as of December 31, 2016 and March 31, 2017 are as follows: December 31, 2016 March 31, 2017 Gross Carrying Accumulated Net Carrying Gross Carrying Accumulated Net Carrying Customer relationship intangible assets and Customer Inducements $ 1,604,020 $ (351,497 ) $ 1,252,523 $ 1,650,854 $ (373,925 ) $ 1,276,929 Other finite-lived intangible assets (included in other assets, net) 24,788 (7,989 ) 16,799 24,225 (10,478 ) 13,747 Total $ 1,628,808 $ (359,486 ) $ 1,269,322 $ 1,675,079 $ (384,403 ) $ 1,290,676</t>
  </si>
  <si>
    <t>Schedule of amortization expenses</t>
  </si>
  <si>
    <t>Amortization expense associated with finite-lived intangible assets and revenue reduction associated with the amortization of Permanent Withdrawal Fees for the three months ended March 31, 2016 and 2017 are as follows: Three Months Ended 2016 2017 Amortization expense associated with finite-lived intangible assets $ 11,814 $ 25,115 Revenue reduction associated with amortization of Permanent Withdrawal Fees 2,943 3,158</t>
  </si>
  <si>
    <t>Stock-based compensation expense for Employee Stock-Based Awards related to continuing operations</t>
  </si>
  <si>
    <t>Stock-based compensation expense for Employee Stock-Based Awards included in the accompanying Consolidated Statements of Operations is as follows: Three Months Ended 2016 2017 Cost of sales (excluding depreciation and amortization) $ 27 $ 28 Selling, general and administrative expenses 6,858 6,521 Total stock-based compensation $ 6,885 $ 6,549</t>
  </si>
  <si>
    <t>Summary of stock option activity</t>
  </si>
  <si>
    <t>A summary of our stock options outstanding as of March 31, 2017 by vesting terms is as follows: March 31, 2017 Stock Options Outstanding % of Stock Options Outstanding Three-year vesting period (10 year contractual life) 3,597,671 83.4 % Five-year vesting period (10 year contractual life) 626,204 14.5 % Ten-year vesting period (12 year contractual life) 90,754 2.1 % 4,314,629 100.0 % A summary of stock option activity for the three months ended March 31, 2017 is as follows: Stock Options Weighted Weighted Average Outstanding at December 31, 2016 3,451,698 $ 31.79 Granted 1,007,224 36.89 Exercised (136,739 ) 22.24 Forfeited (5,773 ) 28.21 Expired (1,781 ) 38.83 Outstanding at March 31, 2017 4,314,629 $ 33.29 7.57 $ 17,780 Options exercisable at March 31, 2017 2,126,229 $ 30.09 5.84 $ 15,685 Options expected to vest 2,022,212 $ 36.41 9.24 $ 1,955</t>
  </si>
  <si>
    <t>Summary of the weighted average assumptions used for stock option grants</t>
  </si>
  <si>
    <t>These values were estimated on the date of grant using the Black-Scholes option pricing model. The weighted average assumptions used for grants in the respective periods are as follows: Three Months Ended Weighted Average Assumptions 2016 2017 Expected volatility 27.2 % 25.8 % Risk-free interest rate 1.32 % 1.96 % Expected dividend yield 7 % 6 % Expected life 5.6 years 5.0 years</t>
  </si>
  <si>
    <t>Aggregate intrinsic value of stock options exercised</t>
  </si>
  <si>
    <t>The aggregate intrinsic value of stock options exercised for the three months ended March 31, 2016 and 2017 is as follows: Three Months Ended 2016 2017 Aggregate intrinsic value of stock options exercised $ 1,433 $ 1,912</t>
  </si>
  <si>
    <t>Summary of restricted stock and RSU activity</t>
  </si>
  <si>
    <t>Cash dividends accrued and paid on RSUs for the three months ended March 31, 2016 and 2017 are as follows: Three Months Ended 2016 2017 Cash dividends accrued on RSUs $ 631 $ 683 Cash dividends paid on RSUs 1,635 1,855 The fair value of RSUs vested during the three months ended March 31, 2016 and 2017 is as follows: Three Months Ended 2016 2017 Fair value of RSUs vested $ 14,978 $ 14,026 A summary of RSU activity for the three months ended March 31, 2017 is as follows: RSUs Weighted- Non-vested at December 31, 2016 1,163,393 $ 33.21 Granted 525,328 36.90 Vested (438,091 ) 32.02 Forfeited (11,597 ) 34.65 Non-vested at March 31, 2017 1,239,033 $ 35.18</t>
  </si>
  <si>
    <t>Schedule of performance units</t>
  </si>
  <si>
    <t>The fair value of earned PUs that vested during the three months ended March 31, 2016 and 2017 is as follows: Three Months Ended 2016 2017 Fair value of earned PUs that vested $ 4,081 $ 905 Cash dividends accrued and paid on PUs for the three months ended March 31, 2016 and 2017 are as follows: Three Months Ended 2016 2017 Cash dividends accrued on PUs $ 262 $ 324 Cash dividends paid on PUs 645 205</t>
  </si>
  <si>
    <t>Summary of Performance Unit (PU) activity</t>
  </si>
  <si>
    <t>A summary of PU activity for the three months ended March 31, 2017 is as follows: Original PU Adjustment(1) Total Weighted- Non-vested at December 31, 2016 559,340 (121,038 ) 438,302 $ 33.67 Granted 229,692 — 229,692 41.93 Vested (32,776 ) — (32,776 ) 27.60 Forfeited/Performance or Market Conditions Not Achieved (3,480 ) (129,029 ) (132,509 ) 28.57 Non-vested at March 31, 2017 752,776 (250,067 ) 502,709 $ 39.18 _______________________________________________________________________________ (1) Represents an increase or decrease in the number of original PUs awarded based on either the final performance criteria or market condition achievement at the end of the performance period of such PUs or a change in estimated awards based on the forecasted performance against the predefined targets.</t>
  </si>
  <si>
    <t>Calculation of basic and diluted net income (loss) per share attributable to the entity</t>
  </si>
  <si>
    <t>The calculation of basic and diluted income (loss) per share for the three months ended March 31, 2016 and 2017 is as follows: Three Months Ended 2016 2017 Income (loss) from continuing operations $ 63,041 $ 58,844 Less: Net income (loss) attributable to noncontrolling interests 267 382 Income (loss) from continuing operations (utilized in numerator of Earnings Per Share calculation) $ 62,774 $ 58,462 (Loss) income from discontinued operations, net of tax $ — $ (337 ) Net income (loss) attributable to Iron Mountain Incorporated $ 62,774 $ 58,125 Weighted-average shares—basic 211,526,000 263,855,000 Effect of dilutive potential stock options 482,388 461,761 Effect of dilutive potential RSUs and PUs 463,053 492,905 Weighted-average shares—diluted 212,471,441 264,809,666 Earnings (losses) per share—basic: Income (loss) from continuing operations $ 0.30 $ 0.22 (Loss) income from discontinued operations, net of tax — — Net income (loss) attributable to Iron Mountain Incorporated(1) $ 0.30 $ 0.22 Earnings (losses) per share—diluted: Income (loss) from continuing operations $ 0.30 $ 0.22 (Loss) income from discontinued operations, net of tax — — Net income (loss) attributable to Iron Mountain Incorporated(1) $ 0.30 $ 0.22 Antidilutive stock options, RSUs and PUs, excluded from the calculation 2,821,795 2,494,255 _______________________________________________________________________________ (1) Columns may not foot due to rounding.</t>
  </si>
  <si>
    <t>Assets and liabilities carried at fair value measured on a recurring basis</t>
  </si>
  <si>
    <t xml:space="preserve">The assets and liabilities carried at fair value measured on a recurring basis as of December 31, 2016 and March 31, 2017 , respectively, are as follows: Fair Value Measurements at Description Total Carrying Value at December 31, 2016 Quoted prices in active markets (Level 1) Significant other observable inputs (Level 2) Significant unobservable inputs (Level 3) Time Deposits(1) $ 22,240 $ — $ 22,240 $ — Trading Securities 10,659 10,181 (2) 478 (1) — Fair Value Measurements at Description Total Carrying Value at March 31, 2017 Quoted prices in active markets (Level 1) Significant other observable inputs (Level 2) Significant unobservable inputs (Level 3) Time Deposits(1) $ 25,739 $ — $ 25,739 $ — Trading Securities 10,342 9,958 (2) 384 (1) — Derivative Assets(3) 114 — 114 — _______________________________________________________________________________ (1) Time deposits and certain trading securities (included in Prepaid expenses and other in our Consolidated Balance Sheets) are measured based on quoted prices for similar assets and/or subsequent transactions. (2) Certain trading securities are measured at fair value using quoted market prices. (3) Derivative assets relate to short-term (six months or less) foreign currency contracts that we have entered into to hedge certain of our foreign exchange intercompany exposures, as more fully disclosed at Note 3. We calculate the value of such forward contracts by adjusting the spot rate utilized at the balance sheet date for translation purposes by an estimate of the forward points observed in active markets. </t>
  </si>
  <si>
    <t>Schedule of changes in accumulated other comprehensive items, net</t>
  </si>
  <si>
    <t>The changes in accumulated other comprehensive items, net for the three months ended March 31, 2016 and 2017 , respectively, are as follows: Foreign Market Value Total Balance as of December 31, 2015 $ (175,651 ) $ 734 $ (174,917 ) Other comprehensive income (loss): Foreign currency translation adjustments 23,491 — 23,491 Market value adjustments for securities — (734 ) (734 ) Total other comprehensive income (loss) 23,491 (734 ) 22,757 Balance as of March 31, 2016 $ (152,160 ) $ — $ (152,160 ) Foreign Market Value Total Balance as of December 31, 2016 $ (212,573 ) $ — $ (212,573 ) Other comprehensive income (loss): Foreign currency translation adjustments 51,334 — 51,334 Market value adjustments for securities — — — Total other comprehensive income (loss) 51,334 — 51,334 Balance as of March 31, 2017 $ (161,239 ) $ — $ (161,239 )</t>
  </si>
  <si>
    <t>Other expense (income), net</t>
  </si>
  <si>
    <t>Other (income) expense, net for the three months ended March 31, 2016 and 2017 consists of the following: Three Months Ended 2016 2017 Foreign currency transaction (gains) losses, net $ (12,542 ) $ (4,164 ) Other, net 605 (2,200 ) $ (11,937 ) $ (6,364 )</t>
  </si>
  <si>
    <t>Derivative Instruments and Hedging Activities (Tables)</t>
  </si>
  <si>
    <t>Foreign exchange gains related to currency translation adjustments</t>
  </si>
  <si>
    <t>As a result, we recorded the following foreign exchange (losses) gains, net of tax, related to the change in fair value of such debt due to currency translation adjustments, which is a component of accumulated other comprehensive items, net: Three Months Ended 2016 2017 Foreign exchange (losses) gains $ (1,342 ) $ (1,072 ) Less: Tax (benefit) expense on foreign exchange (losses) gains — — Foreign exchange (losses) gains, net of tax $ (1,342 ) $ (1,072 )</t>
  </si>
  <si>
    <t>Acquisitions (Tables)</t>
  </si>
  <si>
    <t>Schedule of Recognized Identified Assets Acquired and Liabilities Assumed [Table Text Block]</t>
  </si>
  <si>
    <t>A summary of the cumulative consideration paid and the preliminary allocation of the purchase price paid for all of our 2017 acquisitions is as follows: Cash Paid (gross of cash acquired)(1) $ 13,736 Fair Value of Noncontrolling Interests 843 Total Consideration 14,579 Fair Value of Identifiable Assets Acquired: Cash 1,631 Accounts Receivable and Prepaid Expenses 1,771 Other Assets 692 Property, Plant and Equipment(2) 2,845 Customer Relationship Intangible Assets(3) 8,222 Accounts Payable, Accrued Expenses and Other Liabilities (6,208 ) Deferred Income Taxes (461 ) Total Fair Value of Identifiable Net Assets Acquired 8,492 Goodwill Initially Recorded(4) $ 6,087 _______________________________________________________________________________ (1) Included in cash paid for acquisitions in the Consolidated Statement of Cash Flows for the three months ended March 31, 2017 is net cash acquired of $1,631 and contingent and other payments, net of $82 related to acquisitions made in previous years. (2) Consists primarily of racking structures and warehouse equipment. These assets are depreciated using the straight-line method with the useful lives as noted in Note 2.f. to Notes to Consolidated Financial Statements included in our Annual Report. (3) The weighted average lives of customer relationship intangible assets associated with acquisitions in 2017 was 20 years. (4) The goodwill associated with acquisitions is primarily attributable to the assembled workforce, expanded market opportunities and costs and other operating synergies anticipated upon the integration of the operations of us and the acquired businesses.</t>
  </si>
  <si>
    <t>Business Acquisition, Pro Forma Information</t>
  </si>
  <si>
    <t xml:space="preserve"> Three Months Ended Total Revenues $ 937,952 Income from Continuing Operations $ 58,058 Per Share Income from Continuing Operations - Basic $ 0.22 Per Share Income from Continuing Operations - Diluted $ 0.22</t>
  </si>
  <si>
    <t>Debt (Tables)</t>
  </si>
  <si>
    <t>Schedule of carrying amount and fair value of long-term debt instruments</t>
  </si>
  <si>
    <t>Long-term debt is as follows: December 31, 2016 March 31, 2017 Debt (inclusive of discount) Unamortized Deferred Financing Costs Carrying Amount Fair Debt (inclusive of discount) Unamortized Deferred Financing Costs Carrying Amount Fair Revolving Credit Facility $ 953,548 $ (7,530 ) $ 946,018 $ 953,548 $ 988,327 $ (6,800 ) $ 981,527 $ 988,327 Term Loan 234,375 — 234,375 234,375 228,125 — 228,125 228,125 Australian Dollar Term Loan (the "AUD Term Loan") 177,198 (3,774 ) 173,424 178,923 186,963 (3,832 ) 183,131 188,715 6% Senior Notes due 2020 (the "6% Notes due 2020")(1)(2) 1,000,000 (12,730 ) 987,270 1,052,500 1,000,000 (11,881 ) 988,119 1,046,250 4 3 / 8 % Senior Notes due 2021 (the "4 3 / 8 % Notes")(1)(2) 500,000 (7,593 ) 492,407 511,250 500,000 (7,163 ) 492,837 512,500 6 1 / 8 % CAD Senior Notes due 2021 (the "CAD Notes due 2021")(3) 148,792 (1,635 ) 147,157 155,860 150,045 (1,561 ) 148,484 155,859 6 1 / 8 % GBP Senior Notes due 2022 (the "GBP Notes")(2) 493,648 (6,214 ) 487,434 527,562 499,508 (6,012 ) 493,496 529,478 6% Senior Notes due 2023 (the "6% Notes due 2023")(1) 600,000 (7,322 ) 592,678 637,500 600,000 (7,048 ) 592,952 632,280 5 3 / 8 % CAD Senior Notes due 2023 (the "CAD Notes due 2023")(2)(3) 185,990 (3,498 ) 182,492 188,780 187,557 (3,405 ) 184,152 193,418 5 3 / 4 % Senior Subordinated Notes due 2024 (the "5 3 / 4 % Notes")(1) 1,000,000 (10,529 ) 989,471 1,027,500 1,000,000 (10,186 ) 989,814 1,017,500 5 3 / 8 % Senior Notes due 2026 (the "5 3 / 8 % Notes")(2) 250,000 (4,044 ) 245,956 242,500 250,000 (3,937 ) 246,063 248,750 Real Estate Mortgages, Capital Leases and Other 478,565 (1,277 ) 477,288 478,565 518,191 (1,239 ) 516,952 518,191 Accounts Receivable Securitization Program(4) 247,000 (384 ) 246,616 247,000 250,000 (308 ) 249,692 250,000 Mortgage Securitization Program 50,000 (1,405 ) 48,595 50,000 50,000 (1,369 ) 48,631 50,000 Total Long-term Debt 6,319,116 (67,935 ) 6,251,181 6,408,716 — (64,741 ) 6,343,975 Less Current Portion (172,975 ) — (172,975 ) (421,535 ) 308 (421,227 ) Long-term Debt, Net of Current Portion $ 6,146,141 $ (67,935 ) $ 6,078,206 $ 5,987,181 $ (64,433 ) $ 5,922,748 ______________________________________________________________ (1) Collectively, the "Parent Notes". (2) Collectively, the "Unregistered Notes". (3) Collectively, the "CAD Notes". (4) Because the Accounts Receivable Securitization Program terminates on March 6, 2018, at which point all obligations under the program become due, this debt is classified within the current portion of long-term debt in our Consolidated Balance Sheet as of March 31, 2017.</t>
  </si>
  <si>
    <t>Schedule of Leverage and Fixed Charge Ratios</t>
  </si>
  <si>
    <t>Our leverage and fixed charge coverage ratios under the Credit Agreement as of December 31, 2016 and March 31 2017, respectively, and our leverage ratio under our indentures as of December 31, 2016 and March 31, 2017, respectively, are as follows: December 31, 2016 March 31, 2017 Maximum/Minimum Allowable Net total lease adjusted leverage ratio 5.7 5.8 Maximum allowable of 6.5 Net secured debt lease adjusted leverage ratio 2.7 2.7 Maximum allowable of 4.0 Bond leverage ratio (not lease adjusted) 5.2 5.5 Maximum allowable of 6.5 Fixed charge coverage ratio 2.4 2.3 Minimum allowable of 1.5</t>
  </si>
  <si>
    <t>Selected Consolidated Financial Statements of Parent, Guarantors, Canada Company and Non-Guarantors (Tables)</t>
  </si>
  <si>
    <t>Schedule of selected consolidated Balance sheet statements of Parent, Guarantors, Canada Company and Non-Guarantors</t>
  </si>
  <si>
    <t>CONSOLIDATED BALANCE SHEETS December 31, 2016 Parent Guarantors Canada Non- Eliminations Consolidated Assets Current Assets: Cash and Cash Equivalents: $ 2,405 $ 23,380 $ 17,110 $ 193,589 $ — $ 236,484 Accounts receivable — 53,364 37,781 600,104 — 691,249 Intercompany receivable — 653,008 21,114 — (674,122 ) — Prepaid expenses and other — 70,660 4,967 108,776 (29 ) 184,374 Total Current Assets 2,405 800,412 80,972 902,469 (674,151 ) 1,112,107 Property, Plant and Equipment, Net 483 1,804,991 159,391 1,118,461 — 3,083,326 Other Assets, Net: Long-term notes receivable from affiliates and intercompany receivable 4,014,330 1,000 — — (4,015,330 ) — Investment in subsidiaries 1,659,518 699,411 35,504 77,449 (2,471,882 ) — Goodwill — 2,602,784 217,422 1,084,815 — 3,905,021 Other — 765,698 49,570 571,078 — 1,386,346 Total Other Assets, Net 5,673,848 4,068,893 302,496 1,733,342 (6,487,212 ) 5,291,367 Total Assets $ 5,676,736 $ 6,674,296 $ 542,859 $ 3,754,272 $ (7,161,363 ) $ 9,486,800 Liabilities and Equity Intercompany Payable $ 558,492 $ — $ — $ 115,630 $ (674,122 ) $ — Current Portion of Long-Term Debt — 51,456 — 121,548 (29 ) 172,975 Total Other Current Liabilities 58,478 488,194 40,442 286,468 — 873,582 Long-Term Debt, Net of Current Portion 3,093,388 1,055,642 335,410 1,593,766 — 6,078,206 Long-Term Notes Payable to Affiliates and Intercompany Payable 1,000 4,014,330 — — (4,015,330 ) — Other Long-term Liabilities — 127,715 54,054 188,900 — 370,669 Commitments and Contingencies (See Note 8) Redeemable Noncontrolling Interests 28,831 — — 25,866 — 54,697 Total Iron Mountain Incorporated Stockholders' Equity 1,936,547 936,959 112,953 1,421,970 (2,471,882 ) 1,936,547 Noncontrolling Interests — — — 124 — 124 Total Equity 1,936,547 936,959 112,953 1,422,094 (2,471,882 ) 1,936,671 Total Liabilities and Equity $ 5,676,736 $ 6,674,296 $ 542,859 $ 3,754,272 $ (7,161,363 ) $ 9,486,800 CONSOLIDATED BALANCE SHEETS (Continued) March 31, 2017 Parent Guarantors Canada Non- Eliminations Consolidated Assets Current Assets: Cash and cash equivalents(1) $ 470 $ 64,550 $ 5,763 $ 410,667 $ (185,822 ) $ 295,628 Accounts receivable — 36,545 36,215 648,270 — 721,030 Intercompany receivable — 904,316 33,923 — (938,239 ) — Prepaid expenses and other 114 79,337 6,325 96,232 (29 ) 181,979 Total Current Assets 584 1,084,748 82,226 1,155,169 (1,124,090 ) 1,198,637 Property, Plant and Equipment, Net 438 1,810,787 157,814 1,142,701 — 3,111,740 Other Assets, Net: Long-term notes receivable from affiliates and intercompany receivable 4,214,179 1,000 — — (4,215,179 ) — Investment in subsidiaries 1,750,210 785,770 35,948 85,456 (2,657,384 ) — Goodwill — 2,584,712 217,837 1,154,509 — 3,957,058 Other — 762,098 49,211 593,390 — 1,404,699 Total Other Assets, Net 5,964,389 4,133,580 302,996 1,833,355 (6,872,563 ) 5,361,757 Total Assets $ 5,965,411 $ 7,029,115 $ 543,036 $ 4,131,225 $ (7,996,653 ) $ 9,672,134 Liabilities and Equity Intercompany Payable $ 698,066 $ — $ — $ 240,173 $ (938,239 ) $ — Borrowings under cash pools — 138,693 — 47,129 (185,822 ) — Current Portion of Long-Term Debt — 45,837 — 375,419 (29 ) 421,227 Total Other Current Liabilities 199,038 454,823 41,747 301,634 — 997,242 Long-Term Debt, Net of Current Portion 3,159,864 1,014,038 338,456 1,410,390 — 5,922,748 Long-Term Notes Payable to Affiliates and Intercompany Payable 1,000 4,214,179 — — (4,215,179 ) — Other Long-term Liabilities — 138,228 41,429 180,178 — 359,835 Commitments and Contingencies (See Note 8) Redeemable Noncontrolling Interests 4,718 — — 62,590 — 67,308 Total Iron Mountain Incorporated Stockholders' Equity 1,902,725 1,023,317 121,404 1,512,663 (2,657,384 ) 1,902,725 Noncontrolling Interests — — — 1,049 — 1,049 Total Equity 1,902,725 1,023,317 121,404 1,513,712 (2,657,384 ) 1,903,774 Total Liabilities and Equity $ 5,965,411 $ 7,029,115 $ 543,036 $ 4,131,225 $ (7,996,653 ) $ 9,672,134 ______________________________________________________________ (1) Included within Cash and Cash Equivalents at March 31, 2017 is approximately $58,200 and $144,100 of cash on deposit associated with our Cash Pools for the Guarantor and Non-Guarantors, respectively. See Note 5 for more information on our Cash Pools.</t>
  </si>
  <si>
    <t>Schedule of selected consolidated Income statements of Parent, Guarantors, Canada Company and Non-Guarantors</t>
  </si>
  <si>
    <t xml:space="preserve">CONSOLIDATED STATEMENTS OF OPERATIONS AND COMPREHENSIVE INCOME (LOSS) Three Months Ended March 31, 2016 Parent Guarantors Canada Non- Eliminations Consolidated Revenues: Storage rental $ — $ 313,619 $ 27,605 $ 119,987 $ — $ 461,211 Service — 188,908 14,642 85,929 — 289,479 Intercompany revenues — 1,013 — 17,345 (18,358 ) — Total Revenues — 503,540 42,247 223,261 (18,358 ) 750,690 Operating Expenses: Cost of sales (excluding depreciation and amortization) — 208,154 6,790 111,161 — 326,105 Selling, general and administrative 72 150,019 3,373 54,302 — 207,766 Intercompany cost of sales — 3,354 13,991 1,013 (18,358 ) — Depreciation and amortization 45 56,926 3,079 27,154 — 87,204 (Gain) Loss on disposal/write-down of property, plant and equipment (excluding real estate), net — (570 ) 6 113 — (451 ) Total Operating Expenses 117 417,883 27,239 193,743 (18,358 ) 620,624 Operating (Loss) Income (117 ) 85,657 15,008 29,518 — 130,066 Interest Expense (Income), Net 39,984 (8,509 ) 10,034 25,553 — 67,062 Other Expense (Income), Net 886 3,456 (20 ) (16,259 ) — (11,937 ) (Loss) Income from Continuing Operations Before Provision (Benefit) for Income Taxes (40,987 ) 90,710 4,994 20,224 — 74,941 Provision (Benefit) for Income Taxes — 9,070 1,866 964 — 11,900 Equity in the (Earnings) Losses of Subsidiaries, Net of Tax (103,761 ) (22,374 ) (1,371 ) (3,128 ) 130,634 — Net Income (Loss) 62,774 104,014 4,499 22,388 (130,634 ) 63,041 Less: Net Income (Loss) Attributable to Noncontrolling Interests — — — 267 — 267 Net Income (Loss) Attributable to Iron Mountain Incorporated $ 62,774 $ 104,014 $ 4,499 $ 22,121 $ (130,634 ) $ 62,774 Net Income (Loss) $ 62,774 $ 104,014 $ 4,499 $ 22,388 $ (130,634 ) $ 63,041 Other Comprehensive Income (Loss): Foreign Currency Translation Adjustments (1,342 ) — 1,789 23,531 — 23,978 Market Value Adjustments for Securities — (734 ) — — — (734 ) Equity in Other Comprehensive Income (Loss) of Subsidiaries 24,099 24,099 661 1,789 (50,648 ) — Total Other Comprehensive Income (Loss) 22,757 23,365 2,450 25,320 (50,648 ) 23,244 Comprehensive Income (Loss) 85,531 127,379 6,949 47,708 (181,282 ) 86,285 Comprehensive Income (Loss) Attributable to Noncontrolling Interests — — — 754 — 754 Comprehensive Income (Loss) Attributable to Iron Mountain Incorporated $ 85,531 $ 127,379 $ 6,949 $ 46,954 $ (181,282 ) $ 85,531 CONSOLIDATED STATEMENTS OF OPERATIONS AND COMPREHENSIVE INCOME (LOSS) (Continued) Three Months Ended March 31, 2017 Parent Guarantors Canada Non- Eliminations Consolidated Revenues: Storage rental $ — $ 349,351 $ 32,006 $ 190,922 $ — $ 572,279 Service — 218,209 16,050 132,338 — 366,597 Intercompany revenues — 1,097 — 22,342 (23,439 ) — Total Revenues — 568,657 48,056 345,602 (23,439 ) 938,876 Operating Expenses: Cost of sales (excluding depreciation and amortization) — 239,329 7,550 179,828 — 426,707 Selling, general and administrative 79 162,705 3,561 73,821 — 240,166 Intercompany cost of sales — 6,606 15,736 1,097 (23,439 ) — Depreciation and amortization 46 76,161 4,238 44,262 — 124,707 (Gain) Loss on disposal/write-down of property, plant and equipment (excluding real estate), net — (548 ) 2 87 — (459 ) Total Operating Expenses 125 484,253 31,087 299,095 (23,439 ) 791,121 Operating (Loss) Income (125 ) 84,404 16,969 46,507 — 147,755 Interest Expense (Income), Net 42,784 (3,279 ) 11,670 34,880 — 86,055 Other Expense (Income), Net 81 2,519 (27 ) (8,937 ) — (6,364 ) (Loss) Income from Continuing Operations Before Provision (Benefit) for Income Taxes (42,990 ) 85,164 5,326 20,564 — 68,064 Provision (Benefit) for Income Taxes — 12,744 (3,488 ) (36 ) — 9,220 Equity in the (Earnings) Losses of Subsidiaries, Net of Tax (101,115 ) (23,413 ) (157 ) (8,814 ) 133,499 — Income (Loss) from Continuing Operations 58,125 95,833 8,971 29,414 (133,499 ) 58,844 Income (Loss) from Discontinued Operations, Net of Tax — 198 — (535 ) — (337 ) Net Income (Loss) 58,125 96,031 8,971 28,879 (133,499 ) 58,507 Less: Net Income (Loss) Attributable to Noncontrolling Interests — — — 382 — 382 Net Income (Loss) Attributable to Iron Mountain Incorporated $ 58,125 $ 96,031 $ 8,971 $ 28,497 $ (133,499 ) $ 58,125 Net Income (Loss) $ 58,125 $ 96,031 $ 8,971 $ 28,879 $ (133,499 ) $ 58,507 Other Comprehensive Income (Loss): Foreign Currency Translation Adjustments (1,072 ) — 635 51,221 — 50,784 Equity in Other Comprehensive Income (Loss) of Subsidiaries 52,406 28,540 287 635 (81,868 ) — Total Other Comprehensive Income (Loss) 51,334 28,540 922 51,856 (81,868 ) 50,784 Comprehensive Income (Loss) 109,459 124,571 9,893 80,735 (215,367 ) 109,291 Comprehensive (Loss) Income Attributable to Noncontrolling Interests — — — (168 ) — (168 ) Comprehensive Income (Loss) Attributable to Iron Mountain Incorporated $ 109,459 $ 124,571 $ 9,893 $ 80,903 $ (215,367 ) $ 109,459 </t>
  </si>
  <si>
    <t>Schedule of selected consolidated cash flow statements of Parent, Guarantors, Canada Company and Non-Guarantors</t>
  </si>
  <si>
    <t>CONSOLIDATED STATEMENTS OF CASH FLOWS Three Months Ended March 31, 2016 Parent Guarantors Canada Non- Eliminations Consolidated Cash Flows from Operating Activities: Cash Flows from Operating Activities $ (48,737 ) $ 121,636 $ 6,477 $ 1,742 $ — $ 81,118 Cash Flows from Investing Activities: Capital expenditures — (61,886 ) (1,007 ) (17,959 ) — (80,852 ) Cash paid for acquisitions, net of cash acquired — — 130 (19,470 ) — (19,340 ) Intercompany loans to subsidiaries 166,442 31,987 — — (198,429 ) — Investment in subsidiaries (1,585 ) (1,585 ) — — 3,170 — Acquisitions of customer relationships and customer inducements — (4,733 ) — (2,525 ) — (7,258 ) Proceeds from sales of property and equipment and other, net (including real estate) — 50 — 119 — 169 Cash Flows from Investing Activities 164,857 (36,167 ) (877 ) (39,835 ) (195,259 ) (107,281 ) Cash Flows from Financing Activities: Repayment of revolving credit and term loan facilities and other debt (8,463 ) (1,422,545 ) (383,896 ) (569,311 ) — (2,384,215 ) Proceeds from revolving credit and term loan facilities and other debt — 1,500,499 370,816 638,530 — 2,509,845 Debt financing from (repayment to) and equity contribution from (distribution to) noncontrolling interests, net — — — 885 — 885 Intercompany loans from parent — (167,514 ) (1,111 ) (29,804 ) 198,429 — Equity contribution from parent — 1,585 — 1,585 (3,170 ) — Parent cash dividends (104,931 ) — — — — (104,931 ) Net (payments) proceeds associated with employee stock-based awards (1,975 ) — — — — (1,975 ) Excess tax (deficiency) benefit from stock-based compensation (348 ) — — — — (348 ) Cash Flows from Financing Activities (115,717 ) (87,975 ) (14,191 ) 41,885 195,259 19,261 Effect of exchange rates on cash and cash equivalents — — (608 ) (2,926 ) — (3,534 ) Increase (Decrease) in cash and cash equivalents 403 (2,506 ) (9,199 ) 866 — (10,436 ) Cash and cash equivalents, beginning of period 151 7,803 13,182 107,245 — 128,381 Cash and cash equivalents, end of period $ 554 $ 5,297 $ 3,983 $ 108,111 $ — $ 117,945 CONSOLIDATED STATEMENTS OF CASH FLOWS (Continued) Three Months Ended March 31, 2017 Parent Guarantors Canada Non- Eliminations Consolidated Cash Flows from Operating Activities: Cash Flows from Operating Activities—Continuing Operations $ (41,288 ) $ 136,411 $ 5,291 $ 21,760 $ — $ 122,174 Cash Flows from Operating Activities—Discontinued Operations — 198 (535 ) — — (337 ) Cash Flows from Operating Activities (41,288 ) 136,609 4,756 21,760 — 121,837 Cash Flows from Investing Activities: Capital expenditures — (53,175 ) (2,555 ) (17,472 ) — (73,202 ) Cash paid for acquisitions, net of cash acquired — (6,380 ) — (5,807 ) — (12,187 ) Intercompany loans to subsidiaries (1,187 ) (72,807 ) — (478 ) 74,472 — Investment in subsidiaries (16,170 ) — — — 16,170 — Acquisitions of customer relationships and customer inducements — (20,653 ) (271 ) (479 ) — (21,403 ) Net proceeds from Iron Mountain Divestments (see Note 10) — — — 2,423 — 2,423 Proceeds from sales of property and equipment and other, net (including real estate) — 93 2 (29 ) — 66 Cash Flows from Investing Activities—Continuing Operations (17,357 ) (152,922 ) (2,824 ) (21,842 ) 90,642 (104,303 ) Cash Flows from Investing Activities—Discontinued Operations — — — — — — Cash Flows from Investing Activities (17,357 ) (152,922 ) (2,824 ) (21,842 ) 90,642 (104,303 ) Cash Flows from Financing Activities: Repayment of revolving credit and term loan facilities and other debt (31,733 ) (1,495,558 ) (71 ) (1,154,986 ) — (2,682,348 ) Proceeds from revolving credit and term loan facilities and other debt 94,811 1,423,653 — 1,196,319 — 2,714,783 Borrowings (payments) under cash pools — 138,693 — 47,129 (185,822 ) — Debt financing from (repayment to) and equity contribution from (distribution to) noncontrolling interests, net — — — 10,668 — 10,668 Intercompany loans from parent — (9,305 ) (12,680 ) 96,457 (74,472 ) — Equity contribution from parent — — — 16,170 (16,170 ) — Parent cash dividends (2,060 ) — — — — (2,060 ) Net payments associated with employee stock-based awards (4,308 ) — — — — (4,308 ) Payment of debt financing and stock issuance costs — — (73 ) — — (73 ) Cash Flows from Financing Activities—Continuing Operations 56,710 57,483 (12,824 ) 211,757 (276,464 ) 36,662 Cash Flows from Financing Activities—Discontinued Operations — — — — — — Cash Flows from Financing Activities 56,710 57,483 (12,824 ) 211,757 (276,464 ) 36,662 Effect of exchange rates on cash and cash equivalents — — (455 ) 5,403 — 4,948 (Decrease) Increase in cash and cash equivalents (1,935 ) 41,170 (11,347 ) 217,078 (185,822 ) 59,144 Cash and cash equivalents, beginning of period 2,405 23,380 17,110 193,589 — 236,484 Cash and cash equivalents, end of period $ 470 $ 64,550 $ 5,763 $ 410,667 $ (185,822 ) $ 295,628</t>
  </si>
  <si>
    <t>Segment Information (Tables)</t>
  </si>
  <si>
    <t>Schedule of analysis of business segment information and reconciliation</t>
  </si>
  <si>
    <t>An analysis of our business segment information and reconciliation to the accompanying Consolidated Financial Statements is as follows: North American North American Western European Business Other International Business Corporate Business Total For the Three Months Ended March 31, 2016 Total Revenues $ 444,681 $ 96,343 $ 93,876 $ 101,341 $ 14,449 $ 750,690 Depreciation and Amortization 45,350 5,670 11,251 14,286 10,647 87,204 Depreciation 40,255 5,422 8,671 10,902 10,140 75,390 Amortization 5,095 248 2,580 3,384 507 11,814 Adjusted EBITDA 176,557 53,460 31,946 21,576 (48,393 ) 235,146 Expenditures for Segment Assets 46,666 4,827 6,060 32,156 17,741 107,450 Capital Expenditures 42,088 4,827 4,059 12,162 17,716 80,852 Cash (Received) Paid for Acquisitions, Net of Cash Acquired (130 ) — — 19,470 — 19,340 Acquisitions of Customer Relationships and Customer Inducements 4,708 — 2,001 524 25 7,258 For the Three Months Ended March 31, 2017 Total Revenues 507,597 106,950 120,072 189,241 15,016 938,876 Depreciation and Amortization 60,535 8,933 14,297 27,676 13,266 124,707 Depreciation 51,952 6,673 10,888 19,305 10,774 99,592 Amortization 8,583 2,260 3,409 8,371 2,492 25,115 Adjusted EBITDA 209,530 55,912 34,142 55,347 (62,357 ) 292,574 Expenditures for Segment Assets 51,888 8,737 5,025 18,620 22,522 106,792 Capital Expenditures 26,578 8,737 4,898 12,467 20,522 73,202 Cash Paid (Received) for Acquisitions, Net of Cash Acquired 4,379 — — 5,808 2,000 12,187 Acquisitions of Customer Relationships and Customer Inducements 20,931 — 127 345 — 21,403</t>
  </si>
  <si>
    <t>Schedule of reconciliation of Adjusted EBITDA to income from continuing operations</t>
  </si>
  <si>
    <t>A reconciliation of Adjusted EBITDA to income (loss) from continuing operations on a consolidated basis is as follows: Three Months Ended 2016 2017 Adjusted EBITDA $ 235,146 $ 292,574 (Add)/Deduct: (Gain) Loss on Disposal/Write-Down of Property, Plant and Equipment (Excluding Real Estate), Net (451 ) (459 ) Provision (Benefit) for Income Taxes 11,900 9,220 Other (Income) Expense, Net (11,937 ) (6,364 ) Interest Expense, Net 67,062 86,055 Depreciation and Amortization 87,204 124,707 Recall Costs(1) 18,327 20,571 Income (Loss) from Continuing Operations $ 63,041 $ 58,844 _______________________________________________________________________________ (1) Represents operating expenditures to complete the Recall Transaction, including advisory and professional fees and costs to complete the Divestments required in connection with receipt of regulatory approval, including transitional services required to support the divested businesses during a transition period and operating expenditures to integrate Recall with our existing operations, including moving, severance, facility upgrade, REIT conversion and system upgrade costs ("Recall Costs").</t>
  </si>
  <si>
    <t>Stockholders' Equity Matters (Tables)</t>
  </si>
  <si>
    <t>Schedule of dividend declared and payments</t>
  </si>
  <si>
    <t>In fiscal year 2016 and in the first three months of 2017 , our board of directors declared the following dividends: Declaration Date Dividend Record Date Total Payment Date February 17, 2016 0.4850 March 7, 2016 $ 102,651 March 21, 2016 May 25, 2016 0.4850 June 6, 2016 127,469 June 24, 2016 July 27, 2016 0.4850 September 12, 2016 127,737 September 30, 2016 October 31, 2016 0.5500 December 15, 2016 145,006 December 30, 2016 February 15, 2017 0.5500 March 15, 2017 145,235 April 3, 2017</t>
  </si>
  <si>
    <t>Divestments (Tables)</t>
  </si>
  <si>
    <t>Disposal Groups, Including Discontinued Operations</t>
  </si>
  <si>
    <t>The table below summarizes certain results of operations of the Recall Divestments: Three Months Ended March 31, 2017 Description Initial United States Divestments Seattle/Atlanta Divestments Recall Canadian Divestments UK Divestments Total(1) Income (Loss) from Discontinued Operations Before Provision (Benefit) for Income Taxes $ — $ 239 $ (668 ) $ — $ (429 ) Provision (Benefit) for Income Taxes — 41 — (133 ) — (92 ) Income (Loss) from Discontinued Operations, Net of Tax $ — $ 198 $ (535 ) $ — $ (337 ) _____________________________________________________________________________ (1) During the three months ended March 31, 2017, we recognized a loss from discontinued operations before benefit for income taxes of $429 , primarily related to costs associated with transitional service agreements related to the Recall Divestments.</t>
  </si>
  <si>
    <t>Recall Costs (Tables)</t>
  </si>
  <si>
    <t>Acquisition costs Included in Statement of Operations</t>
  </si>
  <si>
    <t>Recall Costs included in the accompanying Consolidated Statements of Operations are as follows: Three Months Ended 2016 2017 Cost of sales (excluding depreciation and amortization) $ — $ 7,887 Selling, general and administrative expenses 18,327 12,684 Total Recall Costs $ 18,327 $ 20,571 Recall Costs included in the accompanying Consolidated Statements of Operations by segment are as follows: Three Months Ended 2016 2017 North American Records and Information Management Business $ 39 $ 7,299 North American Data Management Business — 873 Western European Business 217 3,216 Other International Business 431 1,651 Corporate and Other Business 17,640 7,532 Total Recall Costs $ 18,327 $ 20,571</t>
  </si>
  <si>
    <t>Restructuring and Related Costs [Table Text Block]</t>
  </si>
  <si>
    <t>A rollforward of accrued liabilities related to Recall Costs on our Consolidated Balance Sheets as of December 31, 2016 to March 31, 2017 is as follows: Accrual for Recall Costs Balance at December 31, 2016 $ 4,914 Amounts accrued 5,147 Change in estimates(1) (230 ) Payments (5,371 ) Currency translation adjustments 47 Balance at March 31, 2017(2) $ 4,507 _______________________________________________________________________________ (1) Includes adjustments made to amounts accrued in a prior period. (2) Accrued liabilities related to Recall Costs as of March 31, 2017 presented in the table above generally related to employee severance costs and onerous lease liabilities. We expect that the majority of these liabilities will be paid throughout 2017. Additional Recall Costs recorded in our Consolidated Statement of Operations have either been settled in cash during the three months ended March 31, 2017 or are included in our Consolidated Balance Sheet as of March 31, 2017 as a component of accounts payable.</t>
  </si>
  <si>
    <t>Summary of Significant Accounting Policies - (Gain) Loss on Foreign Currency Transactions (Details) - USD ($) $ in Thousands</t>
  </si>
  <si>
    <t>Total loss on foreign currency transactions</t>
  </si>
  <si>
    <t>Summary of Significant Accounting Policies - Goodwill Narrative (Details)</t>
  </si>
  <si>
    <t>Oct. 01, 2016USD ($)</t>
  </si>
  <si>
    <t>Goodwill and Intangible Assets Disclosure [Abstract]</t>
  </si>
  <si>
    <t>Goodwill, Impairment Loss</t>
  </si>
  <si>
    <t>Summary of Significant Accounting Policies - Schedule of Changes in Carrying Value of Goodwill, by Reportable Operating Segment (Details) - USD ($) $ in Thousands</t>
  </si>
  <si>
    <t>Gross amount of goodwill [Roll Forward]</t>
  </si>
  <si>
    <t>Beginning balance</t>
  </si>
  <si>
    <t>Deductible goodwill acquired during the year</t>
  </si>
  <si>
    <t>Non-deductible goodwill acquired during the year</t>
  </si>
  <si>
    <t>Fair value and other adjustments</t>
  </si>
  <si>
    <t>Currency effects</t>
  </si>
  <si>
    <t>Ending balance</t>
  </si>
  <si>
    <t>Goodwill accumulated amortization [Roll Forward]</t>
  </si>
  <si>
    <t>Accumulated amortization. beginning balance</t>
  </si>
  <si>
    <t>Accumulated amortization. ending balance</t>
  </si>
  <si>
    <t>Accumulated goodwill impairment, beginning balance</t>
  </si>
  <si>
    <t>Accumulated goodwill impairment, ending balance</t>
  </si>
  <si>
    <t>Fair value and other adjustments related to deferred income taxes</t>
  </si>
  <si>
    <t>North American Records and Information Management Business</t>
  </si>
  <si>
    <t>North American Data Management Business</t>
  </si>
  <si>
    <t>Western European Business</t>
  </si>
  <si>
    <t>Other International Business</t>
  </si>
  <si>
    <t>Corporate and Other</t>
  </si>
  <si>
    <t>Summary of Significant Accounting Policies - Schedule of Components of Amortizable Intangible Assets (Details) - USD ($) $ in Thousands</t>
  </si>
  <si>
    <t>Amortizable intangible assets</t>
  </si>
  <si>
    <t>Gross carrying amount</t>
  </si>
  <si>
    <t>Accumulated amortization</t>
  </si>
  <si>
    <t>Net carrying amount</t>
  </si>
  <si>
    <t>Amortization of other deferred charges</t>
  </si>
  <si>
    <t>Customer Relationships and Acquisition Costs</t>
  </si>
  <si>
    <t>Core Technology</t>
  </si>
  <si>
    <t>Minimum | Customer Relationships [Member]</t>
  </si>
  <si>
    <t>Finite-Lived Intangible Asset, Useful Life</t>
  </si>
  <si>
    <t>8 years</t>
  </si>
  <si>
    <t>Minimum | Initial Costs For Transport Of Boxes [Member]</t>
  </si>
  <si>
    <t>Minimum | Customer Relationships Current Record Management Vendor Or Payments To Customers [Member]</t>
  </si>
  <si>
    <t>3 years</t>
  </si>
  <si>
    <t>Minimum | Other Intangible Assets [Member]</t>
  </si>
  <si>
    <t>Maximum | Customer Relationships [Member]</t>
  </si>
  <si>
    <t>30 years</t>
  </si>
  <si>
    <t>Maximum | Initial Costs For Transport Of Boxes [Member]</t>
  </si>
  <si>
    <t>Maximum | Customer Relationships Current Record Management Vendor Or Payments To Customers [Member]</t>
  </si>
  <si>
    <t>15 years</t>
  </si>
  <si>
    <t>Maximum | Other Intangible Assets [Member]</t>
  </si>
  <si>
    <t>10 years</t>
  </si>
  <si>
    <t>Summary of Significant Accounting Policies - Stock-Based Compensation (Details) - USD ($) $ / shares in Units, $ in Thousands</t>
  </si>
  <si>
    <t>Employee stock-based awards</t>
  </si>
  <si>
    <t>Stock-based compensation</t>
  </si>
  <si>
    <t>Stock-based compensation expense (income), net of tax</t>
  </si>
  <si>
    <t>Stock-based compensation expense per basic and diluted share (in dollars per share)</t>
  </si>
  <si>
    <t>Certain options as a percentage of total outstanding options</t>
  </si>
  <si>
    <t>100.00%</t>
  </si>
  <si>
    <t>Summary of option activity</t>
  </si>
  <si>
    <t>Options outstanding balance, end of period (in shares)</t>
  </si>
  <si>
    <t>Share-Based Compensation, aggregate disclosures</t>
  </si>
  <si>
    <t>Employee stock-based awards, unrecognized compensation costs on nonvested awards</t>
  </si>
  <si>
    <t>Employee stock-based awards, unrecognized compensation costs on nonvested awards, weighted average period of recognition</t>
  </si>
  <si>
    <t>2 years 4 months 24 days</t>
  </si>
  <si>
    <t>Continuing Operations</t>
  </si>
  <si>
    <t>Continuing Operations | Cost of sales (excluding depreciation and amortization)</t>
  </si>
  <si>
    <t>Continuing Operations | Selling, general and administrative expenses</t>
  </si>
  <si>
    <t>Three year vesting options</t>
  </si>
  <si>
    <t>83.40%</t>
  </si>
  <si>
    <t>Five year vesting options</t>
  </si>
  <si>
    <t>14.50%</t>
  </si>
  <si>
    <t>Ten year vesting options</t>
  </si>
  <si>
    <t>2.10%</t>
  </si>
  <si>
    <t>Stock Options</t>
  </si>
  <si>
    <t>Weighted average fair value of options granted (in dollars per share)</t>
  </si>
  <si>
    <t>Weighted average assumptions used for grants</t>
  </si>
  <si>
    <t>Expected volatility (as a percent)</t>
  </si>
  <si>
    <t>25.80%</t>
  </si>
  <si>
    <t>27.20%</t>
  </si>
  <si>
    <t>Risk-free interest rate (as a percent)</t>
  </si>
  <si>
    <t>1.96%</t>
  </si>
  <si>
    <t>1.32%</t>
  </si>
  <si>
    <t>Expected dividend yield (as a percent)</t>
  </si>
  <si>
    <t>6.00%</t>
  </si>
  <si>
    <t>7.00%</t>
  </si>
  <si>
    <t>Expected life of the option</t>
  </si>
  <si>
    <t>5 years 1 day</t>
  </si>
  <si>
    <t>5 years 6 months 29 days</t>
  </si>
  <si>
    <t>Options outstanding balance, beginning of period (in shares)</t>
  </si>
  <si>
    <t>Options granted (in shares)</t>
  </si>
  <si>
    <t>Options exercised (in shares)</t>
  </si>
  <si>
    <t>Options forfeited (in shares)</t>
  </si>
  <si>
    <t>Options expired (in shares)</t>
  </si>
  <si>
    <t>Options exercisable balance (in shares)</t>
  </si>
  <si>
    <t>Options expected to vest (in shares)</t>
  </si>
  <si>
    <t>Weighted Average Exercise Price</t>
  </si>
  <si>
    <t>Weighted average exercise price, options outstanding balance beginning of period (in dollars per share)</t>
  </si>
  <si>
    <t>Weighted average exercise price, options granted (in dollars per share)</t>
  </si>
  <si>
    <t>Weighted average exercise price, options exercised (in dollars per share)</t>
  </si>
  <si>
    <t>Weighted average exercise price, options forfeited (in dollars per share)</t>
  </si>
  <si>
    <t>Weighted average exercise price, options expired (in dollars per share)</t>
  </si>
  <si>
    <t>Weighted average exercise price, options outstanding balance end of period (in dollars per share)</t>
  </si>
  <si>
    <t>Weighted average exercise price, options exercisable (in dollars per share)</t>
  </si>
  <si>
    <t>Weighted average exercise price, options expected to vest (in dollars per share)</t>
  </si>
  <si>
    <t>Weighted average remaining contractual term</t>
  </si>
  <si>
    <t>Weighted average remaining contractual term, options outstanding</t>
  </si>
  <si>
    <t>7 years 6 months 26 days</t>
  </si>
  <si>
    <t>Weighted average remaining contractual term, options exercisable</t>
  </si>
  <si>
    <t>5 years 10 months 2 days</t>
  </si>
  <si>
    <t>Weighted average remaining contractual term, options expected to vest</t>
  </si>
  <si>
    <t>9 years 2 months 27 days</t>
  </si>
  <si>
    <t>Aggregate intrinsic value</t>
  </si>
  <si>
    <t>Aggregate intrinsic value, options outstanding</t>
  </si>
  <si>
    <t>Aggregate intrinsic value, options exercisable</t>
  </si>
  <si>
    <t>Aggregate intrinsic value, options expected to vest</t>
  </si>
  <si>
    <t>Employee Stock Purchase Plan</t>
  </si>
  <si>
    <t>Percentage of market price for the purchase of shares</t>
  </si>
  <si>
    <t>95.00%</t>
  </si>
  <si>
    <t>Employee stock purchase plan, shares available for grant</t>
  </si>
  <si>
    <t>Performance units</t>
  </si>
  <si>
    <t>Dividends accrued</t>
  </si>
  <si>
    <t>Accrued cash dividends</t>
  </si>
  <si>
    <t>Cash dividends paid</t>
  </si>
  <si>
    <t>Share-based Compensation Arrangement by Share-based Payment Award, Equity Instruments Other than Options</t>
  </si>
  <si>
    <t>Non-vested at the beginning of the period (in shares)</t>
  </si>
  <si>
    <t>Granted (in shares)</t>
  </si>
  <si>
    <t>Vested (in shares)</t>
  </si>
  <si>
    <t>Forfeited (in shares)</t>
  </si>
  <si>
    <t>Non-vested at the end of the period (in shares)</t>
  </si>
  <si>
    <t>Weighted average grant date fair value</t>
  </si>
  <si>
    <t>Weighted average grant date fair value, non-vested, beginning of period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non-vested, end of period (in dollars per share)</t>
  </si>
  <si>
    <t>Total fair value of shares or units vested</t>
  </si>
  <si>
    <t>Performance units disclosure</t>
  </si>
  <si>
    <t>Period of anniversary from the date of grant</t>
  </si>
  <si>
    <t>Qualifying age for grant of performance units</t>
  </si>
  <si>
    <t>55 years</t>
  </si>
  <si>
    <t>Qualifying service period</t>
  </si>
  <si>
    <t>Performance units | PUs granted in 2015</t>
  </si>
  <si>
    <t>Percentage of achievement of the predefined revenue and ROIC targets</t>
  </si>
  <si>
    <t>25.00%</t>
  </si>
  <si>
    <t>Performance units | Two Thousand Sixteen [Member] [Member]</t>
  </si>
  <si>
    <t>Performance units | Two Thousand Seventeen [Member]</t>
  </si>
  <si>
    <t>Performance units | Revenue or revenue growth and return on invested capital</t>
  </si>
  <si>
    <t>Performance period</t>
  </si>
  <si>
    <t>Performance units | Market condition associated with shareholder return of common stock</t>
  </si>
  <si>
    <t>Performance units | Minimum | Revenue or revenue growth and return on invested capital</t>
  </si>
  <si>
    <t>Percentage payout rate</t>
  </si>
  <si>
    <t>0.00%</t>
  </si>
  <si>
    <t>Performance units | Minimum | Market condition associated with shareholder return of common stock</t>
  </si>
  <si>
    <t>Performance units | Maximum | Revenue or revenue growth and return on invested capital</t>
  </si>
  <si>
    <t>200.00%</t>
  </si>
  <si>
    <t>Performance units | Maximum | Market condition associated with shareholder return of common stock</t>
  </si>
  <si>
    <t>Original PU Awards</t>
  </si>
  <si>
    <t>PUs Adjustment</t>
  </si>
  <si>
    <t>Restricted Stock Units</t>
  </si>
  <si>
    <t>Restricted Stock Units | Minimum</t>
  </si>
  <si>
    <t>Award vesting period</t>
  </si>
  <si>
    <t>Restricted Stock Units | Maximum</t>
  </si>
  <si>
    <t>5 years</t>
  </si>
  <si>
    <t>Summary of Significant Accounting Policies - Income Per Share, Allowance for Doubful Accounts, Income Taxes, and Concentration of Credit Risk (Details) $ / shares in Units, $ in Thousands</t>
  </si>
  <si>
    <t>Mar. 31, 2017USD ($)bank$ / sharesshares</t>
  </si>
  <si>
    <t>Mar. 31, 2016USD ($)$ / sharesshares</t>
  </si>
  <si>
    <t>Dec. 31, 2016USD ($)bank</t>
  </si>
  <si>
    <t>Dec. 31, 2015USD ($)</t>
  </si>
  <si>
    <t>Income (loss) from continuing operations</t>
  </si>
  <si>
    <t>Income (loss) from continuing operations (utilized in numerator of Earnings Per Share calculation)</t>
  </si>
  <si>
    <t>Net income (loss) attributable to Iron Mountain Incorporated</t>
  </si>
  <si>
    <t>Weighted-average shares—basic | shares</t>
  </si>
  <si>
    <t>Effect of dilutive potential stock options (in shares) | shares</t>
  </si>
  <si>
    <t>Effect of dilutive potential restricted stock, RSUs and PUs (in shares) | shares</t>
  </si>
  <si>
    <t>Weighted-average shares—diluted | shares</t>
  </si>
  <si>
    <t>Earnings (Losses) per share-basic:</t>
  </si>
  <si>
    <t>Income (Loss) from continuing operations (in dollars per share) | $ / shares</t>
  </si>
  <si>
    <t>Total (loss) income discontinued operations (in dollars per share) | $ / shares</t>
  </si>
  <si>
    <t>Net Income (Loss) Attributable to Iron Mountain Incorporated (in dollars per share) | $ / shares</t>
  </si>
  <si>
    <t>Earnings (Losses) per share-diluted:</t>
  </si>
  <si>
    <t>Total (loss) income from discontinued operations (in dollars per share) | $ / shares</t>
  </si>
  <si>
    <t>Antidilutive stock options, RSUs and PUs, excluded from the calculation (in shares) | shares</t>
  </si>
  <si>
    <t>Income Taxes:</t>
  </si>
  <si>
    <t>Effective tax rates (as a percent)</t>
  </si>
  <si>
    <t>13.50%</t>
  </si>
  <si>
    <t>15.90%</t>
  </si>
  <si>
    <t>Income (Loss) From Continuing Operations Before Income Taxes, Minority Interest, and (Gain) Loss on Disposition of Real Estate</t>
  </si>
  <si>
    <t>Federal statutory tax rate (as a percent)</t>
  </si>
  <si>
    <t>35.00%</t>
  </si>
  <si>
    <t>Tax provision, increase, amount</t>
  </si>
  <si>
    <t>Tax provision, increase, percentage</t>
  </si>
  <si>
    <t>2.50%</t>
  </si>
  <si>
    <t>Income Statement, Balance Sheet and Additional Disclosures by Disposal Groups, Including Discontinued Operations [Line Items]</t>
  </si>
  <si>
    <t>Effective Income Tax Rate Reconciliation, Change in Deferred Tax Assets Valuation Allowance, Amount</t>
  </si>
  <si>
    <t>Concentrations of Credit Risk</t>
  </si>
  <si>
    <t>Number of global banks with cash, cash equivalent and restricted cash held on deposit | bank</t>
  </si>
  <si>
    <t>Money market funds and time deposits</t>
  </si>
  <si>
    <t>Summary of Significant Accounting Policies - Fair Value Measurements (Details) - USD ($) $ in Thousands</t>
  </si>
  <si>
    <t>Fair value measured on recurring basis | Quoted prices in active markets (Level 1)</t>
  </si>
  <si>
    <t>Time deposits</t>
  </si>
  <si>
    <t>Trading securities</t>
  </si>
  <si>
    <t>Liability Derivatives</t>
  </si>
  <si>
    <t>Fair value measured on recurring basis | Significant other observable inputs (Level 2)</t>
  </si>
  <si>
    <t>Fair value measured on recurring basis | Significant unobservable inputs (Level 3)</t>
  </si>
  <si>
    <t>Estimate of Fair Value Measurement [Member] | Fair value measured on recurring basis</t>
  </si>
  <si>
    <t>Prepaid expenses and other | Foreign exchange contracts</t>
  </si>
  <si>
    <t>Summary of Significant Accounting Policies - Accumulated Other Comprehensive Income and Other Expenses (Details) - USD ($) $ in Thousands</t>
  </si>
  <si>
    <t>Accumulated Other Comprehensive Income (Loss), Net of Tax, Beginning Balance</t>
  </si>
  <si>
    <t>Other comprehensive loss:</t>
  </si>
  <si>
    <t>Foreign currency translation adjustments</t>
  </si>
  <si>
    <t>Market value adjustments for securities</t>
  </si>
  <si>
    <t>Total Other comprehensive (loss) income</t>
  </si>
  <si>
    <t>Accumulated Other Comprehensive Income (Loss), Net of Tax, Ending Balance</t>
  </si>
  <si>
    <t>Other Expense (Income), Net:</t>
  </si>
  <si>
    <t>Other, net</t>
  </si>
  <si>
    <t>Summary of Significant Accounting Policies - Property, Plant and Equipment and Long-Lived Assets (Details) - USD ($) $ in Thousands</t>
  </si>
  <si>
    <t>Capitalization of internal use computer software</t>
  </si>
  <si>
    <t>Loss (gain) on disposal/write-down of property, plant and equipment (excluding real estate)</t>
  </si>
  <si>
    <t>Summary of Significant Accounting Policies - Cash dividends on RSUs (Details) - Restricted Stock Units - USD ($) $ in Thousands</t>
  </si>
  <si>
    <t>Derivative Instruments and Hedging Activities (Details) € in Thousands, CAD in Thousands, $ in Thousands</t>
  </si>
  <si>
    <t>Mar. 31, 2017EUR (€)</t>
  </si>
  <si>
    <t>Mar. 31, 2017CAD</t>
  </si>
  <si>
    <t>Mar. 31, 2017USD ($)</t>
  </si>
  <si>
    <t>Mar. 31, 2016EUR (€)</t>
  </si>
  <si>
    <t>6 3/4% Notes | Net Investment Hedging [Member] | Designated as Hedging Instrument [Member]</t>
  </si>
  <si>
    <t>Derivative instruments</t>
  </si>
  <si>
    <t>Notional amount of derivatives | €</t>
  </si>
  <si>
    <t>Derivatives used in Net Investment Hedge, Net of Tax</t>
  </si>
  <si>
    <t>Foreign exchange contracts | Purchases</t>
  </si>
  <si>
    <t>Notional amount of derivatives | CAD</t>
  </si>
  <si>
    <t>Foreign exchange contracts | Sales</t>
  </si>
  <si>
    <t>Derivative, amount of hedged item</t>
  </si>
  <si>
    <t>Derivative Instruments and Hedging Activities - Fair Value of Derivatives (Details) $ in Thousands</t>
  </si>
  <si>
    <t>Foreign exchange contracts | Prepaid expenses and other</t>
  </si>
  <si>
    <t>Fair value of derivative instruments</t>
  </si>
  <si>
    <t>Derivative Instruments and Hedging Activities - Schedule of Foreign Exchange Gains Related to Fair of Debt (Details) - USD ($) $ in Thousands</t>
  </si>
  <si>
    <t>Foreign exchange (losses) gains</t>
  </si>
  <si>
    <t>Less: Tax (benefit) expense on foreign exchange (losses) gains</t>
  </si>
  <si>
    <t>Foreign exchange (losses) gains, net of tax</t>
  </si>
  <si>
    <t>Acquisitions (Details) $ / shares in Units, € in Thousands, $ in Thousands</t>
  </si>
  <si>
    <t>Dec. 30, 2016EUR (€)</t>
  </si>
  <si>
    <t>Dec. 30, 2016USD ($)</t>
  </si>
  <si>
    <t>May 04, 2016USD ($)</t>
  </si>
  <si>
    <t>May 02, 2016USD ($)shares</t>
  </si>
  <si>
    <t>Nov. 30, 2016region</t>
  </si>
  <si>
    <t>Mar. 31, 2017EUR (€)acquisition</t>
  </si>
  <si>
    <t>Mar. 31, 2017USD ($)acquisition</t>
  </si>
  <si>
    <t>Mar. 31, 2016USD ($)</t>
  </si>
  <si>
    <t>Dec. 31, 2016EUR (€)</t>
  </si>
  <si>
    <t>Dec. 31, 2016USD ($)</t>
  </si>
  <si>
    <t>Apr. 29, 2016$ / shares</t>
  </si>
  <si>
    <t>Business Acquisition [Line Items]</t>
  </si>
  <si>
    <t>Discontinued Operations, Disposed of by Sale | Initial United States Divestments</t>
  </si>
  <si>
    <t>Disposal, consideration</t>
  </si>
  <si>
    <t>Disposal Group, Including Discontinued Operation, Contingent Receivable</t>
  </si>
  <si>
    <t>Contingent receivable, net of adjustments</t>
  </si>
  <si>
    <t>Contingent receivable, fair value adjustment</t>
  </si>
  <si>
    <t>Contingent receivable, present value adjustment</t>
  </si>
  <si>
    <t>Disposal Group, Held-for-sale, Not Discontinued Operations | Australia Divestment Business And Iron Mountain Canadian Divestments [Member]</t>
  </si>
  <si>
    <t>Disposal Group, Including Discontinued Operation, Revenue</t>
  </si>
  <si>
    <t>Disposal Group, Including Discontinued Operation, Operating Income (Loss)</t>
  </si>
  <si>
    <t>Fiscal 2017 Year Acquisitions</t>
  </si>
  <si>
    <t>Cash Acquired from Acquisition</t>
  </si>
  <si>
    <t>Cash consideration</t>
  </si>
  <si>
    <t>Consideration transferred</t>
  </si>
  <si>
    <t>Business Combination, Acquisition of Less than 100 Percent, Noncontrolling Interest, Fair Value</t>
  </si>
  <si>
    <t>Business Combination, Recognized Identifiable Assets Acquired and Liabilities Assumed, Cash and Equivalents</t>
  </si>
  <si>
    <t>Business Combination, Recognized Identifiable Assets Acquired and Liabilities Assumed, Current Assets, Receivables</t>
  </si>
  <si>
    <t>Other Assets</t>
  </si>
  <si>
    <t>Business Combination, Recognized Identifiable Assets Acquired and Liabilities Assumed, Property, Plant, and Equipment</t>
  </si>
  <si>
    <t>Business Acquisition, Purchase Price Allocation, Amortizable Intangible Assets, Customer Relationship</t>
  </si>
  <si>
    <t>Business Combination, Recognized Identifiable Assets Acquired and Liabilities Assumed, Liabilities</t>
  </si>
  <si>
    <t>Business Combination, Recognized Identifiable Assets Acquired and Liabilities Assumed, Deferred Tax Liabilities</t>
  </si>
  <si>
    <t>Business Combination, Recognized Identifiable Assets Acquired and Liabilities Assumed, Net</t>
  </si>
  <si>
    <t>Payments for (Proceeds from) Previous Acquisition</t>
  </si>
  <si>
    <t>Storage and Records Management Company [Member]</t>
  </si>
  <si>
    <t>Number of acquisitions | acquisition</t>
  </si>
  <si>
    <t>Art Storage Company [Member]</t>
  </si>
  <si>
    <t>Recall Holdings Limited [Member]</t>
  </si>
  <si>
    <t>Price per outstanding share | $ / shares</t>
  </si>
  <si>
    <t>Business Combination Separately Recognized Transactions Expenses And Losses Recognized, Acquisition Costs Incurred to Date</t>
  </si>
  <si>
    <t>Recall Holdings Limited [Member] | Common Stock</t>
  </si>
  <si>
    <t>Acquisition, shares of common stock issued | shares</t>
  </si>
  <si>
    <t>Santa Fe Transaction 2016 [Member]</t>
  </si>
  <si>
    <t>Business Acquisition, Number Of Regions | region</t>
  </si>
  <si>
    <t>Santa Fe Transaction 2017 [Member]</t>
  </si>
  <si>
    <t>Q1 2017 Additional Acquisitions [Member]</t>
  </si>
  <si>
    <t>Q1 2017 Additional Acquisitions [Member] | Minimum</t>
  </si>
  <si>
    <t>Q1 2017 Additional Acquisitions [Member] | Maximum</t>
  </si>
  <si>
    <t>Customer Relationships [Member]</t>
  </si>
  <si>
    <t>Acquired Finite-lived Intangible Assets, Weighted Average Useful Life</t>
  </si>
  <si>
    <t>20 years</t>
  </si>
  <si>
    <t>Acquisitions - Schedule of Purchase Price Allocation (Details) - USD ($) $ in Thousands</t>
  </si>
  <si>
    <t>May 02, 2016</t>
  </si>
  <si>
    <t>Fair Value of Identifiable Assets Acquired:</t>
  </si>
  <si>
    <t>Cash Paid (gross of cash acquired)</t>
  </si>
  <si>
    <t>Total Consideration</t>
  </si>
  <si>
    <t>Other Fiscal 2017 Year Acquisitions (excluding Recall)</t>
  </si>
  <si>
    <t>Cash</t>
  </si>
  <si>
    <t>Accounts Receivable and Prepaid Expenses</t>
  </si>
  <si>
    <t>Property, Plant and Equipment</t>
  </si>
  <si>
    <t>Customer Relationship Intangible Assets</t>
  </si>
  <si>
    <t>Total Fair Value of Identifiable Net Assets Acquired</t>
  </si>
  <si>
    <t>Acquisitions - Pro Forma Financial Information (Details) - USD ($) $ / shares in Units, $ in Thousands</t>
  </si>
  <si>
    <t>Business Acquisition, Pro Forma Revenue</t>
  </si>
  <si>
    <t>Business Acquisition, Pro Forma Income (Loss) from Continuing Operations, Net of Tax</t>
  </si>
  <si>
    <t>Business Acquisition, Pro Forma Income (Loss) from Continuing Operations, Net of Tax, Per Share, Basic</t>
  </si>
  <si>
    <t>Business Acquisition, Pro Forma Income (Loss) from Continuing Operations, Net of Tax, Per Share, Diluted</t>
  </si>
  <si>
    <t>Per Share Income (Loss) from Continuing Operations - Basic (in dollars per share)</t>
  </si>
  <si>
    <t>Per Share Income (Loss) from Continuing Operations - Diluted (in dollars per share)</t>
  </si>
  <si>
    <t>Business Combination Separately Recognized Transactions Expenses And Losses Recognized, Incurred to Date</t>
  </si>
  <si>
    <t>Debt Schedule of Long Term Debt (Details) AUD in Thousands, $ in Thousands</t>
  </si>
  <si>
    <t>Mar. 31, 2017AUD</t>
  </si>
  <si>
    <t>Sep. 28, 2016AUD</t>
  </si>
  <si>
    <t>Jul. 02, 2015USD ($)</t>
  </si>
  <si>
    <t>Debt Instrument [Line Items]</t>
  </si>
  <si>
    <t>Debt Instrument, Unamortized Discount</t>
  </si>
  <si>
    <t>Long-term Debt, Gross</t>
  </si>
  <si>
    <t>Unamortized Debt Issuance Expense</t>
  </si>
  <si>
    <t>Long-term Debt</t>
  </si>
  <si>
    <t>Long-term Debt, Gross, Current Maturities</t>
  </si>
  <si>
    <t>Unamortized Debt Issuance Expense, Current</t>
  </si>
  <si>
    <t>Long-term Debt, Current Maturities</t>
  </si>
  <si>
    <t>Long Term Debt, Gross, Net of Current Portion</t>
  </si>
  <si>
    <t>Unamortized Debt Issuance Expense, Net</t>
  </si>
  <si>
    <t>Long-term Debt, Excluding Current Maturities</t>
  </si>
  <si>
    <t>Revolving Credit Facility</t>
  </si>
  <si>
    <t>Fair Value</t>
  </si>
  <si>
    <t>Australian Dollar Term Loan [Member]</t>
  </si>
  <si>
    <t>6% Senior Notes due 2020</t>
  </si>
  <si>
    <t>Stated interest rate (as a percent)</t>
  </si>
  <si>
    <t>Senior Subsidiary Notes</t>
  </si>
  <si>
    <t>6.125%</t>
  </si>
  <si>
    <t>Senior Notes 4.375 Percent due 2021</t>
  </si>
  <si>
    <t>4.375%</t>
  </si>
  <si>
    <t>GBP Senior Notes 6.125 Percent, Due 2022</t>
  </si>
  <si>
    <t>6% Notes</t>
  </si>
  <si>
    <t>CAD 5.375 Percent Senior Notes due 2023 [Member]</t>
  </si>
  <si>
    <t>5.375%</t>
  </si>
  <si>
    <t>The 5 3/4% Notes</t>
  </si>
  <si>
    <t>5.75%</t>
  </si>
  <si>
    <t>Senior Notes 5.375 Percent due 2026</t>
  </si>
  <si>
    <t>Accounts Receivable Securitization Program</t>
  </si>
  <si>
    <t>Real Estate Mortgages, Capital Leases and Other</t>
  </si>
  <si>
    <t>Mortgage Securitization Program [Member]</t>
  </si>
  <si>
    <t>New Credit Agreement | Revolving Credit Facility</t>
  </si>
  <si>
    <t>Carrying amount on long-term debt</t>
  </si>
  <si>
    <t>New Credit Agreement | Term Loan Facility</t>
  </si>
  <si>
    <t>Debt (Details) € in Thousands, AUD in Thousands, $ in Thousands</t>
  </si>
  <si>
    <t>Sep. 28, 2016USD ($)</t>
  </si>
  <si>
    <t>Jul. 02, 2015USD ($)bank</t>
  </si>
  <si>
    <t>Oct. 31, 2016USD ($)</t>
  </si>
  <si>
    <t>Mar. 06, 2015USD ($)</t>
  </si>
  <si>
    <t>Capital stock of subsidiaries pledged to secure debt (as a percent)</t>
  </si>
  <si>
    <t>66.00%</t>
  </si>
  <si>
    <t>Number of banks supporting New Credit Agreement | bank</t>
  </si>
  <si>
    <t>Debt covenants</t>
  </si>
  <si>
    <t>Dividends Limit, Percent</t>
  </si>
  <si>
    <t>Dividends Limit, Leverage Ratio Trigger</t>
  </si>
  <si>
    <t>Cash pool agreement, net cash position</t>
  </si>
  <si>
    <t>Cash pool agreement, gross cash position</t>
  </si>
  <si>
    <t>Cash pool agreement, outstanding borrowings</t>
  </si>
  <si>
    <t>New Credit Agreement</t>
  </si>
  <si>
    <t>Average interest rate (as a percent)</t>
  </si>
  <si>
    <t>3.00%</t>
  </si>
  <si>
    <t>New Credit Agreement | Minimum</t>
  </si>
  <si>
    <t>Commitment fee percentage</t>
  </si>
  <si>
    <t>0.25%</t>
  </si>
  <si>
    <t>New Credit Agreement | Maximum</t>
  </si>
  <si>
    <t>0.40%</t>
  </si>
  <si>
    <t>Accounts Receivable Securitization Program | Secured Debt</t>
  </si>
  <si>
    <t>Maximum borrowing capacity</t>
  </si>
  <si>
    <t>Effective interest rate (as a percent)</t>
  </si>
  <si>
    <t>1.90%</t>
  </si>
  <si>
    <t>Accounts Receivable from Securitization</t>
  </si>
  <si>
    <t>Mortgage Securitization Program [Member] | Secured Debt</t>
  </si>
  <si>
    <t>3.50%</t>
  </si>
  <si>
    <t>QRS Cash Pool [Member]</t>
  </si>
  <si>
    <t>TRS Cash Pool [Member]</t>
  </si>
  <si>
    <t>Credit Agreement</t>
  </si>
  <si>
    <t>Net total lease adjusted leverage ratio</t>
  </si>
  <si>
    <t>Net secured debt lease adjusted leverage ratio</t>
  </si>
  <si>
    <t>Bond leverage ratio, per indentures</t>
  </si>
  <si>
    <t>Fixed charge coverage ratio</t>
  </si>
  <si>
    <t>Credit Agreement | Minimum</t>
  </si>
  <si>
    <t>Credit Agreement | Maximum</t>
  </si>
  <si>
    <t>Letters of credit outstanding</t>
  </si>
  <si>
    <t>Period of earnings before interest, taxes, depreciation, amortization and rent expense (EBITDAR) for calculation of remaining borrowing capacity</t>
  </si>
  <si>
    <t>12 months</t>
  </si>
  <si>
    <t>Remaining amount available for borrowing under credit facility</t>
  </si>
  <si>
    <t>Revolving Credit Facility | New Credit Agreement</t>
  </si>
  <si>
    <t>Optional additional commitments</t>
  </si>
  <si>
    <t>Revolving Credit Facility | New Credit Agreement | Minimum</t>
  </si>
  <si>
    <t>2.30%</t>
  </si>
  <si>
    <t>Revolving Credit Facility | New Credit Agreement | Maximum</t>
  </si>
  <si>
    <t>5.00%</t>
  </si>
  <si>
    <t>Term Loan Facility | New Credit Agreement</t>
  </si>
  <si>
    <t>Amount of quarterly installments based on the original principal (as a percentage)</t>
  </si>
  <si>
    <t>3.20%</t>
  </si>
  <si>
    <t>Term Loan Facility | New Credit Agreement | USD</t>
  </si>
  <si>
    <t>Term Loan Facility | New Credit Agreement | EUR</t>
  </si>
  <si>
    <t>Carrying amount on long-term debt | €</t>
  </si>
  <si>
    <t>Amount of quarterly installments based on the original principal (as a percentage) | AUD</t>
  </si>
  <si>
    <t>6.10%</t>
  </si>
  <si>
    <t>Par percentage</t>
  </si>
  <si>
    <t>99.00%</t>
  </si>
  <si>
    <t>Net proceeds from sales of senior notes</t>
  </si>
  <si>
    <t>Australian Dollar Term Loan [Member] | BBSY</t>
  </si>
  <si>
    <t>Basis spread on variable rate</t>
  </si>
  <si>
    <t>4.30%</t>
  </si>
  <si>
    <t>Debt Covenant Ratios (Details) - Credit Agreement</t>
  </si>
  <si>
    <t>Maximum</t>
  </si>
  <si>
    <t>Minimum</t>
  </si>
  <si>
    <t>Selected Consolidated Financial Statements of Parent, Guarantors, Canada Company and Non-Guarantors - Balance Sheets (Details) - USD ($) $ in Thousands</t>
  </si>
  <si>
    <t>Dec. 31, 2015</t>
  </si>
  <si>
    <t>Consolidating financial statements</t>
  </si>
  <si>
    <t>Noncontrolling Interest, Ownership Percentage by Parent</t>
  </si>
  <si>
    <t>Cash and Cash Equivalents</t>
  </si>
  <si>
    <t>Accounts Receivable</t>
  </si>
  <si>
    <t>Intercompany Receivable</t>
  </si>
  <si>
    <t>Other Current Assets</t>
  </si>
  <si>
    <t>Long-term Notes Receivable from Affiliates and Intercompany Receivable</t>
  </si>
  <si>
    <t>Investment in Subsidiaries</t>
  </si>
  <si>
    <t>Liabilities and Equity</t>
  </si>
  <si>
    <t>Intercompany Payable</t>
  </si>
  <si>
    <t>Borrowings under cash pools</t>
  </si>
  <si>
    <t>Current Portion of Long-term Debt</t>
  </si>
  <si>
    <t>Total Other Current Liabilities</t>
  </si>
  <si>
    <t>Long-term Debt, Net of Current Portion</t>
  </si>
  <si>
    <t>Long-term Notes Payable to Affiliates and Intercompany Payable</t>
  </si>
  <si>
    <t>Eliminations</t>
  </si>
  <si>
    <t>Parent | Reportable legal entities</t>
  </si>
  <si>
    <t>Guarantors</t>
  </si>
  <si>
    <t>Deposits</t>
  </si>
  <si>
    <t>Guarantors | Reportable legal entities</t>
  </si>
  <si>
    <t>Canada Company | Reportable legal entities</t>
  </si>
  <si>
    <t>Non-Guarantors</t>
  </si>
  <si>
    <t>Non-Guarantors | Reportable legal entities</t>
  </si>
  <si>
    <t>Selected Consolidated Financial Statements of Parent, Guarantors, Canada Company and Non-Guarantors - Statements of Operations (Details) - USD ($) $ in Thousands</t>
  </si>
  <si>
    <t>Storage Rental</t>
  </si>
  <si>
    <t>Intercompany Service</t>
  </si>
  <si>
    <t>Selling, General and Administrative</t>
  </si>
  <si>
    <t>Intercompany Service Cost of Sales</t>
  </si>
  <si>
    <t>Depreciation and Amortization</t>
  </si>
  <si>
    <t>Loss (Gain) on Disposal/Write-down of Property, Plant and Equipment (Excluding Real Estate), net</t>
  </si>
  <si>
    <t>Equity in the (Earnings) Losses of Subsidiaries, Net of Tax</t>
  </si>
  <si>
    <t>(Loss) Income from Discontinued Operations, Net of Tax</t>
  </si>
  <si>
    <t>Equity in Other Comprehensive Income (Loss) of Subsidiaries</t>
  </si>
  <si>
    <t>Selected Consolidated Financial Statements of Parent, Guarantors, Canada Company and Non-Guarantors - Statements of Cash Flows (Details) - USD ($) $ in Thousands</t>
  </si>
  <si>
    <t>Cash Flows from Operating Activities—Continuing Operations</t>
  </si>
  <si>
    <t>Cash Flows from Operating Activities—Discontinued Operations</t>
  </si>
  <si>
    <t>Intercompany loans to subsidiaries</t>
  </si>
  <si>
    <t>Investment in subsidiaries</t>
  </si>
  <si>
    <t>Acquisitions of customer relationships and customer inducements</t>
  </si>
  <si>
    <t>Debt financing from (repayment to) and equity contribution from (distribution to) noncontrolling interests, net</t>
  </si>
  <si>
    <t>Intercompany loans from parent</t>
  </si>
  <si>
    <t>Equity contribution from parent</t>
  </si>
  <si>
    <t>Cash Flows from Financing Activities—Continuing Operations</t>
  </si>
  <si>
    <t>Effect of exchange rates on cash and cash equivalents</t>
  </si>
  <si>
    <t>Segment Information - Additional Information (Details)</t>
  </si>
  <si>
    <t>Mar. 31, 2017segment</t>
  </si>
  <si>
    <t>Number of operating segments</t>
  </si>
  <si>
    <t>Segment Information - Segment Reporting Information by Segment (Details) - USD ($) $ in Thousands</t>
  </si>
  <si>
    <t>Segment information</t>
  </si>
  <si>
    <t>Amortization</t>
  </si>
  <si>
    <t>Adjusted EBITDA</t>
  </si>
  <si>
    <t>Expenditures for Segment Assets</t>
  </si>
  <si>
    <t>Capital Expenditures</t>
  </si>
  <si>
    <t>Cash Paid for Acquisitions, Net of Cash Acquired</t>
  </si>
  <si>
    <t>North American Records and Information Management business</t>
  </si>
  <si>
    <t>Segment Information - Reconciliation to Income from Continuing Operations  (Details) - USD ($) $ in Thousands</t>
  </si>
  <si>
    <t>Reconciliation of Adjusted EBITDA to income from continuing operations</t>
  </si>
  <si>
    <t>Less: Depreciation and Amortization</t>
  </si>
  <si>
    <t>Income (Loss) from Continuing Operations, Net of Tax, Including Portion Attributable to Noncontrolling Interest</t>
  </si>
  <si>
    <t>Commitments and Contingencies (Details) € in Thousands, $ in Thousands</t>
  </si>
  <si>
    <t>Mar. 31, 2017EUR (€)customerlawsuit</t>
  </si>
  <si>
    <t>Mar. 31, 2017USD ($)customerlawsuit</t>
  </si>
  <si>
    <t>Jan. 31, 2015customerclaimbox</t>
  </si>
  <si>
    <t>Buenos Aires, Argentina</t>
  </si>
  <si>
    <t>Maximum facility revenue as a percentage of consolidated revenues</t>
  </si>
  <si>
    <t>0.50%</t>
  </si>
  <si>
    <t>Insurance Settlement</t>
  </si>
  <si>
    <t>Reasonably possible additional losses | $</t>
  </si>
  <si>
    <t>Italy Fire</t>
  </si>
  <si>
    <t>Number of customer lawsuits | customer</t>
  </si>
  <si>
    <t>Number of customer lawsuits settled | lawsuit</t>
  </si>
  <si>
    <t>Loss Contingency, Pending Claims, Number | lawsuit</t>
  </si>
  <si>
    <t>Loss Contingency, Damages Sought, Value | €</t>
  </si>
  <si>
    <t>Brooklyn Fire</t>
  </si>
  <si>
    <t>Loss Contingency, Pending Claims, Number | claim</t>
  </si>
  <si>
    <t>Loss Contingency, Number Customer-Owned Items Lost | box</t>
  </si>
  <si>
    <t>Loss Contingency, Number Of Customers Impacted | customer</t>
  </si>
  <si>
    <t>Stockholders' Equity Matters - Dividends Declared (Details) - USD ($) $ / shares in Units, $ in Thousands</t>
  </si>
  <si>
    <t>Apr. 03, 2017</t>
  </si>
  <si>
    <t>Dec. 30, 2016</t>
  </si>
  <si>
    <t>Sep. 30, 2016</t>
  </si>
  <si>
    <t>Jun. 24, 2016</t>
  </si>
  <si>
    <t>Mar. 21, 2016</t>
  </si>
  <si>
    <t>Dividends, Common Stock</t>
  </si>
  <si>
    <t>Divestments (Details) - USD ($) $ in Thousands</t>
  </si>
  <si>
    <t>May 04, 2016</t>
  </si>
  <si>
    <t>Cash proceeds from divestment</t>
  </si>
  <si>
    <t>Initial United States Divestments | Discontinued Operations, Disposed of by Sale</t>
  </si>
  <si>
    <t>Additional cash receivable, contingent consideration</t>
  </si>
  <si>
    <t>Divestments - Results of Operations, Recall Divestments (Details) £ in Thousands, AUD in Thousands, $ in Thousands</t>
  </si>
  <si>
    <t>Dec. 29, 2016USD ($)</t>
  </si>
  <si>
    <t>Oct. 31, 2016AUD</t>
  </si>
  <si>
    <t>Dec. 09, 2016USD ($)</t>
  </si>
  <si>
    <t>Dec. 09, 2016GBP (£)</t>
  </si>
  <si>
    <t>Discontinued Operation, Income (Loss) from Discontinued Operation, before Income Tax</t>
  </si>
  <si>
    <t>Discontinued Operation, Tax Effect of Discontinued Operation</t>
  </si>
  <si>
    <t>Discontinued Operations, Disposed of by Sale</t>
  </si>
  <si>
    <t>Loss from discontinued operations, before benefit for income taxes</t>
  </si>
  <si>
    <t>Seattle/Atlanta Divestments | Discontinued Operations, Held-for-sale</t>
  </si>
  <si>
    <t>Recall Canadian Divestments | Discontinued Operations, Held-for-sale</t>
  </si>
  <si>
    <t>UK Divestments | Discontinued Operations, Held-for-sale</t>
  </si>
  <si>
    <t>UK Divestments | Discontinued Operations, Disposed of by Sale</t>
  </si>
  <si>
    <t>Disposal Group, Including Discontinued Operation, Consideration</t>
  </si>
  <si>
    <t>Disposal Group, Including Discontinued Operation, Contingent Consideration Receivable, Present Value Adjustment</t>
  </si>
  <si>
    <t>Nontrade Receivables</t>
  </si>
  <si>
    <t>Disposal Group, Including Discontinued Operation, Contingent Consideration Receivable, Net of Adjustments</t>
  </si>
  <si>
    <t>Disposal Group, Including Discontinued Operation, Contingent Consideration Receivable, Fair Value Adjustment</t>
  </si>
  <si>
    <t>ARKIVE, Inc. Sale | Discontinued Operations, Disposed of by Sale</t>
  </si>
  <si>
    <t>Australia Divestment Business | Disposed of by Sale, Not Discontinued Operations</t>
  </si>
  <si>
    <t>Net proceeds from Iron Mountain Divestments (see Note 10) | AUD</t>
  </si>
  <si>
    <t>Noncash or Part Noncash Divestiture, Amount of Consideration Received | AUD</t>
  </si>
  <si>
    <t>Noncash or Part Noncash Divestiture, Amount of Consideration Received, Note Receivable, Stated Interest Rate</t>
  </si>
  <si>
    <t>3.30%</t>
  </si>
  <si>
    <t>Recall Costs (Details) - Recall Holdings Limited [Member] - USD ($) $ in Thousands</t>
  </si>
  <si>
    <t>Business Combination, Separately Recognized Transactions [Line Items]</t>
  </si>
  <si>
    <t>Restructuring Reserve</t>
  </si>
  <si>
    <t>Restructuring Charges</t>
  </si>
  <si>
    <t>Restructuring Reserve, Accrual Adjustment</t>
  </si>
  <si>
    <t>Payments for Restructuring</t>
  </si>
  <si>
    <t>Restructuring Reserve, Foreign Currency Translation Gain (Loss)</t>
  </si>
  <si>
    <t>Recall Costs - Recall Costs Included in Statements of Operations (Details) - Recall Holdings Limited [Member] - USD ($) $ in Thousands</t>
  </si>
  <si>
    <t>Total Recall Costs</t>
  </si>
  <si>
    <t>Selling, general and administrative expenses</t>
  </si>
  <si>
    <t>Recall Costs - Recall Costs by Segment (Details) - Recall Holdings Limited [Member] - USD ($) $ in Thousand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_(&quot;$ &quot;#,##0.0000_);_(&quot;$ &quot;(#,##0.0000)" numFmtId="167"/>
    <numFmt formatCode="_(&quot;€ &quot;#,##0_);_(&quot;€ &quot;(#,##0)" numFmtId="168"/>
    <numFmt formatCode="_(&quot;CAD &quot;#,##0_);_(&quot;CAD &quot;(#,##0)" numFmtId="169"/>
    <numFmt formatCode="_(&quot;AUD &quot;#,##0_);_(&quot;AUD &quot;(#,##0)" numFmtId="170"/>
    <numFmt formatCode="#,##0.0_);(#,##0.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05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64116522</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5628</v>
      </c>
      <c r="C3" s="7" t="n">
        <v>236484</v>
      </c>
    </row>
    <row r="4" spans="1:3">
      <c r="A4" s="4" t="s">
        <v>28</v>
      </c>
      <c r="B4" s="5" t="n">
        <v>721030</v>
      </c>
      <c r="C4" s="5" t="n">
        <v>691249</v>
      </c>
    </row>
    <row r="5" spans="1:3">
      <c r="A5" s="4" t="s">
        <v>29</v>
      </c>
      <c r="B5" s="5" t="n">
        <v>181979</v>
      </c>
      <c r="C5" s="5" t="n">
        <v>184374</v>
      </c>
    </row>
    <row r="6" spans="1:3">
      <c r="A6" s="4" t="s">
        <v>30</v>
      </c>
      <c r="B6" s="5" t="n">
        <v>1198637</v>
      </c>
      <c r="C6" s="5" t="n">
        <v>1112107</v>
      </c>
    </row>
    <row r="7" spans="1:3">
      <c r="A7" s="3" t="s">
        <v>31</v>
      </c>
    </row>
    <row r="8" spans="1:3">
      <c r="A8" s="4" t="s">
        <v>32</v>
      </c>
      <c r="B8" s="5" t="n">
        <v>5662272</v>
      </c>
      <c r="C8" s="5" t="n">
        <v>5535783</v>
      </c>
    </row>
    <row r="9" spans="1:3">
      <c r="A9" s="4" t="s">
        <v>33</v>
      </c>
      <c r="B9" s="5" t="n">
        <v>-2550532</v>
      </c>
      <c r="C9" s="5" t="n">
        <v>-2452457</v>
      </c>
    </row>
    <row r="10" spans="1:3">
      <c r="A10" s="4" t="s">
        <v>34</v>
      </c>
      <c r="B10" s="5" t="n">
        <v>3111740</v>
      </c>
      <c r="C10" s="5" t="n">
        <v>3083326</v>
      </c>
    </row>
    <row r="11" spans="1:3">
      <c r="A11" s="3" t="s">
        <v>35</v>
      </c>
    </row>
    <row r="12" spans="1:3">
      <c r="A12" s="4" t="s">
        <v>36</v>
      </c>
      <c r="B12" s="5" t="n">
        <v>3957058</v>
      </c>
      <c r="C12" s="5" t="n">
        <v>3905021</v>
      </c>
    </row>
    <row r="13" spans="1:3">
      <c r="A13" s="4" t="s">
        <v>37</v>
      </c>
      <c r="B13" s="5" t="n">
        <v>1276929</v>
      </c>
      <c r="C13" s="5" t="n">
        <v>1252523</v>
      </c>
    </row>
    <row r="14" spans="1:3">
      <c r="A14" s="4" t="s">
        <v>38</v>
      </c>
      <c r="B14" s="5" t="n">
        <v>127770</v>
      </c>
      <c r="C14" s="5" t="n">
        <v>133823</v>
      </c>
    </row>
    <row r="15" spans="1:3">
      <c r="A15" s="4" t="s">
        <v>39</v>
      </c>
      <c r="B15" s="5" t="n">
        <v>5361757</v>
      </c>
      <c r="C15" s="5" t="n">
        <v>5291367</v>
      </c>
    </row>
    <row r="16" spans="1:3">
      <c r="A16" s="4" t="s">
        <v>40</v>
      </c>
      <c r="B16" s="5" t="n">
        <v>9672134</v>
      </c>
      <c r="C16" s="5" t="n">
        <v>9486800</v>
      </c>
    </row>
    <row r="17" spans="1:3">
      <c r="A17" s="3" t="s">
        <v>41</v>
      </c>
    </row>
    <row r="18" spans="1:3">
      <c r="A18" s="4" t="s">
        <v>42</v>
      </c>
      <c r="B18" s="5" t="n">
        <v>421227</v>
      </c>
      <c r="C18" s="5" t="n">
        <v>172975</v>
      </c>
    </row>
    <row r="19" spans="1:3">
      <c r="A19" s="4" t="s">
        <v>43</v>
      </c>
      <c r="B19" s="5" t="n">
        <v>239894</v>
      </c>
      <c r="C19" s="5" t="n">
        <v>222197</v>
      </c>
    </row>
    <row r="20" spans="1:3">
      <c r="A20" s="4" t="s">
        <v>44</v>
      </c>
      <c r="B20" s="5" t="n">
        <v>533647</v>
      </c>
      <c r="C20" s="5" t="n">
        <v>450257</v>
      </c>
    </row>
    <row r="21" spans="1:3">
      <c r="A21" s="4" t="s">
        <v>45</v>
      </c>
      <c r="B21" s="5" t="n">
        <v>223701</v>
      </c>
      <c r="C21" s="5" t="n">
        <v>201128</v>
      </c>
    </row>
    <row r="22" spans="1:3">
      <c r="A22" s="4" t="s">
        <v>46</v>
      </c>
      <c r="B22" s="5" t="n">
        <v>1418469</v>
      </c>
      <c r="C22" s="5" t="n">
        <v>1046557</v>
      </c>
    </row>
    <row r="23" spans="1:3">
      <c r="A23" s="4" t="s">
        <v>47</v>
      </c>
      <c r="B23" s="5" t="n">
        <v>5922748</v>
      </c>
      <c r="C23" s="5" t="n">
        <v>6078206</v>
      </c>
    </row>
    <row r="24" spans="1:3">
      <c r="A24" s="4" t="s">
        <v>48</v>
      </c>
      <c r="B24" s="5" t="n">
        <v>86583</v>
      </c>
      <c r="C24" s="5" t="n">
        <v>99540</v>
      </c>
    </row>
    <row r="25" spans="1:3">
      <c r="A25" s="4" t="s">
        <v>49</v>
      </c>
      <c r="B25" s="5" t="n">
        <v>121938</v>
      </c>
      <c r="C25" s="5" t="n">
        <v>119834</v>
      </c>
    </row>
    <row r="26" spans="1:3">
      <c r="A26" s="4" t="s">
        <v>50</v>
      </c>
      <c r="B26" s="5" t="n">
        <v>151314</v>
      </c>
      <c r="C26" s="5" t="n">
        <v>151295</v>
      </c>
    </row>
    <row r="27" spans="1:3">
      <c r="A27" s="4" t="s">
        <v>51</v>
      </c>
      <c r="B27" s="4" t="s">
        <v>52</v>
      </c>
      <c r="C27" s="4" t="s">
        <v>52</v>
      </c>
    </row>
    <row r="28" spans="1:3">
      <c r="A28" s="4" t="s">
        <v>53</v>
      </c>
      <c r="B28" s="5" t="n">
        <v>67308</v>
      </c>
      <c r="C28" s="5" t="n">
        <v>54697</v>
      </c>
    </row>
    <row r="29" spans="1:3">
      <c r="A29" s="3" t="s">
        <v>54</v>
      </c>
    </row>
    <row r="30" spans="1:3">
      <c r="A30" s="4" t="s">
        <v>55</v>
      </c>
      <c r="B30" s="5" t="n">
        <v>0</v>
      </c>
      <c r="C30" s="5" t="n">
        <v>0</v>
      </c>
    </row>
    <row r="31" spans="1:3">
      <c r="A31" s="4" t="s">
        <v>56</v>
      </c>
      <c r="B31" s="5" t="n">
        <v>2641</v>
      </c>
      <c r="C31" s="5" t="n">
        <v>2636</v>
      </c>
    </row>
    <row r="32" spans="1:3">
      <c r="A32" s="4" t="s">
        <v>57</v>
      </c>
      <c r="B32" s="5" t="n">
        <v>3491936</v>
      </c>
      <c r="C32" s="5" t="n">
        <v>3489795</v>
      </c>
    </row>
    <row r="33" spans="1:3">
      <c r="A33" s="4" t="s">
        <v>58</v>
      </c>
      <c r="B33" s="5" t="n">
        <v>-1430613</v>
      </c>
      <c r="C33" s="5" t="n">
        <v>-1343311</v>
      </c>
    </row>
    <row r="34" spans="1:3">
      <c r="A34" s="4" t="s">
        <v>59</v>
      </c>
      <c r="B34" s="5" t="n">
        <v>-161239</v>
      </c>
      <c r="C34" s="5" t="n">
        <v>-212573</v>
      </c>
    </row>
    <row r="35" spans="1:3">
      <c r="A35" s="4" t="s">
        <v>60</v>
      </c>
      <c r="B35" s="5" t="n">
        <v>1902725</v>
      </c>
      <c r="C35" s="5" t="n">
        <v>1936547</v>
      </c>
    </row>
    <row r="36" spans="1:3">
      <c r="A36" s="4" t="s">
        <v>61</v>
      </c>
      <c r="B36" s="5" t="n">
        <v>1049</v>
      </c>
      <c r="C36" s="5" t="n">
        <v>124</v>
      </c>
    </row>
    <row r="37" spans="1:3">
      <c r="A37" s="4" t="s">
        <v>62</v>
      </c>
      <c r="B37" s="5" t="n">
        <v>1903774</v>
      </c>
      <c r="C37" s="5" t="n">
        <v>1936671</v>
      </c>
    </row>
    <row r="38" spans="1:3">
      <c r="A38" s="4" t="s">
        <v>63</v>
      </c>
      <c r="B38" s="7" t="n">
        <v>9672134</v>
      </c>
      <c r="C38" s="7" t="n">
        <v>94868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16</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09</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9</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82</v>
      </c>
      <c r="B18"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12</v>
      </c>
    </row>
    <row r="4" spans="1:2">
      <c r="A4" s="4" t="s">
        <v>285</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6</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92</v>
      </c>
      <c r="B1" s="2" t="s">
        <v>1</v>
      </c>
    </row>
    <row r="2" spans="1:2">
      <c r="B2" s="2" t="s">
        <v>2</v>
      </c>
    </row>
    <row r="3" spans="1:2">
      <c r="A3" s="3" t="s">
        <v>219</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1</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2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9</v>
      </c>
      <c r="B1" s="2" t="s">
        <v>1</v>
      </c>
    </row>
    <row r="2" spans="1:2">
      <c r="B2" s="2" t="s">
        <v>2</v>
      </c>
    </row>
    <row r="3" spans="1:2">
      <c r="A3" s="3" t="s">
        <v>230</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2</v>
      </c>
    </row>
    <row r="3" spans="1:2">
      <c r="A3" s="3" t="s">
        <v>233</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5</v>
      </c>
    </row>
    <row r="2" spans="1:3">
      <c r="A2" s="3" t="s">
        <v>65</v>
      </c>
    </row>
    <row r="3" spans="1:3">
      <c r="A3" s="4" t="s">
        <v>66</v>
      </c>
      <c r="B3" s="7" t="n">
        <v>40690</v>
      </c>
      <c r="C3" s="7" t="n">
        <v>44290</v>
      </c>
    </row>
    <row r="4" spans="1:3">
      <c r="A4" s="4" t="s">
        <v>67</v>
      </c>
      <c r="B4" s="8" t="n">
        <v>0.01</v>
      </c>
      <c r="C4" s="8" t="n">
        <v>0.01</v>
      </c>
    </row>
    <row r="5" spans="1:3">
      <c r="A5" s="4" t="s">
        <v>68</v>
      </c>
      <c r="B5" s="5" t="n">
        <v>10000000</v>
      </c>
      <c r="C5" s="5" t="n">
        <v>10000000</v>
      </c>
    </row>
    <row r="6" spans="1:3">
      <c r="A6" s="4" t="s">
        <v>69</v>
      </c>
      <c r="B6" s="5" t="n">
        <v>0</v>
      </c>
      <c r="C6" s="5" t="n">
        <v>0</v>
      </c>
    </row>
    <row r="7" spans="1:3">
      <c r="A7" s="4" t="s">
        <v>70</v>
      </c>
      <c r="B7" s="5" t="n">
        <v>0</v>
      </c>
      <c r="C7" s="5" t="n">
        <v>0</v>
      </c>
    </row>
    <row r="8" spans="1:3">
      <c r="A8" s="4" t="s">
        <v>71</v>
      </c>
      <c r="B8" s="8" t="n">
        <v>0.01</v>
      </c>
      <c r="C8" s="8" t="n">
        <v>0.01</v>
      </c>
    </row>
    <row r="9" spans="1:3">
      <c r="A9" s="4" t="s">
        <v>72</v>
      </c>
      <c r="B9" s="5" t="n">
        <v>400000000</v>
      </c>
      <c r="C9" s="5" t="n">
        <v>400000000</v>
      </c>
    </row>
    <row r="10" spans="1:3">
      <c r="A10" s="4" t="s">
        <v>73</v>
      </c>
      <c r="B10" s="5" t="n">
        <v>264110388</v>
      </c>
      <c r="C10" s="5" t="n">
        <v>263682670</v>
      </c>
    </row>
    <row r="11" spans="1:3">
      <c r="A11" s="4" t="s">
        <v>74</v>
      </c>
      <c r="B11" s="5" t="n">
        <v>264110388</v>
      </c>
      <c r="C11" s="5" t="n">
        <v>2636826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16</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81</v>
      </c>
    </row>
    <row r="3" spans="1:3">
      <c r="A3" s="3" t="s">
        <v>209</v>
      </c>
    </row>
    <row r="4" spans="1:3">
      <c r="A4" s="4" t="s">
        <v>321</v>
      </c>
      <c r="B4" s="7" t="n">
        <v>-4164</v>
      </c>
      <c r="C4" s="7" t="n">
        <v>-1254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322</v>
      </c>
      <c r="B1" s="2" t="s">
        <v>323</v>
      </c>
    </row>
    <row r="2" spans="1:2">
      <c r="A2" s="3" t="s">
        <v>324</v>
      </c>
    </row>
    <row r="3" spans="1:2">
      <c r="A3" s="4" t="s">
        <v>325</v>
      </c>
      <c r="B3"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25</v>
      </c>
    </row>
    <row r="3" spans="1:3">
      <c r="A3" s="3" t="s">
        <v>36</v>
      </c>
    </row>
    <row r="4" spans="1:3">
      <c r="A4" s="4" t="s">
        <v>36</v>
      </c>
      <c r="B4" s="7" t="n">
        <v>3957058</v>
      </c>
      <c r="C4" s="7" t="n">
        <v>3905021</v>
      </c>
    </row>
    <row r="5" spans="1:3">
      <c r="A5" s="3" t="s">
        <v>327</v>
      </c>
    </row>
    <row r="6" spans="1:3">
      <c r="A6" s="4" t="s">
        <v>328</v>
      </c>
      <c r="B6" s="5" t="n">
        <v>4219868</v>
      </c>
    </row>
    <row r="7" spans="1:3">
      <c r="A7" s="4" t="s">
        <v>329</v>
      </c>
      <c r="B7" s="5" t="n">
        <v>1776</v>
      </c>
    </row>
    <row r="8" spans="1:3">
      <c r="A8" s="4" t="s">
        <v>330</v>
      </c>
      <c r="B8" s="5" t="n">
        <v>4311</v>
      </c>
    </row>
    <row r="9" spans="1:3">
      <c r="A9" s="4" t="s">
        <v>331</v>
      </c>
      <c r="B9" s="5" t="n">
        <v>11693</v>
      </c>
    </row>
    <row r="10" spans="1:3">
      <c r="A10" s="4" t="s">
        <v>332</v>
      </c>
      <c r="B10" s="5" t="n">
        <v>34467</v>
      </c>
    </row>
    <row r="11" spans="1:3">
      <c r="A11" s="4" t="s">
        <v>333</v>
      </c>
      <c r="B11" s="5" t="n">
        <v>4272115</v>
      </c>
    </row>
    <row r="12" spans="1:3">
      <c r="A12" s="3" t="s">
        <v>334</v>
      </c>
    </row>
    <row r="13" spans="1:3">
      <c r="A13" s="4" t="s">
        <v>335</v>
      </c>
      <c r="B13" s="5" t="n">
        <v>314847</v>
      </c>
    </row>
    <row r="14" spans="1:3">
      <c r="A14" s="4" t="s">
        <v>332</v>
      </c>
      <c r="B14" s="5" t="n">
        <v>210</v>
      </c>
    </row>
    <row r="15" spans="1:3">
      <c r="A15" s="4" t="s">
        <v>336</v>
      </c>
      <c r="B15" s="5" t="n">
        <v>315057</v>
      </c>
    </row>
    <row r="16" spans="1:3">
      <c r="A16" s="4" t="s">
        <v>337</v>
      </c>
      <c r="B16" s="5" t="n">
        <v>132409</v>
      </c>
    </row>
    <row r="17" spans="1:3">
      <c r="A17" s="4" t="s">
        <v>338</v>
      </c>
      <c r="B17" s="5" t="n">
        <v>132409</v>
      </c>
    </row>
    <row r="18" spans="1:3">
      <c r="A18" s="4" t="s">
        <v>339</v>
      </c>
      <c r="B18" s="5" t="n">
        <v>11693</v>
      </c>
    </row>
    <row r="19" spans="1:3">
      <c r="A19" s="4" t="s">
        <v>340</v>
      </c>
    </row>
    <row r="20" spans="1:3">
      <c r="A20" s="3" t="s">
        <v>36</v>
      </c>
    </row>
    <row r="21" spans="1:3">
      <c r="A21" s="4" t="s">
        <v>36</v>
      </c>
      <c r="B21" s="5" t="n">
        <v>2288642</v>
      </c>
      <c r="C21" s="5" t="n">
        <v>2280911</v>
      </c>
    </row>
    <row r="22" spans="1:3">
      <c r="A22" s="3" t="s">
        <v>327</v>
      </c>
    </row>
    <row r="23" spans="1:3">
      <c r="A23" s="4" t="s">
        <v>328</v>
      </c>
      <c r="B23" s="5" t="n">
        <v>2485806</v>
      </c>
    </row>
    <row r="24" spans="1:3">
      <c r="A24" s="4" t="s">
        <v>329</v>
      </c>
      <c r="B24" s="5" t="n">
        <v>672</v>
      </c>
    </row>
    <row r="25" spans="1:3">
      <c r="A25" s="4" t="s">
        <v>330</v>
      </c>
      <c r="B25" s="5" t="n">
        <v>0</v>
      </c>
    </row>
    <row r="26" spans="1:3">
      <c r="A26" s="4" t="s">
        <v>331</v>
      </c>
      <c r="B26" s="5" t="n">
        <v>5548</v>
      </c>
    </row>
    <row r="27" spans="1:3">
      <c r="A27" s="4" t="s">
        <v>332</v>
      </c>
      <c r="B27" s="5" t="n">
        <v>1569</v>
      </c>
    </row>
    <row r="28" spans="1:3">
      <c r="A28" s="4" t="s">
        <v>333</v>
      </c>
      <c r="B28" s="5" t="n">
        <v>2493595</v>
      </c>
    </row>
    <row r="29" spans="1:3">
      <c r="A29" s="3" t="s">
        <v>334</v>
      </c>
    </row>
    <row r="30" spans="1:3">
      <c r="A30" s="4" t="s">
        <v>335</v>
      </c>
      <c r="B30" s="5" t="n">
        <v>204895</v>
      </c>
    </row>
    <row r="31" spans="1:3">
      <c r="A31" s="4" t="s">
        <v>332</v>
      </c>
      <c r="B31" s="5" t="n">
        <v>58</v>
      </c>
    </row>
    <row r="32" spans="1:3">
      <c r="A32" s="4" t="s">
        <v>336</v>
      </c>
      <c r="B32" s="5" t="n">
        <v>204953</v>
      </c>
    </row>
    <row r="33" spans="1:3">
      <c r="A33" s="4" t="s">
        <v>337</v>
      </c>
      <c r="B33" s="5" t="n">
        <v>85909</v>
      </c>
    </row>
    <row r="34" spans="1:3">
      <c r="A34" s="4" t="s">
        <v>338</v>
      </c>
      <c r="B34" s="5" t="n">
        <v>85909</v>
      </c>
    </row>
    <row r="35" spans="1:3">
      <c r="A35" s="4" t="s">
        <v>341</v>
      </c>
    </row>
    <row r="36" spans="1:3">
      <c r="A36" s="3" t="s">
        <v>36</v>
      </c>
    </row>
    <row r="37" spans="1:3">
      <c r="A37" s="4" t="s">
        <v>36</v>
      </c>
      <c r="B37" s="5" t="n">
        <v>506648</v>
      </c>
      <c r="C37" s="5" t="n">
        <v>505690</v>
      </c>
    </row>
    <row r="38" spans="1:3">
      <c r="A38" s="3" t="s">
        <v>327</v>
      </c>
    </row>
    <row r="39" spans="1:3">
      <c r="A39" s="4" t="s">
        <v>328</v>
      </c>
      <c r="B39" s="5" t="n">
        <v>559443</v>
      </c>
    </row>
    <row r="40" spans="1:3">
      <c r="A40" s="4" t="s">
        <v>329</v>
      </c>
      <c r="B40" s="5" t="n">
        <v>0</v>
      </c>
    </row>
    <row r="41" spans="1:3">
      <c r="A41" s="4" t="s">
        <v>330</v>
      </c>
      <c r="B41" s="5" t="n">
        <v>0</v>
      </c>
    </row>
    <row r="42" spans="1:3">
      <c r="A42" s="4" t="s">
        <v>331</v>
      </c>
      <c r="B42" s="5" t="n">
        <v>525</v>
      </c>
    </row>
    <row r="43" spans="1:3">
      <c r="A43" s="4" t="s">
        <v>332</v>
      </c>
      <c r="B43" s="5" t="n">
        <v>448</v>
      </c>
    </row>
    <row r="44" spans="1:3">
      <c r="A44" s="4" t="s">
        <v>333</v>
      </c>
      <c r="B44" s="5" t="n">
        <v>560416</v>
      </c>
    </row>
    <row r="45" spans="1:3">
      <c r="A45" s="3" t="s">
        <v>334</v>
      </c>
    </row>
    <row r="46" spans="1:3">
      <c r="A46" s="4" t="s">
        <v>335</v>
      </c>
      <c r="B46" s="5" t="n">
        <v>53753</v>
      </c>
    </row>
    <row r="47" spans="1:3">
      <c r="A47" s="4" t="s">
        <v>332</v>
      </c>
      <c r="B47" s="5" t="n">
        <v>15</v>
      </c>
    </row>
    <row r="48" spans="1:3">
      <c r="A48" s="4" t="s">
        <v>336</v>
      </c>
      <c r="B48" s="5" t="n">
        <v>53768</v>
      </c>
    </row>
    <row r="49" spans="1:3">
      <c r="A49" s="4" t="s">
        <v>337</v>
      </c>
      <c r="B49" s="5" t="n">
        <v>0</v>
      </c>
    </row>
    <row r="50" spans="1:3">
      <c r="A50" s="4" t="s">
        <v>338</v>
      </c>
      <c r="B50" s="5" t="n">
        <v>0</v>
      </c>
    </row>
    <row r="51" spans="1:3">
      <c r="A51" s="4" t="s">
        <v>342</v>
      </c>
    </row>
    <row r="52" spans="1:3">
      <c r="A52" s="3" t="s">
        <v>36</v>
      </c>
    </row>
    <row r="53" spans="1:3">
      <c r="A53" s="4" t="s">
        <v>36</v>
      </c>
      <c r="B53" s="5" t="n">
        <v>356763</v>
      </c>
      <c r="C53" s="5" t="n">
        <v>349421</v>
      </c>
    </row>
    <row r="54" spans="1:3">
      <c r="A54" s="3" t="s">
        <v>327</v>
      </c>
    </row>
    <row r="55" spans="1:3">
      <c r="A55" s="4" t="s">
        <v>328</v>
      </c>
      <c r="B55" s="5" t="n">
        <v>405571</v>
      </c>
    </row>
    <row r="56" spans="1:3">
      <c r="A56" s="4" t="s">
        <v>329</v>
      </c>
      <c r="B56" s="5" t="n">
        <v>0</v>
      </c>
    </row>
    <row r="57" spans="1:3">
      <c r="A57" s="4" t="s">
        <v>330</v>
      </c>
      <c r="B57" s="5" t="n">
        <v>0</v>
      </c>
    </row>
    <row r="58" spans="1:3">
      <c r="A58" s="4" t="s">
        <v>331</v>
      </c>
      <c r="B58" s="5" t="n">
        <v>2818</v>
      </c>
    </row>
    <row r="59" spans="1:3">
      <c r="A59" s="4" t="s">
        <v>332</v>
      </c>
      <c r="B59" s="5" t="n">
        <v>4649</v>
      </c>
    </row>
    <row r="60" spans="1:3">
      <c r="A60" s="4" t="s">
        <v>333</v>
      </c>
      <c r="B60" s="5" t="n">
        <v>413038</v>
      </c>
    </row>
    <row r="61" spans="1:3">
      <c r="A61" s="3" t="s">
        <v>334</v>
      </c>
    </row>
    <row r="62" spans="1:3">
      <c r="A62" s="4" t="s">
        <v>335</v>
      </c>
      <c r="B62" s="5" t="n">
        <v>56150</v>
      </c>
    </row>
    <row r="63" spans="1:3">
      <c r="A63" s="4" t="s">
        <v>332</v>
      </c>
      <c r="B63" s="5" t="n">
        <v>125</v>
      </c>
    </row>
    <row r="64" spans="1:3">
      <c r="A64" s="4" t="s">
        <v>336</v>
      </c>
      <c r="B64" s="5" t="n">
        <v>56275</v>
      </c>
    </row>
    <row r="65" spans="1:3">
      <c r="A65" s="4" t="s">
        <v>337</v>
      </c>
      <c r="B65" s="5" t="n">
        <v>46500</v>
      </c>
    </row>
    <row r="66" spans="1:3">
      <c r="A66" s="4" t="s">
        <v>338</v>
      </c>
      <c r="B66" s="5" t="n">
        <v>46500</v>
      </c>
    </row>
    <row r="67" spans="1:3">
      <c r="A67" s="4" t="s">
        <v>343</v>
      </c>
    </row>
    <row r="68" spans="1:3">
      <c r="A68" s="3" t="s">
        <v>36</v>
      </c>
    </row>
    <row r="69" spans="1:3">
      <c r="A69" s="4" t="s">
        <v>36</v>
      </c>
      <c r="B69" s="5" t="n">
        <v>778366</v>
      </c>
      <c r="C69" s="5" t="n">
        <v>743077</v>
      </c>
    </row>
    <row r="70" spans="1:3">
      <c r="A70" s="3" t="s">
        <v>327</v>
      </c>
    </row>
    <row r="71" spans="1:3">
      <c r="A71" s="4" t="s">
        <v>328</v>
      </c>
      <c r="B71" s="5" t="n">
        <v>743126</v>
      </c>
    </row>
    <row r="72" spans="1:3">
      <c r="A72" s="4" t="s">
        <v>329</v>
      </c>
      <c r="B72" s="5" t="n">
        <v>387</v>
      </c>
    </row>
    <row r="73" spans="1:3">
      <c r="A73" s="4" t="s">
        <v>330</v>
      </c>
      <c r="B73" s="5" t="n">
        <v>4311</v>
      </c>
    </row>
    <row r="74" spans="1:3">
      <c r="A74" s="4" t="s">
        <v>331</v>
      </c>
      <c r="B74" s="5" t="n">
        <v>2802</v>
      </c>
    </row>
    <row r="75" spans="1:3">
      <c r="A75" s="4" t="s">
        <v>332</v>
      </c>
      <c r="B75" s="5" t="n">
        <v>27801</v>
      </c>
    </row>
    <row r="76" spans="1:3">
      <c r="A76" s="4" t="s">
        <v>333</v>
      </c>
      <c r="B76" s="5" t="n">
        <v>778427</v>
      </c>
    </row>
    <row r="77" spans="1:3">
      <c r="A77" s="3" t="s">
        <v>334</v>
      </c>
    </row>
    <row r="78" spans="1:3">
      <c r="A78" s="4" t="s">
        <v>335</v>
      </c>
      <c r="B78" s="5" t="n">
        <v>49</v>
      </c>
    </row>
    <row r="79" spans="1:3">
      <c r="A79" s="4" t="s">
        <v>332</v>
      </c>
      <c r="B79" s="5" t="n">
        <v>12</v>
      </c>
    </row>
    <row r="80" spans="1:3">
      <c r="A80" s="4" t="s">
        <v>336</v>
      </c>
      <c r="B80" s="5" t="n">
        <v>61</v>
      </c>
    </row>
    <row r="81" spans="1:3">
      <c r="A81" s="4" t="s">
        <v>337</v>
      </c>
      <c r="B81" s="5" t="n">
        <v>0</v>
      </c>
    </row>
    <row r="82" spans="1:3">
      <c r="A82" s="4" t="s">
        <v>338</v>
      </c>
      <c r="B82" s="5" t="n">
        <v>0</v>
      </c>
    </row>
    <row r="83" spans="1:3">
      <c r="A83" s="4" t="s">
        <v>344</v>
      </c>
    </row>
    <row r="84" spans="1:3">
      <c r="A84" s="3" t="s">
        <v>36</v>
      </c>
    </row>
    <row r="85" spans="1:3">
      <c r="A85" s="4" t="s">
        <v>36</v>
      </c>
      <c r="B85" s="5" t="n">
        <v>26639</v>
      </c>
      <c r="C85" s="7" t="n">
        <v>25922</v>
      </c>
    </row>
    <row r="86" spans="1:3">
      <c r="A86" s="3" t="s">
        <v>327</v>
      </c>
    </row>
    <row r="87" spans="1:3">
      <c r="A87" s="4" t="s">
        <v>328</v>
      </c>
      <c r="B87" s="5" t="n">
        <v>25922</v>
      </c>
    </row>
    <row r="88" spans="1:3">
      <c r="A88" s="4" t="s">
        <v>329</v>
      </c>
      <c r="B88" s="5" t="n">
        <v>717</v>
      </c>
    </row>
    <row r="89" spans="1:3">
      <c r="A89" s="4" t="s">
        <v>330</v>
      </c>
      <c r="B89" s="5" t="n">
        <v>0</v>
      </c>
    </row>
    <row r="90" spans="1:3">
      <c r="A90" s="4" t="s">
        <v>331</v>
      </c>
      <c r="B90" s="5" t="n">
        <v>0</v>
      </c>
    </row>
    <row r="91" spans="1:3">
      <c r="A91" s="4" t="s">
        <v>332</v>
      </c>
      <c r="B91" s="5" t="n">
        <v>0</v>
      </c>
    </row>
    <row r="92" spans="1:3">
      <c r="A92" s="4" t="s">
        <v>333</v>
      </c>
      <c r="B92" s="5" t="n">
        <v>26639</v>
      </c>
    </row>
    <row r="93" spans="1:3">
      <c r="A93" s="3" t="s">
        <v>334</v>
      </c>
    </row>
    <row r="94" spans="1:3">
      <c r="A94" s="4" t="s">
        <v>335</v>
      </c>
      <c r="B94" s="5" t="n">
        <v>0</v>
      </c>
    </row>
    <row r="95" spans="1:3">
      <c r="A95" s="4" t="s">
        <v>332</v>
      </c>
      <c r="B95" s="5" t="n">
        <v>0</v>
      </c>
    </row>
    <row r="96" spans="1:3">
      <c r="A96" s="4" t="s">
        <v>336</v>
      </c>
      <c r="B96" s="5" t="n">
        <v>0</v>
      </c>
    </row>
    <row r="97" spans="1:3">
      <c r="A97" s="4" t="s">
        <v>337</v>
      </c>
      <c r="B97" s="5" t="n">
        <v>0</v>
      </c>
    </row>
    <row r="98" spans="1:3">
      <c r="A98" s="4" t="s">
        <v>338</v>
      </c>
      <c r="B98"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5</v>
      </c>
      <c r="B1" s="2" t="s">
        <v>1</v>
      </c>
    </row>
    <row r="2" spans="1:4">
      <c r="B2" s="2" t="s">
        <v>2</v>
      </c>
      <c r="C2" s="2" t="s">
        <v>81</v>
      </c>
      <c r="D2" s="2" t="s">
        <v>25</v>
      </c>
    </row>
    <row r="3" spans="1:4">
      <c r="A3" s="3" t="s">
        <v>346</v>
      </c>
    </row>
    <row r="4" spans="1:4">
      <c r="A4" s="4" t="s">
        <v>347</v>
      </c>
      <c r="B4" s="7" t="n">
        <v>1675079</v>
      </c>
      <c r="D4" s="7" t="n">
        <v>1628808</v>
      </c>
    </row>
    <row r="5" spans="1:4">
      <c r="A5" s="4" t="s">
        <v>348</v>
      </c>
      <c r="B5" s="5" t="n">
        <v>-384403</v>
      </c>
      <c r="D5" s="5" t="n">
        <v>-359486</v>
      </c>
    </row>
    <row r="6" spans="1:4">
      <c r="A6" s="4" t="s">
        <v>349</v>
      </c>
      <c r="B6" s="5" t="n">
        <v>1290676</v>
      </c>
      <c r="D6" s="5" t="n">
        <v>1269322</v>
      </c>
    </row>
    <row r="7" spans="1:4">
      <c r="A7" s="4" t="s">
        <v>350</v>
      </c>
      <c r="B7" s="5" t="n">
        <v>25115</v>
      </c>
      <c r="C7" s="7" t="n">
        <v>11814</v>
      </c>
    </row>
    <row r="8" spans="1:4">
      <c r="A8" s="4" t="s">
        <v>158</v>
      </c>
      <c r="B8" s="5" t="n">
        <v>3158</v>
      </c>
      <c r="C8" s="7" t="n">
        <v>2943</v>
      </c>
    </row>
    <row r="9" spans="1:4">
      <c r="A9" s="4" t="s">
        <v>351</v>
      </c>
    </row>
    <row r="10" spans="1:4">
      <c r="A10" s="3" t="s">
        <v>346</v>
      </c>
    </row>
    <row r="11" spans="1:4">
      <c r="A11" s="4" t="s">
        <v>347</v>
      </c>
      <c r="B11" s="5" t="n">
        <v>1650854</v>
      </c>
      <c r="D11" s="5" t="n">
        <v>1604020</v>
      </c>
    </row>
    <row r="12" spans="1:4">
      <c r="A12" s="4" t="s">
        <v>348</v>
      </c>
      <c r="B12" s="5" t="n">
        <v>-373925</v>
      </c>
      <c r="D12" s="5" t="n">
        <v>-351497</v>
      </c>
    </row>
    <row r="13" spans="1:4">
      <c r="A13" s="4" t="s">
        <v>349</v>
      </c>
      <c r="B13" s="5" t="n">
        <v>1276929</v>
      </c>
      <c r="D13" s="5" t="n">
        <v>1252523</v>
      </c>
    </row>
    <row r="14" spans="1:4">
      <c r="A14" s="4" t="s">
        <v>352</v>
      </c>
    </row>
    <row r="15" spans="1:4">
      <c r="A15" s="3" t="s">
        <v>346</v>
      </c>
    </row>
    <row r="16" spans="1:4">
      <c r="A16" s="4" t="s">
        <v>347</v>
      </c>
      <c r="B16" s="5" t="n">
        <v>24225</v>
      </c>
      <c r="D16" s="5" t="n">
        <v>24788</v>
      </c>
    </row>
    <row r="17" spans="1:4">
      <c r="A17" s="4" t="s">
        <v>348</v>
      </c>
      <c r="B17" s="5" t="n">
        <v>-10478</v>
      </c>
      <c r="D17" s="5" t="n">
        <v>-7989</v>
      </c>
    </row>
    <row r="18" spans="1:4">
      <c r="A18" s="4" t="s">
        <v>349</v>
      </c>
      <c r="B18" s="7" t="n">
        <v>13747</v>
      </c>
      <c r="D18" s="7" t="n">
        <v>16799</v>
      </c>
    </row>
    <row r="19" spans="1:4">
      <c r="A19" s="4" t="s">
        <v>353</v>
      </c>
    </row>
    <row r="20" spans="1:4">
      <c r="A20" s="3" t="s">
        <v>346</v>
      </c>
    </row>
    <row r="21" spans="1:4">
      <c r="A21" s="4" t="s">
        <v>354</v>
      </c>
      <c r="B21" s="4" t="s">
        <v>355</v>
      </c>
    </row>
    <row r="22" spans="1:4">
      <c r="A22" s="4" t="s">
        <v>356</v>
      </c>
    </row>
    <row r="23" spans="1:4">
      <c r="A23" s="3" t="s">
        <v>346</v>
      </c>
    </row>
    <row r="24" spans="1:4">
      <c r="A24" s="4" t="s">
        <v>354</v>
      </c>
      <c r="B24" s="4" t="s">
        <v>355</v>
      </c>
    </row>
    <row r="25" spans="1:4">
      <c r="A25" s="4" t="s">
        <v>357</v>
      </c>
    </row>
    <row r="26" spans="1:4">
      <c r="A26" s="3" t="s">
        <v>346</v>
      </c>
    </row>
    <row r="27" spans="1:4">
      <c r="A27" s="4" t="s">
        <v>354</v>
      </c>
      <c r="B27" s="4" t="s">
        <v>358</v>
      </c>
    </row>
    <row r="28" spans="1:4">
      <c r="A28" s="4" t="s">
        <v>359</v>
      </c>
    </row>
    <row r="29" spans="1:4">
      <c r="A29" s="3" t="s">
        <v>346</v>
      </c>
    </row>
    <row r="30" spans="1:4">
      <c r="A30" s="4" t="s">
        <v>354</v>
      </c>
      <c r="B30" s="4" t="s">
        <v>358</v>
      </c>
    </row>
    <row r="31" spans="1:4">
      <c r="A31" s="4" t="s">
        <v>360</v>
      </c>
    </row>
    <row r="32" spans="1:4">
      <c r="A32" s="3" t="s">
        <v>346</v>
      </c>
    </row>
    <row r="33" spans="1:4">
      <c r="A33" s="4" t="s">
        <v>354</v>
      </c>
      <c r="B33" s="4" t="s">
        <v>361</v>
      </c>
    </row>
    <row r="34" spans="1:4">
      <c r="A34" s="4" t="s">
        <v>362</v>
      </c>
    </row>
    <row r="35" spans="1:4">
      <c r="A35" s="3" t="s">
        <v>346</v>
      </c>
    </row>
    <row r="36" spans="1:4">
      <c r="A36" s="4" t="s">
        <v>354</v>
      </c>
      <c r="B36" s="4" t="s">
        <v>361</v>
      </c>
    </row>
    <row r="37" spans="1:4">
      <c r="A37" s="4" t="s">
        <v>363</v>
      </c>
    </row>
    <row r="38" spans="1:4">
      <c r="A38" s="3" t="s">
        <v>346</v>
      </c>
    </row>
    <row r="39" spans="1:4">
      <c r="A39" s="4" t="s">
        <v>354</v>
      </c>
      <c r="B39" s="4" t="s">
        <v>364</v>
      </c>
    </row>
    <row r="40" spans="1:4">
      <c r="A40" s="4" t="s">
        <v>365</v>
      </c>
    </row>
    <row r="41" spans="1:4">
      <c r="A41" s="3" t="s">
        <v>346</v>
      </c>
    </row>
    <row r="42" spans="1:4">
      <c r="A42" s="4" t="s">
        <v>354</v>
      </c>
      <c r="B42" s="4" t="s">
        <v>36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67</v>
      </c>
      <c r="B1" s="2" t="s">
        <v>1</v>
      </c>
    </row>
    <row r="2" spans="1:3">
      <c r="B2" s="2" t="s">
        <v>2</v>
      </c>
      <c r="C2" s="2" t="s">
        <v>81</v>
      </c>
    </row>
    <row r="3" spans="1:3">
      <c r="A3" s="3" t="s">
        <v>368</v>
      </c>
    </row>
    <row r="4" spans="1:3">
      <c r="A4" s="4" t="s">
        <v>106</v>
      </c>
      <c r="B4" s="5" t="n">
        <v>263855000</v>
      </c>
      <c r="C4" s="5" t="n">
        <v>211526000</v>
      </c>
    </row>
    <row r="5" spans="1:3">
      <c r="A5" s="4" t="s">
        <v>369</v>
      </c>
      <c r="B5" s="7" t="n">
        <v>6549</v>
      </c>
      <c r="C5" s="7" t="n">
        <v>6885</v>
      </c>
    </row>
    <row r="6" spans="1:3">
      <c r="A6" s="4" t="s">
        <v>370</v>
      </c>
      <c r="B6" s="7" t="n">
        <v>4585</v>
      </c>
      <c r="C6" s="7" t="n">
        <v>4914</v>
      </c>
    </row>
    <row r="7" spans="1:3">
      <c r="A7" s="4" t="s">
        <v>371</v>
      </c>
      <c r="B7" s="8" t="n">
        <v>0.02</v>
      </c>
      <c r="C7" s="8" t="n">
        <v>0.02</v>
      </c>
    </row>
    <row r="8" spans="1:3">
      <c r="A8" s="4" t="s">
        <v>187</v>
      </c>
      <c r="B8" s="7" t="n">
        <v>0</v>
      </c>
      <c r="C8" s="7" t="n">
        <v>-348</v>
      </c>
    </row>
    <row r="9" spans="1:3">
      <c r="A9" s="4" t="s">
        <v>372</v>
      </c>
      <c r="B9" s="4" t="s">
        <v>373</v>
      </c>
    </row>
    <row r="10" spans="1:3">
      <c r="A10" s="3" t="s">
        <v>374</v>
      </c>
    </row>
    <row r="11" spans="1:3">
      <c r="A11" s="4" t="s">
        <v>375</v>
      </c>
      <c r="B11" s="5" t="n">
        <v>4314629</v>
      </c>
    </row>
    <row r="12" spans="1:3">
      <c r="A12" s="3" t="s">
        <v>376</v>
      </c>
    </row>
    <row r="13" spans="1:3">
      <c r="A13" s="4" t="s">
        <v>377</v>
      </c>
      <c r="B13" s="7" t="n">
        <v>61990</v>
      </c>
    </row>
    <row r="14" spans="1:3">
      <c r="A14" s="4" t="s">
        <v>378</v>
      </c>
      <c r="B14" s="4" t="s">
        <v>379</v>
      </c>
    </row>
    <row r="15" spans="1:3">
      <c r="A15" s="4" t="s">
        <v>380</v>
      </c>
    </row>
    <row r="16" spans="1:3">
      <c r="A16" s="3" t="s">
        <v>368</v>
      </c>
    </row>
    <row r="17" spans="1:3">
      <c r="A17" s="4" t="s">
        <v>369</v>
      </c>
      <c r="B17" s="7" t="n">
        <v>6549</v>
      </c>
      <c r="C17" s="5" t="n">
        <v>6885</v>
      </c>
    </row>
    <row r="18" spans="1:3">
      <c r="A18" s="4" t="s">
        <v>381</v>
      </c>
    </row>
    <row r="19" spans="1:3">
      <c r="A19" s="3" t="s">
        <v>368</v>
      </c>
    </row>
    <row r="20" spans="1:3">
      <c r="A20" s="4" t="s">
        <v>369</v>
      </c>
      <c r="B20" s="5" t="n">
        <v>28</v>
      </c>
      <c r="C20" s="5" t="n">
        <v>27</v>
      </c>
    </row>
    <row r="21" spans="1:3">
      <c r="A21" s="4" t="s">
        <v>382</v>
      </c>
    </row>
    <row r="22" spans="1:3">
      <c r="A22" s="3" t="s">
        <v>368</v>
      </c>
    </row>
    <row r="23" spans="1:3">
      <c r="A23" s="4" t="s">
        <v>369</v>
      </c>
      <c r="B23" s="7" t="n">
        <v>6521</v>
      </c>
      <c r="C23" s="7" t="n">
        <v>6858</v>
      </c>
    </row>
    <row r="24" spans="1:3">
      <c r="A24" s="4" t="s">
        <v>383</v>
      </c>
    </row>
    <row r="25" spans="1:3">
      <c r="A25" s="3" t="s">
        <v>368</v>
      </c>
    </row>
    <row r="26" spans="1:3">
      <c r="A26" s="4" t="s">
        <v>372</v>
      </c>
      <c r="B26" s="4" t="s">
        <v>384</v>
      </c>
    </row>
    <row r="27" spans="1:3">
      <c r="A27" s="3" t="s">
        <v>374</v>
      </c>
    </row>
    <row r="28" spans="1:3">
      <c r="A28" s="4" t="s">
        <v>375</v>
      </c>
      <c r="B28" s="5" t="n">
        <v>3597671</v>
      </c>
    </row>
    <row r="29" spans="1:3">
      <c r="A29" s="4" t="s">
        <v>385</v>
      </c>
    </row>
    <row r="30" spans="1:3">
      <c r="A30" s="3" t="s">
        <v>368</v>
      </c>
    </row>
    <row r="31" spans="1:3">
      <c r="A31" s="4" t="s">
        <v>372</v>
      </c>
      <c r="B31" s="4" t="s">
        <v>386</v>
      </c>
    </row>
    <row r="32" spans="1:3">
      <c r="A32" s="3" t="s">
        <v>374</v>
      </c>
    </row>
    <row r="33" spans="1:3">
      <c r="A33" s="4" t="s">
        <v>375</v>
      </c>
      <c r="B33" s="5" t="n">
        <v>626204</v>
      </c>
    </row>
    <row r="34" spans="1:3">
      <c r="A34" s="4" t="s">
        <v>387</v>
      </c>
    </row>
    <row r="35" spans="1:3">
      <c r="A35" s="3" t="s">
        <v>368</v>
      </c>
    </row>
    <row r="36" spans="1:3">
      <c r="A36" s="4" t="s">
        <v>372</v>
      </c>
      <c r="B36" s="4" t="s">
        <v>388</v>
      </c>
    </row>
    <row r="37" spans="1:3">
      <c r="A37" s="3" t="s">
        <v>374</v>
      </c>
    </row>
    <row r="38" spans="1:3">
      <c r="A38" s="4" t="s">
        <v>375</v>
      </c>
      <c r="B38" s="5" t="n">
        <v>90754</v>
      </c>
    </row>
    <row r="39" spans="1:3">
      <c r="A39" s="4" t="s">
        <v>389</v>
      </c>
    </row>
    <row r="40" spans="1:3">
      <c r="A40" s="3" t="s">
        <v>368</v>
      </c>
    </row>
    <row r="41" spans="1:3">
      <c r="A41" s="4" t="s">
        <v>390</v>
      </c>
      <c r="B41" s="8" t="n">
        <v>4.26</v>
      </c>
      <c r="C41" s="8" t="n">
        <v>2.49</v>
      </c>
    </row>
    <row r="42" spans="1:3">
      <c r="A42" s="3" t="s">
        <v>391</v>
      </c>
    </row>
    <row r="43" spans="1:3">
      <c r="A43" s="4" t="s">
        <v>392</v>
      </c>
      <c r="B43" s="4" t="s">
        <v>393</v>
      </c>
      <c r="C43" s="4" t="s">
        <v>394</v>
      </c>
    </row>
    <row r="44" spans="1:3">
      <c r="A44" s="4" t="s">
        <v>395</v>
      </c>
      <c r="B44" s="4" t="s">
        <v>396</v>
      </c>
      <c r="C44" s="4" t="s">
        <v>397</v>
      </c>
    </row>
    <row r="45" spans="1:3">
      <c r="A45" s="4" t="s">
        <v>398</v>
      </c>
      <c r="B45" s="4" t="s">
        <v>399</v>
      </c>
      <c r="C45" s="4" t="s">
        <v>400</v>
      </c>
    </row>
    <row r="46" spans="1:3">
      <c r="A46" s="4" t="s">
        <v>401</v>
      </c>
      <c r="B46" s="4" t="s">
        <v>402</v>
      </c>
      <c r="C46" s="4" t="s">
        <v>403</v>
      </c>
    </row>
    <row r="47" spans="1:3">
      <c r="A47" s="3" t="s">
        <v>374</v>
      </c>
    </row>
    <row r="48" spans="1:3">
      <c r="A48" s="4" t="s">
        <v>404</v>
      </c>
      <c r="B48" s="5" t="n">
        <v>3451698</v>
      </c>
    </row>
    <row r="49" spans="1:3">
      <c r="A49" s="4" t="s">
        <v>405</v>
      </c>
      <c r="B49" s="5" t="n">
        <v>1007224</v>
      </c>
    </row>
    <row r="50" spans="1:3">
      <c r="A50" s="4" t="s">
        <v>406</v>
      </c>
      <c r="B50" s="5" t="n">
        <v>-136739</v>
      </c>
    </row>
    <row r="51" spans="1:3">
      <c r="A51" s="4" t="s">
        <v>407</v>
      </c>
      <c r="B51" s="5" t="n">
        <v>-5773</v>
      </c>
    </row>
    <row r="52" spans="1:3">
      <c r="A52" s="4" t="s">
        <v>408</v>
      </c>
      <c r="B52" s="5" t="n">
        <v>-1781</v>
      </c>
    </row>
    <row r="53" spans="1:3">
      <c r="A53" s="4" t="s">
        <v>375</v>
      </c>
      <c r="B53" s="5" t="n">
        <v>4314629</v>
      </c>
    </row>
    <row r="54" spans="1:3">
      <c r="A54" s="4" t="s">
        <v>409</v>
      </c>
      <c r="B54" s="5" t="n">
        <v>2126229</v>
      </c>
    </row>
    <row r="55" spans="1:3">
      <c r="A55" s="4" t="s">
        <v>410</v>
      </c>
      <c r="B55" s="5" t="n">
        <v>2022212</v>
      </c>
    </row>
    <row r="56" spans="1:3">
      <c r="A56" s="3" t="s">
        <v>411</v>
      </c>
    </row>
    <row r="57" spans="1:3">
      <c r="A57" s="4" t="s">
        <v>412</v>
      </c>
      <c r="B57" s="8" t="n">
        <v>31.79</v>
      </c>
    </row>
    <row r="58" spans="1:3">
      <c r="A58" s="4" t="s">
        <v>413</v>
      </c>
      <c r="B58" s="9" t="n">
        <v>36.89</v>
      </c>
    </row>
    <row r="59" spans="1:3">
      <c r="A59" s="4" t="s">
        <v>414</v>
      </c>
      <c r="B59" s="9" t="n">
        <v>22.24</v>
      </c>
    </row>
    <row r="60" spans="1:3">
      <c r="A60" s="4" t="s">
        <v>415</v>
      </c>
      <c r="B60" s="9" t="n">
        <v>28.21</v>
      </c>
    </row>
    <row r="61" spans="1:3">
      <c r="A61" s="4" t="s">
        <v>416</v>
      </c>
      <c r="B61" s="9" t="n">
        <v>38.83</v>
      </c>
    </row>
    <row r="62" spans="1:3">
      <c r="A62" s="4" t="s">
        <v>417</v>
      </c>
      <c r="B62" s="9" t="n">
        <v>33.29</v>
      </c>
    </row>
    <row r="63" spans="1:3">
      <c r="A63" s="4" t="s">
        <v>418</v>
      </c>
      <c r="B63" s="9" t="n">
        <v>30.09</v>
      </c>
    </row>
    <row r="64" spans="1:3">
      <c r="A64" s="4" t="s">
        <v>419</v>
      </c>
      <c r="B64" s="8" t="n">
        <v>36.41</v>
      </c>
    </row>
    <row r="65" spans="1:3">
      <c r="A65" s="3" t="s">
        <v>420</v>
      </c>
    </row>
    <row r="66" spans="1:3">
      <c r="A66" s="4" t="s">
        <v>421</v>
      </c>
      <c r="B66" s="4" t="s">
        <v>422</v>
      </c>
    </row>
    <row r="67" spans="1:3">
      <c r="A67" s="4" t="s">
        <v>423</v>
      </c>
      <c r="B67" s="4" t="s">
        <v>424</v>
      </c>
    </row>
    <row r="68" spans="1:3">
      <c r="A68" s="4" t="s">
        <v>425</v>
      </c>
      <c r="B68" s="4" t="s">
        <v>426</v>
      </c>
    </row>
    <row r="69" spans="1:3">
      <c r="A69" s="3" t="s">
        <v>427</v>
      </c>
    </row>
    <row r="70" spans="1:3">
      <c r="A70" s="4" t="s">
        <v>428</v>
      </c>
      <c r="B70" s="7" t="n">
        <v>17780</v>
      </c>
    </row>
    <row r="71" spans="1:3">
      <c r="A71" s="4" t="s">
        <v>429</v>
      </c>
      <c r="B71" s="5" t="n">
        <v>15685</v>
      </c>
    </row>
    <row r="72" spans="1:3">
      <c r="A72" s="4" t="s">
        <v>430</v>
      </c>
      <c r="B72" s="5" t="n">
        <v>1955</v>
      </c>
    </row>
    <row r="73" spans="1:3">
      <c r="A73" s="3" t="s">
        <v>268</v>
      </c>
    </row>
    <row r="74" spans="1:3">
      <c r="A74" s="4" t="s">
        <v>268</v>
      </c>
      <c r="B74" s="7" t="n">
        <v>1912</v>
      </c>
      <c r="C74" s="7" t="n">
        <v>1433</v>
      </c>
    </row>
    <row r="75" spans="1:3">
      <c r="A75" s="4" t="s">
        <v>431</v>
      </c>
    </row>
    <row r="76" spans="1:3">
      <c r="A76" s="3" t="s">
        <v>431</v>
      </c>
    </row>
    <row r="77" spans="1:3">
      <c r="A77" s="4" t="s">
        <v>432</v>
      </c>
      <c r="B77" s="4" t="s">
        <v>433</v>
      </c>
    </row>
    <row r="78" spans="1:3">
      <c r="A78" s="4" t="s">
        <v>434</v>
      </c>
      <c r="B78" s="5" t="n">
        <v>727594</v>
      </c>
    </row>
    <row r="79" spans="1:3">
      <c r="A79" s="4" t="s">
        <v>435</v>
      </c>
    </row>
    <row r="80" spans="1:3">
      <c r="A80" s="3" t="s">
        <v>436</v>
      </c>
    </row>
    <row r="81" spans="1:3">
      <c r="A81" s="4" t="s">
        <v>437</v>
      </c>
      <c r="B81" s="7" t="n">
        <v>324</v>
      </c>
      <c r="C81" s="5" t="n">
        <v>262</v>
      </c>
    </row>
    <row r="82" spans="1:3">
      <c r="A82" s="4" t="s">
        <v>438</v>
      </c>
      <c r="B82" s="7" t="n">
        <v>205</v>
      </c>
      <c r="C82" s="5" t="n">
        <v>645</v>
      </c>
    </row>
    <row r="83" spans="1:3">
      <c r="A83" s="3" t="s">
        <v>439</v>
      </c>
    </row>
    <row r="84" spans="1:3">
      <c r="A84" s="4" t="s">
        <v>440</v>
      </c>
      <c r="B84" s="5" t="n">
        <v>438302</v>
      </c>
    </row>
    <row r="85" spans="1:3">
      <c r="A85" s="4" t="s">
        <v>441</v>
      </c>
      <c r="B85" s="5" t="n">
        <v>229692</v>
      </c>
    </row>
    <row r="86" spans="1:3">
      <c r="A86" s="4" t="s">
        <v>442</v>
      </c>
      <c r="B86" s="5" t="n">
        <v>-32776</v>
      </c>
    </row>
    <row r="87" spans="1:3">
      <c r="A87" s="4" t="s">
        <v>443</v>
      </c>
      <c r="B87" s="5" t="n">
        <v>-132509</v>
      </c>
    </row>
    <row r="88" spans="1:3">
      <c r="A88" s="4" t="s">
        <v>444</v>
      </c>
      <c r="B88" s="5" t="n">
        <v>502709</v>
      </c>
    </row>
    <row r="89" spans="1:3">
      <c r="A89" s="3" t="s">
        <v>445</v>
      </c>
    </row>
    <row r="90" spans="1:3">
      <c r="A90" s="4" t="s">
        <v>446</v>
      </c>
      <c r="B90" s="8" t="n">
        <v>33.67</v>
      </c>
    </row>
    <row r="91" spans="1:3">
      <c r="A91" s="4" t="s">
        <v>447</v>
      </c>
      <c r="B91" s="9" t="n">
        <v>41.93</v>
      </c>
    </row>
    <row r="92" spans="1:3">
      <c r="A92" s="4" t="s">
        <v>448</v>
      </c>
      <c r="B92" s="9" t="n">
        <v>27.6</v>
      </c>
    </row>
    <row r="93" spans="1:3">
      <c r="A93" s="4" t="s">
        <v>449</v>
      </c>
      <c r="B93" s="9" t="n">
        <v>28.57</v>
      </c>
    </row>
    <row r="94" spans="1:3">
      <c r="A94" s="4" t="s">
        <v>450</v>
      </c>
      <c r="B94" s="8" t="n">
        <v>39.18</v>
      </c>
    </row>
    <row r="95" spans="1:3">
      <c r="A95" s="4" t="s">
        <v>451</v>
      </c>
      <c r="B95" s="7" t="n">
        <v>905</v>
      </c>
      <c r="C95" s="5" t="n">
        <v>4081</v>
      </c>
    </row>
    <row r="96" spans="1:3">
      <c r="A96" s="3" t="s">
        <v>452</v>
      </c>
    </row>
    <row r="97" spans="1:3">
      <c r="A97" s="4" t="s">
        <v>453</v>
      </c>
      <c r="B97" s="4" t="s">
        <v>358</v>
      </c>
    </row>
    <row r="98" spans="1:3">
      <c r="A98" s="4" t="s">
        <v>454</v>
      </c>
      <c r="B98" s="4" t="s">
        <v>455</v>
      </c>
    </row>
    <row r="99" spans="1:3">
      <c r="A99" s="4" t="s">
        <v>456</v>
      </c>
      <c r="B99" s="4" t="s">
        <v>366</v>
      </c>
    </row>
    <row r="100" spans="1:3">
      <c r="A100" s="4" t="s">
        <v>457</v>
      </c>
    </row>
    <row r="101" spans="1:3">
      <c r="A101" s="3" t="s">
        <v>452</v>
      </c>
    </row>
    <row r="102" spans="1:3">
      <c r="A102" s="4" t="s">
        <v>458</v>
      </c>
      <c r="B102" s="4" t="s">
        <v>459</v>
      </c>
    </row>
    <row r="103" spans="1:3">
      <c r="A103" s="4" t="s">
        <v>460</v>
      </c>
    </row>
    <row r="104" spans="1:3">
      <c r="A104" s="3" t="s">
        <v>452</v>
      </c>
    </row>
    <row r="105" spans="1:3">
      <c r="A105" s="4" t="s">
        <v>458</v>
      </c>
      <c r="B105" s="4" t="s">
        <v>373</v>
      </c>
    </row>
    <row r="106" spans="1:3">
      <c r="A106" s="4" t="s">
        <v>461</v>
      </c>
    </row>
    <row r="107" spans="1:3">
      <c r="A107" s="3" t="s">
        <v>452</v>
      </c>
    </row>
    <row r="108" spans="1:3">
      <c r="A108" s="4" t="s">
        <v>458</v>
      </c>
      <c r="B108" s="4" t="s">
        <v>373</v>
      </c>
    </row>
    <row r="109" spans="1:3">
      <c r="A109" s="4" t="s">
        <v>462</v>
      </c>
    </row>
    <row r="110" spans="1:3">
      <c r="A110" s="3" t="s">
        <v>452</v>
      </c>
    </row>
    <row r="111" spans="1:3">
      <c r="A111" s="4" t="s">
        <v>463</v>
      </c>
      <c r="B111" s="4" t="s">
        <v>358</v>
      </c>
    </row>
    <row r="112" spans="1:3">
      <c r="A112" s="4" t="s">
        <v>464</v>
      </c>
    </row>
    <row r="113" spans="1:3">
      <c r="A113" s="3" t="s">
        <v>452</v>
      </c>
    </row>
    <row r="114" spans="1:3">
      <c r="A114" s="4" t="s">
        <v>463</v>
      </c>
      <c r="B114" s="4" t="s">
        <v>358</v>
      </c>
    </row>
    <row r="115" spans="1:3">
      <c r="A115" s="4" t="s">
        <v>465</v>
      </c>
    </row>
    <row r="116" spans="1:3">
      <c r="A116" s="3" t="s">
        <v>452</v>
      </c>
    </row>
    <row r="117" spans="1:3">
      <c r="A117" s="4" t="s">
        <v>466</v>
      </c>
      <c r="B117" s="4" t="s">
        <v>467</v>
      </c>
    </row>
    <row r="118" spans="1:3">
      <c r="A118" s="4" t="s">
        <v>468</v>
      </c>
    </row>
    <row r="119" spans="1:3">
      <c r="A119" s="3" t="s">
        <v>452</v>
      </c>
    </row>
    <row r="120" spans="1:3">
      <c r="A120" s="4" t="s">
        <v>466</v>
      </c>
      <c r="B120" s="4" t="s">
        <v>467</v>
      </c>
    </row>
    <row r="121" spans="1:3">
      <c r="A121" s="4" t="s">
        <v>469</v>
      </c>
    </row>
    <row r="122" spans="1:3">
      <c r="A122" s="3" t="s">
        <v>452</v>
      </c>
    </row>
    <row r="123" spans="1:3">
      <c r="A123" s="4" t="s">
        <v>466</v>
      </c>
      <c r="B123" s="4" t="s">
        <v>470</v>
      </c>
    </row>
    <row r="124" spans="1:3">
      <c r="A124" s="4" t="s">
        <v>471</v>
      </c>
    </row>
    <row r="125" spans="1:3">
      <c r="A125" s="3" t="s">
        <v>452</v>
      </c>
    </row>
    <row r="126" spans="1:3">
      <c r="A126" s="4" t="s">
        <v>466</v>
      </c>
      <c r="B126" s="4" t="s">
        <v>470</v>
      </c>
    </row>
    <row r="127" spans="1:3">
      <c r="A127" s="4" t="s">
        <v>472</v>
      </c>
    </row>
    <row r="128" spans="1:3">
      <c r="A128" s="3" t="s">
        <v>439</v>
      </c>
    </row>
    <row r="129" spans="1:3">
      <c r="A129" s="4" t="s">
        <v>440</v>
      </c>
      <c r="B129" s="5" t="n">
        <v>559340</v>
      </c>
    </row>
    <row r="130" spans="1:3">
      <c r="A130" s="4" t="s">
        <v>441</v>
      </c>
      <c r="B130" s="5" t="n">
        <v>229692</v>
      </c>
    </row>
    <row r="131" spans="1:3">
      <c r="A131" s="4" t="s">
        <v>442</v>
      </c>
      <c r="B131" s="5" t="n">
        <v>-32776</v>
      </c>
    </row>
    <row r="132" spans="1:3">
      <c r="A132" s="4" t="s">
        <v>443</v>
      </c>
      <c r="B132" s="5" t="n">
        <v>-3480</v>
      </c>
    </row>
    <row r="133" spans="1:3">
      <c r="A133" s="4" t="s">
        <v>444</v>
      </c>
      <c r="B133" s="5" t="n">
        <v>752776</v>
      </c>
    </row>
    <row r="134" spans="1:3">
      <c r="A134" s="4" t="s">
        <v>473</v>
      </c>
    </row>
    <row r="135" spans="1:3">
      <c r="A135" s="3" t="s">
        <v>439</v>
      </c>
    </row>
    <row r="136" spans="1:3">
      <c r="A136" s="4" t="s">
        <v>440</v>
      </c>
      <c r="B136" s="5" t="n">
        <v>-121038</v>
      </c>
    </row>
    <row r="137" spans="1:3">
      <c r="A137" s="4" t="s">
        <v>441</v>
      </c>
      <c r="B137" s="5" t="n">
        <v>0</v>
      </c>
    </row>
    <row r="138" spans="1:3">
      <c r="A138" s="4" t="s">
        <v>442</v>
      </c>
      <c r="B138" s="5" t="n">
        <v>0</v>
      </c>
    </row>
    <row r="139" spans="1:3">
      <c r="A139" s="4" t="s">
        <v>443</v>
      </c>
      <c r="B139" s="5" t="n">
        <v>-129029</v>
      </c>
    </row>
    <row r="140" spans="1:3">
      <c r="A140" s="4" t="s">
        <v>444</v>
      </c>
      <c r="B140" s="5" t="n">
        <v>-250067</v>
      </c>
    </row>
    <row r="141" spans="1:3">
      <c r="A141" s="4" t="s">
        <v>474</v>
      </c>
    </row>
    <row r="142" spans="1:3">
      <c r="A142" s="3" t="s">
        <v>368</v>
      </c>
    </row>
    <row r="143" spans="1:3">
      <c r="A143" s="4" t="s">
        <v>437</v>
      </c>
      <c r="B143" s="7" t="n">
        <v>683</v>
      </c>
      <c r="C143" s="5" t="n">
        <v>631</v>
      </c>
    </row>
    <row r="144" spans="1:3">
      <c r="A144" s="3" t="s">
        <v>436</v>
      </c>
    </row>
    <row r="145" spans="1:3">
      <c r="A145" s="4" t="s">
        <v>438</v>
      </c>
      <c r="B145" s="7" t="n">
        <v>1855</v>
      </c>
      <c r="C145" s="5" t="n">
        <v>1635</v>
      </c>
    </row>
    <row r="146" spans="1:3">
      <c r="A146" s="3" t="s">
        <v>439</v>
      </c>
    </row>
    <row r="147" spans="1:3">
      <c r="A147" s="4" t="s">
        <v>440</v>
      </c>
      <c r="B147" s="5" t="n">
        <v>1163393</v>
      </c>
    </row>
    <row r="148" spans="1:3">
      <c r="A148" s="4" t="s">
        <v>441</v>
      </c>
      <c r="B148" s="5" t="n">
        <v>525328</v>
      </c>
    </row>
    <row r="149" spans="1:3">
      <c r="A149" s="4" t="s">
        <v>442</v>
      </c>
      <c r="B149" s="5" t="n">
        <v>-438091</v>
      </c>
    </row>
    <row r="150" spans="1:3">
      <c r="A150" s="4" t="s">
        <v>443</v>
      </c>
      <c r="B150" s="5" t="n">
        <v>-11597</v>
      </c>
    </row>
    <row r="151" spans="1:3">
      <c r="A151" s="4" t="s">
        <v>444</v>
      </c>
      <c r="B151" s="5" t="n">
        <v>1239033</v>
      </c>
    </row>
    <row r="152" spans="1:3">
      <c r="A152" s="3" t="s">
        <v>445</v>
      </c>
    </row>
    <row r="153" spans="1:3">
      <c r="A153" s="4" t="s">
        <v>446</v>
      </c>
      <c r="B153" s="8" t="n">
        <v>33.21</v>
      </c>
    </row>
    <row r="154" spans="1:3">
      <c r="A154" s="4" t="s">
        <v>447</v>
      </c>
      <c r="B154" s="9" t="n">
        <v>36.9</v>
      </c>
    </row>
    <row r="155" spans="1:3">
      <c r="A155" s="4" t="s">
        <v>448</v>
      </c>
      <c r="B155" s="9" t="n">
        <v>32.02</v>
      </c>
    </row>
    <row r="156" spans="1:3">
      <c r="A156" s="4" t="s">
        <v>449</v>
      </c>
      <c r="B156" s="9" t="n">
        <v>34.65</v>
      </c>
    </row>
    <row r="157" spans="1:3">
      <c r="A157" s="4" t="s">
        <v>450</v>
      </c>
      <c r="B157" s="8" t="n">
        <v>35.18</v>
      </c>
    </row>
    <row r="158" spans="1:3">
      <c r="A158" s="4" t="s">
        <v>451</v>
      </c>
      <c r="B158" s="7" t="n">
        <v>14026</v>
      </c>
      <c r="C158" s="7" t="n">
        <v>14978</v>
      </c>
    </row>
    <row r="159" spans="1:3">
      <c r="A159" s="4" t="s">
        <v>475</v>
      </c>
    </row>
    <row r="160" spans="1:3">
      <c r="A160" s="3" t="s">
        <v>368</v>
      </c>
    </row>
    <row r="161" spans="1:3">
      <c r="A161" s="4" t="s">
        <v>476</v>
      </c>
      <c r="B161" s="4" t="s">
        <v>358</v>
      </c>
    </row>
    <row r="162" spans="1:3">
      <c r="A162" s="4" t="s">
        <v>477</v>
      </c>
    </row>
    <row r="163" spans="1:3">
      <c r="A163" s="3" t="s">
        <v>368</v>
      </c>
    </row>
    <row r="164" spans="1:3">
      <c r="A164" s="4" t="s">
        <v>476</v>
      </c>
      <c r="B164" s="4" t="s">
        <v>47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25"/>
    <col customWidth="1" max="5" min="5" width="21"/>
  </cols>
  <sheetData>
    <row r="1" spans="1:5">
      <c r="A1" s="1" t="s">
        <v>479</v>
      </c>
      <c r="B1" s="2" t="s">
        <v>1</v>
      </c>
    </row>
    <row r="2" spans="1:5">
      <c r="B2" s="2" t="s">
        <v>480</v>
      </c>
      <c r="C2" s="2" t="s">
        <v>481</v>
      </c>
      <c r="D2" s="2" t="s">
        <v>482</v>
      </c>
      <c r="E2" s="2" t="s">
        <v>483</v>
      </c>
    </row>
    <row r="3" spans="1:5">
      <c r="A3" s="3" t="s">
        <v>245</v>
      </c>
    </row>
    <row r="4" spans="1:5">
      <c r="A4" s="4" t="s">
        <v>484</v>
      </c>
      <c r="B4" s="7" t="n">
        <v>58844</v>
      </c>
      <c r="C4" s="7" t="n">
        <v>63041</v>
      </c>
    </row>
    <row r="5" spans="1:5">
      <c r="A5" s="4" t="s">
        <v>100</v>
      </c>
      <c r="B5" s="5" t="n">
        <v>382</v>
      </c>
      <c r="C5" s="5" t="n">
        <v>267</v>
      </c>
    </row>
    <row r="6" spans="1:5">
      <c r="A6" s="4" t="s">
        <v>485</v>
      </c>
      <c r="B6" s="5" t="n">
        <v>58462</v>
      </c>
      <c r="C6" s="5" t="n">
        <v>62774</v>
      </c>
    </row>
    <row r="7" spans="1:5">
      <c r="A7" s="4" t="s">
        <v>98</v>
      </c>
      <c r="B7" s="5" t="n">
        <v>-337</v>
      </c>
      <c r="C7" s="5" t="n">
        <v>0</v>
      </c>
    </row>
    <row r="8" spans="1:5">
      <c r="A8" s="4" t="s">
        <v>486</v>
      </c>
      <c r="B8" s="7" t="n">
        <v>58125</v>
      </c>
      <c r="C8" s="7" t="n">
        <v>62774</v>
      </c>
    </row>
    <row r="9" spans="1:5">
      <c r="A9" s="4" t="s">
        <v>487</v>
      </c>
      <c r="B9" s="5" t="n">
        <v>263855000</v>
      </c>
      <c r="C9" s="5" t="n">
        <v>211526000</v>
      </c>
    </row>
    <row r="10" spans="1:5">
      <c r="A10" s="4" t="s">
        <v>488</v>
      </c>
      <c r="B10" s="5" t="n">
        <v>461761</v>
      </c>
      <c r="C10" s="5" t="n">
        <v>482388</v>
      </c>
    </row>
    <row r="11" spans="1:5">
      <c r="A11" s="4" t="s">
        <v>489</v>
      </c>
      <c r="B11" s="5" t="n">
        <v>492905</v>
      </c>
      <c r="C11" s="5" t="n">
        <v>463053</v>
      </c>
    </row>
    <row r="12" spans="1:5">
      <c r="A12" s="4" t="s">
        <v>490</v>
      </c>
      <c r="B12" s="5" t="n">
        <v>264809666</v>
      </c>
      <c r="C12" s="5" t="n">
        <v>212471441</v>
      </c>
    </row>
    <row r="13" spans="1:5">
      <c r="A13" s="3" t="s">
        <v>491</v>
      </c>
    </row>
    <row r="14" spans="1:5">
      <c r="A14" s="4" t="s">
        <v>492</v>
      </c>
      <c r="B14" s="8" t="n">
        <v>0.22</v>
      </c>
      <c r="C14" s="8" t="n">
        <v>0.3</v>
      </c>
    </row>
    <row r="15" spans="1:5">
      <c r="A15" s="4" t="s">
        <v>493</v>
      </c>
      <c r="B15" s="5" t="n">
        <v>0</v>
      </c>
      <c r="C15" s="5" t="n">
        <v>0</v>
      </c>
    </row>
    <row r="16" spans="1:5">
      <c r="A16" s="4" t="s">
        <v>494</v>
      </c>
      <c r="B16" s="9" t="n">
        <v>0.22</v>
      </c>
      <c r="C16" s="9" t="n">
        <v>0.3</v>
      </c>
    </row>
    <row r="17" spans="1:5">
      <c r="A17" s="3" t="s">
        <v>495</v>
      </c>
    </row>
    <row r="18" spans="1:5">
      <c r="A18" s="4" t="s">
        <v>492</v>
      </c>
      <c r="B18" s="9" t="n">
        <v>0.22</v>
      </c>
      <c r="C18" s="9" t="n">
        <v>0.3</v>
      </c>
    </row>
    <row r="19" spans="1:5">
      <c r="A19" s="4" t="s">
        <v>496</v>
      </c>
      <c r="B19" s="5" t="n">
        <v>0</v>
      </c>
      <c r="C19" s="5" t="n">
        <v>0</v>
      </c>
    </row>
    <row r="20" spans="1:5">
      <c r="A20" s="4" t="s">
        <v>494</v>
      </c>
      <c r="B20" s="8" t="n">
        <v>0.22</v>
      </c>
      <c r="C20" s="8" t="n">
        <v>0.3</v>
      </c>
    </row>
    <row r="21" spans="1:5">
      <c r="A21" s="4" t="s">
        <v>497</v>
      </c>
      <c r="B21" s="5" t="n">
        <v>2494255</v>
      </c>
      <c r="C21" s="5" t="n">
        <v>2821795</v>
      </c>
    </row>
    <row r="22" spans="1:5">
      <c r="A22" s="3" t="s">
        <v>498</v>
      </c>
    </row>
    <row r="23" spans="1:5">
      <c r="A23" s="4" t="s">
        <v>499</v>
      </c>
      <c r="B23" s="4" t="s">
        <v>500</v>
      </c>
      <c r="C23" s="4" t="s">
        <v>501</v>
      </c>
    </row>
    <row r="24" spans="1:5">
      <c r="A24" s="4" t="s">
        <v>502</v>
      </c>
      <c r="B24" s="7" t="n">
        <v>68064</v>
      </c>
      <c r="C24" s="7" t="n">
        <v>74941</v>
      </c>
    </row>
    <row r="25" spans="1:5">
      <c r="A25" s="4" t="s">
        <v>503</v>
      </c>
      <c r="B25" s="4" t="s">
        <v>504</v>
      </c>
      <c r="C25" s="4" t="s">
        <v>504</v>
      </c>
    </row>
    <row r="26" spans="1:5">
      <c r="A26" s="4" t="s">
        <v>505</v>
      </c>
      <c r="B26" s="7" t="n">
        <v>1764</v>
      </c>
    </row>
    <row r="27" spans="1:5">
      <c r="A27" s="4" t="s">
        <v>506</v>
      </c>
      <c r="B27" s="4" t="s">
        <v>507</v>
      </c>
    </row>
    <row r="28" spans="1:5">
      <c r="A28" s="3" t="s">
        <v>508</v>
      </c>
    </row>
    <row r="29" spans="1:5">
      <c r="A29" s="4" t="s">
        <v>509</v>
      </c>
      <c r="B29" s="7" t="n">
        <v>7511</v>
      </c>
    </row>
    <row r="30" spans="1:5">
      <c r="A30" s="3" t="s">
        <v>510</v>
      </c>
    </row>
    <row r="31" spans="1:5">
      <c r="A31" s="4" t="s">
        <v>511</v>
      </c>
      <c r="B31" s="5" t="n">
        <v>7</v>
      </c>
      <c r="D31" s="5" t="n">
        <v>6</v>
      </c>
    </row>
    <row r="32" spans="1:5">
      <c r="A32" s="4" t="s">
        <v>27</v>
      </c>
      <c r="B32" s="7" t="n">
        <v>295628</v>
      </c>
      <c r="C32" s="7" t="n">
        <v>117945</v>
      </c>
      <c r="D32" s="7" t="n">
        <v>236484</v>
      </c>
      <c r="E32" s="7" t="n">
        <v>128381</v>
      </c>
    </row>
    <row r="33" spans="1:5">
      <c r="A33" s="4" t="s">
        <v>512</v>
      </c>
      <c r="B33" s="7" t="n">
        <v>25739</v>
      </c>
      <c r="D33" s="7" t="n">
        <v>2224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5</v>
      </c>
    </row>
    <row r="2" spans="1:3">
      <c r="A2" s="4" t="s">
        <v>514</v>
      </c>
    </row>
    <row r="3" spans="1:3">
      <c r="A3" s="3" t="s">
        <v>278</v>
      </c>
    </row>
    <row r="4" spans="1:3">
      <c r="A4" s="4" t="s">
        <v>515</v>
      </c>
      <c r="B4" s="7" t="n">
        <v>0</v>
      </c>
      <c r="C4" s="7" t="n">
        <v>0</v>
      </c>
    </row>
    <row r="5" spans="1:3">
      <c r="A5" s="4" t="s">
        <v>516</v>
      </c>
      <c r="B5" s="5" t="n">
        <v>9958</v>
      </c>
      <c r="C5" s="5" t="n">
        <v>10181</v>
      </c>
    </row>
    <row r="6" spans="1:3">
      <c r="A6" s="4" t="s">
        <v>517</v>
      </c>
      <c r="B6" s="5" t="n">
        <v>0</v>
      </c>
    </row>
    <row r="7" spans="1:3">
      <c r="A7" s="4" t="s">
        <v>518</v>
      </c>
    </row>
    <row r="8" spans="1:3">
      <c r="A8" s="3" t="s">
        <v>278</v>
      </c>
    </row>
    <row r="9" spans="1:3">
      <c r="A9" s="4" t="s">
        <v>515</v>
      </c>
      <c r="B9" s="5" t="n">
        <v>25739</v>
      </c>
      <c r="C9" s="5" t="n">
        <v>22240</v>
      </c>
    </row>
    <row r="10" spans="1:3">
      <c r="A10" s="4" t="s">
        <v>516</v>
      </c>
      <c r="B10" s="5" t="n">
        <v>384</v>
      </c>
      <c r="C10" s="5" t="n">
        <v>478</v>
      </c>
    </row>
    <row r="11" spans="1:3">
      <c r="A11" s="4" t="s">
        <v>517</v>
      </c>
      <c r="B11" s="5" t="n">
        <v>114</v>
      </c>
    </row>
    <row r="12" spans="1:3">
      <c r="A12" s="4" t="s">
        <v>519</v>
      </c>
    </row>
    <row r="13" spans="1:3">
      <c r="A13" s="3" t="s">
        <v>278</v>
      </c>
    </row>
    <row r="14" spans="1:3">
      <c r="A14" s="4" t="s">
        <v>515</v>
      </c>
      <c r="B14" s="5" t="n">
        <v>0</v>
      </c>
      <c r="C14" s="5" t="n">
        <v>0</v>
      </c>
    </row>
    <row r="15" spans="1:3">
      <c r="A15" s="4" t="s">
        <v>516</v>
      </c>
      <c r="B15" s="5" t="n">
        <v>0</v>
      </c>
      <c r="C15" s="5" t="n">
        <v>0</v>
      </c>
    </row>
    <row r="16" spans="1:3">
      <c r="A16" s="4" t="s">
        <v>517</v>
      </c>
      <c r="B16" s="5" t="n">
        <v>0</v>
      </c>
    </row>
    <row r="17" spans="1:3">
      <c r="A17" s="4" t="s">
        <v>520</v>
      </c>
    </row>
    <row r="18" spans="1:3">
      <c r="A18" s="3" t="s">
        <v>278</v>
      </c>
    </row>
    <row r="19" spans="1:3">
      <c r="A19" s="4" t="s">
        <v>515</v>
      </c>
      <c r="B19" s="5" t="n">
        <v>25739</v>
      </c>
      <c r="C19" s="5" t="n">
        <v>22240</v>
      </c>
    </row>
    <row r="20" spans="1:3">
      <c r="A20" s="4" t="s">
        <v>516</v>
      </c>
      <c r="B20" s="5" t="n">
        <v>10342</v>
      </c>
      <c r="C20" s="7" t="n">
        <v>10659</v>
      </c>
    </row>
    <row r="21" spans="1:3">
      <c r="A21" s="4" t="s">
        <v>517</v>
      </c>
      <c r="B21" s="5" t="n">
        <v>114</v>
      </c>
    </row>
    <row r="22" spans="1:3">
      <c r="A22" s="4" t="s">
        <v>521</v>
      </c>
    </row>
    <row r="23" spans="1:3">
      <c r="A23" s="3" t="s">
        <v>278</v>
      </c>
    </row>
    <row r="24" spans="1:3">
      <c r="A24" s="4" t="s">
        <v>517</v>
      </c>
      <c r="B24" s="7" t="n">
        <v>1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81</v>
      </c>
    </row>
    <row r="3" spans="1:3">
      <c r="A3" s="3" t="s">
        <v>59</v>
      </c>
    </row>
    <row r="4" spans="1:3">
      <c r="A4" s="4" t="s">
        <v>523</v>
      </c>
      <c r="B4" s="7" t="n">
        <v>-212573</v>
      </c>
      <c r="C4" s="7" t="n">
        <v>-174917</v>
      </c>
    </row>
    <row r="5" spans="1:3">
      <c r="A5" s="3" t="s">
        <v>524</v>
      </c>
    </row>
    <row r="6" spans="1:3">
      <c r="A6" s="4" t="s">
        <v>525</v>
      </c>
      <c r="B6" s="5" t="n">
        <v>51334</v>
      </c>
      <c r="C6" s="5" t="n">
        <v>23491</v>
      </c>
    </row>
    <row r="7" spans="1:3">
      <c r="A7" s="4" t="s">
        <v>526</v>
      </c>
      <c r="B7" s="5" t="n">
        <v>0</v>
      </c>
      <c r="C7" s="5" t="n">
        <v>-734</v>
      </c>
    </row>
    <row r="8" spans="1:3">
      <c r="A8" s="4" t="s">
        <v>527</v>
      </c>
      <c r="B8" s="5" t="n">
        <v>51334</v>
      </c>
      <c r="C8" s="5" t="n">
        <v>22757</v>
      </c>
    </row>
    <row r="9" spans="1:3">
      <c r="A9" s="4" t="s">
        <v>528</v>
      </c>
      <c r="B9" s="5" t="n">
        <v>-161239</v>
      </c>
      <c r="C9" s="5" t="n">
        <v>-152160</v>
      </c>
    </row>
    <row r="10" spans="1:3">
      <c r="A10" s="3" t="s">
        <v>529</v>
      </c>
    </row>
    <row r="11" spans="1:3">
      <c r="A11" s="4" t="s">
        <v>321</v>
      </c>
      <c r="B11" s="5" t="n">
        <v>-4164</v>
      </c>
      <c r="C11" s="5" t="n">
        <v>-12542</v>
      </c>
    </row>
    <row r="12" spans="1:3">
      <c r="A12" s="4" t="s">
        <v>530</v>
      </c>
      <c r="B12" s="5" t="n">
        <v>-2200</v>
      </c>
      <c r="C12" s="5" t="n">
        <v>605</v>
      </c>
    </row>
    <row r="13" spans="1:3">
      <c r="A13" s="4" t="s">
        <v>94</v>
      </c>
      <c r="B13" s="5" t="n">
        <v>-6364</v>
      </c>
      <c r="C13" s="5" t="n">
        <v>-11937</v>
      </c>
    </row>
    <row r="14" spans="1:3">
      <c r="A14" s="4" t="s">
        <v>525</v>
      </c>
    </row>
    <row r="15" spans="1:3">
      <c r="A15" s="3" t="s">
        <v>59</v>
      </c>
    </row>
    <row r="16" spans="1:3">
      <c r="A16" s="4" t="s">
        <v>523</v>
      </c>
      <c r="B16" s="5" t="n">
        <v>-212573</v>
      </c>
      <c r="C16" s="5" t="n">
        <v>-175651</v>
      </c>
    </row>
    <row r="17" spans="1:3">
      <c r="A17" s="3" t="s">
        <v>524</v>
      </c>
    </row>
    <row r="18" spans="1:3">
      <c r="A18" s="4" t="s">
        <v>525</v>
      </c>
      <c r="B18" s="5" t="n">
        <v>51334</v>
      </c>
      <c r="C18" s="5" t="n">
        <v>23491</v>
      </c>
    </row>
    <row r="19" spans="1:3">
      <c r="A19" s="4" t="s">
        <v>526</v>
      </c>
      <c r="B19" s="5" t="n">
        <v>0</v>
      </c>
      <c r="C19" s="5" t="n">
        <v>0</v>
      </c>
    </row>
    <row r="20" spans="1:3">
      <c r="A20" s="4" t="s">
        <v>527</v>
      </c>
      <c r="B20" s="5" t="n">
        <v>51334</v>
      </c>
      <c r="C20" s="5" t="n">
        <v>23491</v>
      </c>
    </row>
    <row r="21" spans="1:3">
      <c r="A21" s="4" t="s">
        <v>528</v>
      </c>
      <c r="B21" s="5" t="n">
        <v>-161239</v>
      </c>
      <c r="C21" s="5" t="n">
        <v>-152160</v>
      </c>
    </row>
    <row r="22" spans="1:3">
      <c r="A22" s="4" t="s">
        <v>526</v>
      </c>
    </row>
    <row r="23" spans="1:3">
      <c r="A23" s="3" t="s">
        <v>59</v>
      </c>
    </row>
    <row r="24" spans="1:3">
      <c r="A24" s="4" t="s">
        <v>523</v>
      </c>
      <c r="B24" s="5" t="n">
        <v>0</v>
      </c>
      <c r="C24" s="5" t="n">
        <v>734</v>
      </c>
    </row>
    <row r="25" spans="1:3">
      <c r="A25" s="3" t="s">
        <v>524</v>
      </c>
    </row>
    <row r="26" spans="1:3">
      <c r="A26" s="4" t="s">
        <v>525</v>
      </c>
      <c r="B26" s="5" t="n">
        <v>0</v>
      </c>
      <c r="C26" s="5" t="n">
        <v>0</v>
      </c>
    </row>
    <row r="27" spans="1:3">
      <c r="A27" s="4" t="s">
        <v>526</v>
      </c>
      <c r="B27" s="5" t="n">
        <v>0</v>
      </c>
      <c r="C27" s="5" t="n">
        <v>-734</v>
      </c>
    </row>
    <row r="28" spans="1:3">
      <c r="A28" s="4" t="s">
        <v>527</v>
      </c>
      <c r="B28" s="5" t="n">
        <v>0</v>
      </c>
      <c r="C28" s="5" t="n">
        <v>-734</v>
      </c>
    </row>
    <row r="29" spans="1:3">
      <c r="A29" s="4" t="s">
        <v>528</v>
      </c>
      <c r="B29" s="7" t="n">
        <v>0</v>
      </c>
      <c r="C29"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81</v>
      </c>
    </row>
    <row r="3" spans="1:3">
      <c r="A3" s="3" t="s">
        <v>209</v>
      </c>
    </row>
    <row r="4" spans="1:3">
      <c r="A4" s="4" t="s">
        <v>532</v>
      </c>
      <c r="B4" s="7" t="n">
        <v>5283</v>
      </c>
      <c r="C4" s="7" t="n">
        <v>3403</v>
      </c>
    </row>
    <row r="5" spans="1:3">
      <c r="A5" s="4" t="s">
        <v>533</v>
      </c>
      <c r="C5" s="7" t="n">
        <v>-45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75</v>
      </c>
      <c r="B1" s="2" t="s">
        <v>76</v>
      </c>
      <c r="C1" s="2" t="s">
        <v>77</v>
      </c>
      <c r="D1" s="2" t="s">
        <v>78</v>
      </c>
      <c r="E1" s="2" t="s">
        <v>79</v>
      </c>
      <c r="F1" s="2" t="s">
        <v>80</v>
      </c>
      <c r="G1" s="2" t="s">
        <v>2</v>
      </c>
      <c r="H1" s="2" t="s">
        <v>81</v>
      </c>
    </row>
    <row r="2" spans="1:8">
      <c r="A2" s="3" t="s">
        <v>82</v>
      </c>
    </row>
    <row r="3" spans="1:8">
      <c r="A3" s="4" t="s">
        <v>83</v>
      </c>
      <c r="G3" s="7" t="n">
        <v>572279</v>
      </c>
      <c r="H3" s="7" t="n">
        <v>461211</v>
      </c>
    </row>
    <row r="4" spans="1:8">
      <c r="A4" s="4" t="s">
        <v>84</v>
      </c>
      <c r="G4" s="5" t="n">
        <v>366597</v>
      </c>
      <c r="H4" s="5" t="n">
        <v>289479</v>
      </c>
    </row>
    <row r="5" spans="1:8">
      <c r="A5" s="4" t="s">
        <v>85</v>
      </c>
      <c r="G5" s="5" t="n">
        <v>938876</v>
      </c>
      <c r="H5" s="5" t="n">
        <v>750690</v>
      </c>
    </row>
    <row r="6" spans="1:8">
      <c r="A6" s="3" t="s">
        <v>86</v>
      </c>
    </row>
    <row r="7" spans="1:8">
      <c r="A7" s="4" t="s">
        <v>87</v>
      </c>
      <c r="G7" s="5" t="n">
        <v>426707</v>
      </c>
      <c r="H7" s="5" t="n">
        <v>326105</v>
      </c>
    </row>
    <row r="8" spans="1:8">
      <c r="A8" s="4" t="s">
        <v>88</v>
      </c>
      <c r="G8" s="5" t="n">
        <v>240166</v>
      </c>
      <c r="H8" s="5" t="n">
        <v>207766</v>
      </c>
    </row>
    <row r="9" spans="1:8">
      <c r="A9" s="4" t="s">
        <v>89</v>
      </c>
      <c r="G9" s="5" t="n">
        <v>124707</v>
      </c>
      <c r="H9" s="5" t="n">
        <v>87204</v>
      </c>
    </row>
    <row r="10" spans="1:8">
      <c r="A10" s="4" t="s">
        <v>90</v>
      </c>
      <c r="G10" s="5" t="n">
        <v>-459</v>
      </c>
      <c r="H10" s="5" t="n">
        <v>-451</v>
      </c>
    </row>
    <row r="11" spans="1:8">
      <c r="A11" s="4" t="s">
        <v>91</v>
      </c>
      <c r="G11" s="5" t="n">
        <v>791121</v>
      </c>
      <c r="H11" s="5" t="n">
        <v>620624</v>
      </c>
    </row>
    <row r="12" spans="1:8">
      <c r="A12" s="4" t="s">
        <v>92</v>
      </c>
      <c r="G12" s="5" t="n">
        <v>147755</v>
      </c>
      <c r="H12" s="5" t="n">
        <v>130066</v>
      </c>
    </row>
    <row r="13" spans="1:8">
      <c r="A13" s="4" t="s">
        <v>93</v>
      </c>
      <c r="G13" s="5" t="n">
        <v>86055</v>
      </c>
      <c r="H13" s="5" t="n">
        <v>67062</v>
      </c>
    </row>
    <row r="14" spans="1:8">
      <c r="A14" s="4" t="s">
        <v>94</v>
      </c>
      <c r="G14" s="5" t="n">
        <v>-6364</v>
      </c>
      <c r="H14" s="5" t="n">
        <v>-11937</v>
      </c>
    </row>
    <row r="15" spans="1:8">
      <c r="A15" s="4" t="s">
        <v>95</v>
      </c>
      <c r="G15" s="5" t="n">
        <v>68064</v>
      </c>
      <c r="H15" s="5" t="n">
        <v>74941</v>
      </c>
    </row>
    <row r="16" spans="1:8">
      <c r="A16" s="4" t="s">
        <v>96</v>
      </c>
      <c r="G16" s="5" t="n">
        <v>9220</v>
      </c>
      <c r="H16" s="5" t="n">
        <v>11900</v>
      </c>
    </row>
    <row r="17" spans="1:8">
      <c r="A17" s="4" t="s">
        <v>97</v>
      </c>
      <c r="G17" s="5" t="n">
        <v>58844</v>
      </c>
      <c r="H17" s="5" t="n">
        <v>63041</v>
      </c>
    </row>
    <row r="18" spans="1:8">
      <c r="A18" s="4" t="s">
        <v>98</v>
      </c>
      <c r="G18" s="5" t="n">
        <v>-337</v>
      </c>
      <c r="H18" s="5" t="n">
        <v>0</v>
      </c>
    </row>
    <row r="19" spans="1:8">
      <c r="A19" s="4" t="s">
        <v>99</v>
      </c>
      <c r="G19" s="5" t="n">
        <v>58507</v>
      </c>
      <c r="H19" s="5" t="n">
        <v>63041</v>
      </c>
    </row>
    <row r="20" spans="1:8">
      <c r="A20" s="4" t="s">
        <v>100</v>
      </c>
      <c r="G20" s="5" t="n">
        <v>382</v>
      </c>
      <c r="H20" s="5" t="n">
        <v>267</v>
      </c>
    </row>
    <row r="21" spans="1:8">
      <c r="A21" s="4" t="s">
        <v>101</v>
      </c>
      <c r="G21" s="7" t="n">
        <v>58125</v>
      </c>
      <c r="H21" s="7" t="n">
        <v>62774</v>
      </c>
    </row>
    <row r="22" spans="1:8">
      <c r="A22" s="3" t="s">
        <v>102</v>
      </c>
    </row>
    <row r="23" spans="1:8">
      <c r="A23" s="4" t="s">
        <v>97</v>
      </c>
      <c r="G23" s="8" t="n">
        <v>0.22</v>
      </c>
      <c r="H23" s="8" t="n">
        <v>0.3</v>
      </c>
    </row>
    <row r="24" spans="1:8">
      <c r="A24" s="4" t="s">
        <v>103</v>
      </c>
      <c r="G24" s="5" t="n">
        <v>0</v>
      </c>
      <c r="H24" s="5" t="n">
        <v>0</v>
      </c>
    </row>
    <row r="25" spans="1:8">
      <c r="A25" s="4" t="s">
        <v>101</v>
      </c>
      <c r="G25" s="9" t="n">
        <v>0.22</v>
      </c>
      <c r="H25" s="9" t="n">
        <v>0.3</v>
      </c>
    </row>
    <row r="26" spans="1:8">
      <c r="A26" s="3" t="s">
        <v>104</v>
      </c>
    </row>
    <row r="27" spans="1:8">
      <c r="A27" s="4" t="s">
        <v>97</v>
      </c>
      <c r="G27" s="9" t="n">
        <v>0.22</v>
      </c>
      <c r="H27" s="9" t="n">
        <v>0.3</v>
      </c>
    </row>
    <row r="28" spans="1:8">
      <c r="A28" s="4" t="s">
        <v>105</v>
      </c>
      <c r="G28" s="5" t="n">
        <v>0</v>
      </c>
      <c r="H28" s="5" t="n">
        <v>0</v>
      </c>
    </row>
    <row r="29" spans="1:8">
      <c r="A29" s="4" t="s">
        <v>101</v>
      </c>
      <c r="G29" s="8" t="n">
        <v>0.22</v>
      </c>
      <c r="H29" s="8" t="n">
        <v>0.3</v>
      </c>
    </row>
    <row r="30" spans="1:8">
      <c r="A30" s="4" t="s">
        <v>106</v>
      </c>
      <c r="G30" s="5" t="n">
        <v>263855000</v>
      </c>
      <c r="H30" s="5" t="n">
        <v>211526000</v>
      </c>
    </row>
    <row r="31" spans="1:8">
      <c r="A31" s="4" t="s">
        <v>107</v>
      </c>
      <c r="G31" s="5" t="n">
        <v>264809666</v>
      </c>
      <c r="H31" s="5" t="n">
        <v>212471441</v>
      </c>
    </row>
    <row r="32" spans="1:8">
      <c r="A32" s="4" t="s">
        <v>108</v>
      </c>
      <c r="B32" s="8" t="n">
        <v>0.55</v>
      </c>
      <c r="C32" s="8" t="n">
        <v>0.55</v>
      </c>
      <c r="D32" s="10" t="n">
        <v>0.485</v>
      </c>
      <c r="E32" s="11" t="n">
        <v>0.485</v>
      </c>
      <c r="F32" s="11" t="n">
        <v>0.485</v>
      </c>
      <c r="G32" s="11" t="n">
        <v>0.5504</v>
      </c>
      <c r="H32" s="11" t="n">
        <v>0.485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81</v>
      </c>
    </row>
    <row r="3" spans="1:3">
      <c r="A3" s="3" t="s">
        <v>368</v>
      </c>
    </row>
    <row r="4" spans="1:3">
      <c r="A4" s="4" t="s">
        <v>437</v>
      </c>
      <c r="B4" s="7" t="n">
        <v>683</v>
      </c>
      <c r="C4" s="7" t="n">
        <v>631</v>
      </c>
    </row>
    <row r="5" spans="1:3">
      <c r="A5" s="4" t="s">
        <v>438</v>
      </c>
      <c r="B5" s="7" t="n">
        <v>1855</v>
      </c>
      <c r="C5" s="7" t="n">
        <v>16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s>
  <sheetData>
    <row r="1" spans="1:5">
      <c r="A1" s="1" t="s">
        <v>535</v>
      </c>
      <c r="B1" s="2" t="s">
        <v>536</v>
      </c>
      <c r="C1" s="2" t="s">
        <v>537</v>
      </c>
      <c r="D1" s="2" t="s">
        <v>538</v>
      </c>
      <c r="E1" s="2" t="s">
        <v>539</v>
      </c>
    </row>
    <row r="2" spans="1:5">
      <c r="A2" s="4" t="s">
        <v>540</v>
      </c>
    </row>
    <row r="3" spans="1:5">
      <c r="A3" s="3" t="s">
        <v>541</v>
      </c>
    </row>
    <row r="4" spans="1:5">
      <c r="A4" s="4" t="s">
        <v>542</v>
      </c>
      <c r="B4" s="12" t="n">
        <v>49600</v>
      </c>
      <c r="E4" s="12" t="n">
        <v>30218</v>
      </c>
    </row>
    <row r="5" spans="1:5">
      <c r="A5" s="4" t="s">
        <v>543</v>
      </c>
      <c r="D5" s="7" t="n">
        <v>17131</v>
      </c>
    </row>
    <row r="6" spans="1:5">
      <c r="A6" s="4" t="s">
        <v>544</v>
      </c>
    </row>
    <row r="7" spans="1:5">
      <c r="A7" s="3" t="s">
        <v>541</v>
      </c>
    </row>
    <row r="8" spans="1:5">
      <c r="A8" s="4" t="s">
        <v>545</v>
      </c>
      <c r="C8" s="13" t="n">
        <v>46000</v>
      </c>
    </row>
    <row r="9" spans="1:5">
      <c r="A9" s="4" t="s">
        <v>546</v>
      </c>
    </row>
    <row r="10" spans="1:5">
      <c r="A10" s="3" t="s">
        <v>541</v>
      </c>
    </row>
    <row r="11" spans="1:5">
      <c r="A11" s="4" t="s">
        <v>547</v>
      </c>
      <c r="D11" s="5" t="n">
        <v>34439</v>
      </c>
    </row>
    <row r="12" spans="1:5">
      <c r="A12" s="4" t="s">
        <v>521</v>
      </c>
    </row>
    <row r="13" spans="1:5">
      <c r="A13" s="3" t="s">
        <v>541</v>
      </c>
    </row>
    <row r="14" spans="1:5">
      <c r="A14" s="4" t="s">
        <v>517</v>
      </c>
      <c r="D14" s="7" t="n">
        <v>1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538</v>
      </c>
    </row>
    <row r="2" spans="1:2">
      <c r="A2" s="4" t="s">
        <v>549</v>
      </c>
    </row>
    <row r="3" spans="1:2">
      <c r="A3" s="3" t="s">
        <v>550</v>
      </c>
    </row>
    <row r="4" spans="1:2">
      <c r="A4" s="4" t="s">
        <v>517</v>
      </c>
      <c r="B4" s="7" t="n">
        <v>1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81</v>
      </c>
    </row>
    <row r="3" spans="1:3">
      <c r="A3" s="3" t="s">
        <v>212</v>
      </c>
    </row>
    <row r="4" spans="1:3">
      <c r="A4" s="4" t="s">
        <v>552</v>
      </c>
      <c r="B4" s="7" t="n">
        <v>-1072</v>
      </c>
      <c r="C4" s="7" t="n">
        <v>-1342</v>
      </c>
    </row>
    <row r="5" spans="1:3">
      <c r="A5" s="4" t="s">
        <v>553</v>
      </c>
      <c r="B5" s="5" t="n">
        <v>0</v>
      </c>
      <c r="C5" s="5" t="n">
        <v>0</v>
      </c>
    </row>
    <row r="6" spans="1:3">
      <c r="A6" s="4" t="s">
        <v>554</v>
      </c>
      <c r="B6" s="7" t="n">
        <v>-1072</v>
      </c>
      <c r="C6" s="7" t="n">
        <v>-13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6"/>
    <col customWidth="1" max="6" min="6" width="20"/>
    <col customWidth="1" max="7" min="7" width="32"/>
    <col customWidth="1" max="8" min="8" width="32"/>
    <col customWidth="1" max="9" min="9" width="21"/>
    <col customWidth="1" max="10" min="10" width="21"/>
    <col customWidth="1" max="11" min="11" width="21"/>
    <col customWidth="1" max="12" min="12" width="24"/>
  </cols>
  <sheetData>
    <row r="1" spans="1:12">
      <c r="A1" s="1" t="s">
        <v>555</v>
      </c>
      <c r="B1" s="2" t="s">
        <v>556</v>
      </c>
      <c r="C1" s="2" t="s">
        <v>557</v>
      </c>
      <c r="D1" s="2" t="s">
        <v>558</v>
      </c>
      <c r="E1" s="2" t="s">
        <v>559</v>
      </c>
      <c r="F1" s="2" t="s">
        <v>560</v>
      </c>
      <c r="G1" s="2" t="s">
        <v>561</v>
      </c>
      <c r="H1" s="2" t="s">
        <v>562</v>
      </c>
      <c r="I1" s="2" t="s">
        <v>563</v>
      </c>
      <c r="J1" s="2" t="s">
        <v>564</v>
      </c>
      <c r="K1" s="2" t="s">
        <v>565</v>
      </c>
      <c r="L1" s="2" t="s">
        <v>566</v>
      </c>
    </row>
    <row r="2" spans="1:12">
      <c r="A2" s="3" t="s">
        <v>567</v>
      </c>
    </row>
    <row r="3" spans="1:12">
      <c r="A3" s="4" t="s">
        <v>175</v>
      </c>
      <c r="H3" s="7" t="n">
        <v>2423</v>
      </c>
      <c r="I3" s="7" t="n">
        <v>0</v>
      </c>
    </row>
    <row r="4" spans="1:12">
      <c r="A4" s="4" t="s">
        <v>36</v>
      </c>
      <c r="H4" s="5" t="n">
        <v>3957058</v>
      </c>
      <c r="K4" s="7" t="n">
        <v>3905021</v>
      </c>
    </row>
    <row r="5" spans="1:12">
      <c r="A5" s="4" t="s">
        <v>568</v>
      </c>
    </row>
    <row r="6" spans="1:12">
      <c r="A6" s="3" t="s">
        <v>567</v>
      </c>
    </row>
    <row r="7" spans="1:12">
      <c r="A7" s="4" t="s">
        <v>569</v>
      </c>
      <c r="D7" s="7" t="n">
        <v>80000</v>
      </c>
    </row>
    <row r="8" spans="1:12">
      <c r="A8" s="4" t="s">
        <v>175</v>
      </c>
      <c r="D8" s="5" t="n">
        <v>55000</v>
      </c>
    </row>
    <row r="9" spans="1:12">
      <c r="A9" s="4" t="s">
        <v>570</v>
      </c>
      <c r="D9" s="5" t="n">
        <v>25000</v>
      </c>
    </row>
    <row r="10" spans="1:12">
      <c r="A10" s="4" t="s">
        <v>571</v>
      </c>
      <c r="D10" s="5" t="n">
        <v>21400</v>
      </c>
    </row>
    <row r="11" spans="1:12">
      <c r="A11" s="4" t="s">
        <v>572</v>
      </c>
      <c r="D11" s="5" t="n">
        <v>2200</v>
      </c>
    </row>
    <row r="12" spans="1:12">
      <c r="A12" s="4" t="s">
        <v>573</v>
      </c>
      <c r="D12" s="7" t="n">
        <v>1400</v>
      </c>
    </row>
    <row r="13" spans="1:12">
      <c r="A13" s="4" t="s">
        <v>574</v>
      </c>
    </row>
    <row r="14" spans="1:12">
      <c r="A14" s="3" t="s">
        <v>567</v>
      </c>
    </row>
    <row r="15" spans="1:12">
      <c r="A15" s="4" t="s">
        <v>575</v>
      </c>
      <c r="I15" s="5" t="n">
        <v>13376</v>
      </c>
    </row>
    <row r="16" spans="1:12">
      <c r="A16" s="4" t="s">
        <v>576</v>
      </c>
      <c r="I16" s="7" t="n">
        <v>806</v>
      </c>
    </row>
    <row r="17" spans="1:12">
      <c r="A17" s="4" t="s">
        <v>577</v>
      </c>
    </row>
    <row r="18" spans="1:12">
      <c r="A18" s="3" t="s">
        <v>567</v>
      </c>
    </row>
    <row r="19" spans="1:12">
      <c r="A19" s="4" t="s">
        <v>578</v>
      </c>
      <c r="H19" s="5" t="n">
        <v>1631</v>
      </c>
    </row>
    <row r="20" spans="1:12">
      <c r="A20" s="4" t="s">
        <v>579</v>
      </c>
      <c r="H20" s="5" t="n">
        <v>13736</v>
      </c>
    </row>
    <row r="21" spans="1:12">
      <c r="A21" s="4" t="s">
        <v>580</v>
      </c>
      <c r="H21" s="5" t="n">
        <v>14579</v>
      </c>
    </row>
    <row r="22" spans="1:12">
      <c r="A22" s="4" t="s">
        <v>581</v>
      </c>
      <c r="H22" s="5" t="n">
        <v>843</v>
      </c>
    </row>
    <row r="23" spans="1:12">
      <c r="A23" s="4" t="s">
        <v>582</v>
      </c>
      <c r="H23" s="5" t="n">
        <v>1631</v>
      </c>
    </row>
    <row r="24" spans="1:12">
      <c r="A24" s="4" t="s">
        <v>583</v>
      </c>
      <c r="H24" s="5" t="n">
        <v>1771</v>
      </c>
    </row>
    <row r="25" spans="1:12">
      <c r="A25" s="4" t="s">
        <v>584</v>
      </c>
      <c r="H25" s="5" t="n">
        <v>692</v>
      </c>
    </row>
    <row r="26" spans="1:12">
      <c r="A26" s="4" t="s">
        <v>585</v>
      </c>
      <c r="H26" s="5" t="n">
        <v>2845</v>
      </c>
    </row>
    <row r="27" spans="1:12">
      <c r="A27" s="4" t="s">
        <v>586</v>
      </c>
      <c r="H27" s="5" t="n">
        <v>8222</v>
      </c>
    </row>
    <row r="28" spans="1:12">
      <c r="A28" s="4" t="s">
        <v>587</v>
      </c>
      <c r="H28" s="5" t="n">
        <v>-6208</v>
      </c>
    </row>
    <row r="29" spans="1:12">
      <c r="A29" s="4" t="s">
        <v>588</v>
      </c>
      <c r="H29" s="5" t="n">
        <v>-461</v>
      </c>
    </row>
    <row r="30" spans="1:12">
      <c r="A30" s="4" t="s">
        <v>589</v>
      </c>
      <c r="H30" s="5" t="n">
        <v>8492</v>
      </c>
    </row>
    <row r="31" spans="1:12">
      <c r="A31" s="4" t="s">
        <v>36</v>
      </c>
      <c r="H31" s="5" t="n">
        <v>6087</v>
      </c>
    </row>
    <row r="32" spans="1:12">
      <c r="A32" s="4" t="s">
        <v>590</v>
      </c>
      <c r="H32" s="7" t="n">
        <v>82</v>
      </c>
    </row>
    <row r="33" spans="1:12">
      <c r="A33" s="4" t="s">
        <v>591</v>
      </c>
    </row>
    <row r="34" spans="1:12">
      <c r="A34" s="3" t="s">
        <v>567</v>
      </c>
    </row>
    <row r="35" spans="1:12">
      <c r="A35" s="4" t="s">
        <v>592</v>
      </c>
      <c r="G35" s="5" t="n">
        <v>3</v>
      </c>
      <c r="H35" s="5" t="n">
        <v>3</v>
      </c>
    </row>
    <row r="36" spans="1:12">
      <c r="A36" s="4" t="s">
        <v>593</v>
      </c>
    </row>
    <row r="37" spans="1:12">
      <c r="A37" s="3" t="s">
        <v>567</v>
      </c>
    </row>
    <row r="38" spans="1:12">
      <c r="A38" s="4" t="s">
        <v>592</v>
      </c>
      <c r="G38" s="5" t="n">
        <v>1</v>
      </c>
      <c r="H38" s="5" t="n">
        <v>1</v>
      </c>
    </row>
    <row r="39" spans="1:12">
      <c r="A39" s="4" t="s">
        <v>594</v>
      </c>
    </row>
    <row r="40" spans="1:12">
      <c r="A40" s="3" t="s">
        <v>567</v>
      </c>
    </row>
    <row r="41" spans="1:12">
      <c r="A41" s="4" t="s">
        <v>579</v>
      </c>
      <c r="E41" s="7" t="n">
        <v>331800</v>
      </c>
    </row>
    <row r="42" spans="1:12">
      <c r="A42" s="4" t="s">
        <v>595</v>
      </c>
      <c r="L42" s="8" t="n">
        <v>36.53</v>
      </c>
    </row>
    <row r="43" spans="1:12">
      <c r="A43" s="4" t="s">
        <v>580</v>
      </c>
      <c r="E43" s="7" t="n">
        <v>2166900</v>
      </c>
    </row>
    <row r="44" spans="1:12">
      <c r="A44" s="4" t="s">
        <v>596</v>
      </c>
      <c r="H44" s="7" t="n">
        <v>140661</v>
      </c>
    </row>
    <row r="45" spans="1:12">
      <c r="A45" s="4" t="s">
        <v>597</v>
      </c>
    </row>
    <row r="46" spans="1:12">
      <c r="A46" s="3" t="s">
        <v>567</v>
      </c>
    </row>
    <row r="47" spans="1:12">
      <c r="A47" s="4" t="s">
        <v>598</v>
      </c>
      <c r="E47" s="5" t="n">
        <v>50233412</v>
      </c>
    </row>
    <row r="48" spans="1:12">
      <c r="A48" s="4" t="s">
        <v>599</v>
      </c>
    </row>
    <row r="49" spans="1:12">
      <c r="A49" s="3" t="s">
        <v>567</v>
      </c>
    </row>
    <row r="50" spans="1:12">
      <c r="A50" s="4" t="s">
        <v>579</v>
      </c>
      <c r="J50" s="12" t="n">
        <v>13500</v>
      </c>
      <c r="K50" s="7" t="n">
        <v>14200</v>
      </c>
    </row>
    <row r="51" spans="1:12">
      <c r="A51" s="4" t="s">
        <v>580</v>
      </c>
      <c r="B51" s="12" t="n">
        <v>15200</v>
      </c>
      <c r="C51" s="7" t="n">
        <v>16000</v>
      </c>
    </row>
    <row r="52" spans="1:12">
      <c r="A52" s="4" t="s">
        <v>600</v>
      </c>
      <c r="F52" s="5" t="n">
        <v>10</v>
      </c>
    </row>
    <row r="53" spans="1:12">
      <c r="A53" s="4" t="s">
        <v>601</v>
      </c>
    </row>
    <row r="54" spans="1:12">
      <c r="A54" s="3" t="s">
        <v>567</v>
      </c>
    </row>
    <row r="55" spans="1:12">
      <c r="A55" s="4" t="s">
        <v>580</v>
      </c>
      <c r="G55" s="12" t="n">
        <v>925</v>
      </c>
      <c r="H55" s="5" t="n">
        <v>1000</v>
      </c>
    </row>
    <row r="56" spans="1:12">
      <c r="A56" s="4" t="s">
        <v>602</v>
      </c>
    </row>
    <row r="57" spans="1:12">
      <c r="A57" s="3" t="s">
        <v>567</v>
      </c>
    </row>
    <row r="58" spans="1:12">
      <c r="A58" s="4" t="s">
        <v>580</v>
      </c>
      <c r="H58" s="5" t="n">
        <v>13700</v>
      </c>
    </row>
    <row r="59" spans="1:12">
      <c r="A59" s="4" t="s">
        <v>603</v>
      </c>
    </row>
    <row r="60" spans="1:12">
      <c r="A60" s="3" t="s">
        <v>567</v>
      </c>
    </row>
    <row r="61" spans="1:12">
      <c r="A61" s="4" t="s">
        <v>580</v>
      </c>
      <c r="H61" s="5" t="n">
        <v>2000</v>
      </c>
    </row>
    <row r="62" spans="1:12">
      <c r="A62" s="4" t="s">
        <v>604</v>
      </c>
    </row>
    <row r="63" spans="1:12">
      <c r="A63" s="3" t="s">
        <v>567</v>
      </c>
    </row>
    <row r="64" spans="1:12">
      <c r="A64" s="4" t="s">
        <v>580</v>
      </c>
      <c r="H64" s="7" t="n">
        <v>4400</v>
      </c>
    </row>
    <row r="65" spans="1:12">
      <c r="A65" s="4" t="s">
        <v>605</v>
      </c>
    </row>
    <row r="66" spans="1:12">
      <c r="A66" s="3" t="s">
        <v>567</v>
      </c>
    </row>
    <row r="67" spans="1:12">
      <c r="A67" s="4" t="s">
        <v>606</v>
      </c>
      <c r="G67" s="4" t="s">
        <v>607</v>
      </c>
      <c r="H67" s="4" t="s">
        <v>6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08</v>
      </c>
      <c r="B1" s="2" t="s">
        <v>609</v>
      </c>
      <c r="C1" s="2" t="s">
        <v>2</v>
      </c>
    </row>
    <row r="2" spans="1:3">
      <c r="A2" s="3" t="s">
        <v>610</v>
      </c>
    </row>
    <row r="3" spans="1:3">
      <c r="A3" s="4" t="s">
        <v>330</v>
      </c>
      <c r="C3" s="7" t="n">
        <v>4311</v>
      </c>
    </row>
    <row r="4" spans="1:3">
      <c r="A4" s="4" t="s">
        <v>594</v>
      </c>
    </row>
    <row r="5" spans="1:3">
      <c r="A5" s="3" t="s">
        <v>567</v>
      </c>
    </row>
    <row r="6" spans="1:3">
      <c r="A6" s="4" t="s">
        <v>611</v>
      </c>
      <c r="B6" s="7" t="n">
        <v>331800</v>
      </c>
    </row>
    <row r="7" spans="1:3">
      <c r="A7" s="4" t="s">
        <v>612</v>
      </c>
      <c r="B7" s="7" t="n">
        <v>2166900</v>
      </c>
    </row>
    <row r="8" spans="1:3">
      <c r="A8" s="4" t="s">
        <v>613</v>
      </c>
    </row>
    <row r="9" spans="1:3">
      <c r="A9" s="3" t="s">
        <v>567</v>
      </c>
    </row>
    <row r="10" spans="1:3">
      <c r="A10" s="4" t="s">
        <v>611</v>
      </c>
      <c r="C10" s="5" t="n">
        <v>13736</v>
      </c>
    </row>
    <row r="11" spans="1:3">
      <c r="A11" s="4" t="s">
        <v>612</v>
      </c>
      <c r="C11" s="5" t="n">
        <v>14579</v>
      </c>
    </row>
    <row r="12" spans="1:3">
      <c r="A12" s="3" t="s">
        <v>610</v>
      </c>
    </row>
    <row r="13" spans="1:3">
      <c r="A13" s="4" t="s">
        <v>614</v>
      </c>
      <c r="C13" s="5" t="n">
        <v>1631</v>
      </c>
    </row>
    <row r="14" spans="1:3">
      <c r="A14" s="4" t="s">
        <v>615</v>
      </c>
      <c r="C14" s="5" t="n">
        <v>1771</v>
      </c>
    </row>
    <row r="15" spans="1:3">
      <c r="A15" s="4" t="s">
        <v>584</v>
      </c>
      <c r="C15" s="5" t="n">
        <v>692</v>
      </c>
    </row>
    <row r="16" spans="1:3">
      <c r="A16" s="4" t="s">
        <v>616</v>
      </c>
      <c r="C16" s="5" t="n">
        <v>2845</v>
      </c>
    </row>
    <row r="17" spans="1:3">
      <c r="A17" s="4" t="s">
        <v>617</v>
      </c>
      <c r="C17" s="5" t="n">
        <v>8222</v>
      </c>
    </row>
    <row r="18" spans="1:3">
      <c r="A18" s="4" t="s">
        <v>50</v>
      </c>
      <c r="C18" s="5" t="n">
        <v>-461</v>
      </c>
    </row>
    <row r="19" spans="1:3">
      <c r="A19" s="4" t="s">
        <v>618</v>
      </c>
      <c r="C19" s="5" t="n">
        <v>8492</v>
      </c>
    </row>
    <row r="20" spans="1:3">
      <c r="A20" s="4" t="s">
        <v>578</v>
      </c>
      <c r="C20" s="7" t="n">
        <v>16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v>
      </c>
      <c r="C2" s="2" t="s">
        <v>81</v>
      </c>
    </row>
    <row r="3" spans="1:3">
      <c r="A3" s="3" t="s">
        <v>567</v>
      </c>
    </row>
    <row r="4" spans="1:3">
      <c r="A4" s="4" t="s">
        <v>620</v>
      </c>
      <c r="C4" s="7" t="n">
        <v>937952</v>
      </c>
    </row>
    <row r="5" spans="1:3">
      <c r="A5" s="4" t="s">
        <v>621</v>
      </c>
      <c r="C5" s="7" t="n">
        <v>58058</v>
      </c>
    </row>
    <row r="6" spans="1:3">
      <c r="A6" s="4" t="s">
        <v>622</v>
      </c>
      <c r="C6" s="8" t="n">
        <v>0.22</v>
      </c>
    </row>
    <row r="7" spans="1:3">
      <c r="A7" s="4" t="s">
        <v>623</v>
      </c>
      <c r="C7" s="8" t="n">
        <v>0.22</v>
      </c>
    </row>
    <row r="8" spans="1:3">
      <c r="A8" s="4" t="s">
        <v>97</v>
      </c>
      <c r="B8" s="7" t="n">
        <v>58844</v>
      </c>
      <c r="C8" s="7" t="n">
        <v>63041</v>
      </c>
    </row>
    <row r="9" spans="1:3">
      <c r="A9" s="4" t="s">
        <v>624</v>
      </c>
      <c r="B9" s="8" t="n">
        <v>0.22</v>
      </c>
      <c r="C9" s="8" t="n">
        <v>0.3</v>
      </c>
    </row>
    <row r="10" spans="1:3">
      <c r="A10" s="4" t="s">
        <v>625</v>
      </c>
      <c r="B10" s="8" t="n">
        <v>0.22</v>
      </c>
      <c r="C10" s="8" t="n">
        <v>0.3</v>
      </c>
    </row>
    <row r="11" spans="1:3">
      <c r="A11" s="4" t="s">
        <v>594</v>
      </c>
    </row>
    <row r="12" spans="1:3">
      <c r="A12" s="3" t="s">
        <v>567</v>
      </c>
    </row>
    <row r="13" spans="1:3">
      <c r="A13" s="4" t="s">
        <v>626</v>
      </c>
      <c r="B13" s="7" t="n">
        <v>140661</v>
      </c>
    </row>
    <row r="14" spans="1:3">
      <c r="A14" s="4" t="s">
        <v>574</v>
      </c>
    </row>
    <row r="15" spans="1:3">
      <c r="A15" s="3" t="s">
        <v>567</v>
      </c>
    </row>
    <row r="16" spans="1:3">
      <c r="A16" s="4" t="s">
        <v>575</v>
      </c>
      <c r="C16" s="7" t="n">
        <v>13376</v>
      </c>
    </row>
    <row r="17" spans="1:3">
      <c r="A17" s="4" t="s">
        <v>576</v>
      </c>
      <c r="C17" s="7" t="n">
        <v>8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75"/>
    <col customWidth="1" max="2" min="2" width="21"/>
    <col customWidth="1" max="3" min="3" width="17"/>
    <col customWidth="1" max="4" min="4" width="21"/>
    <col customWidth="1" max="5" min="5" width="17"/>
    <col customWidth="1" max="6" min="6" width="21"/>
  </cols>
  <sheetData>
    <row r="1" spans="1:6">
      <c r="A1" s="1" t="s">
        <v>627</v>
      </c>
      <c r="B1" s="2" t="s">
        <v>538</v>
      </c>
      <c r="C1" s="2" t="s">
        <v>628</v>
      </c>
      <c r="D1" s="2" t="s">
        <v>565</v>
      </c>
      <c r="E1" s="2" t="s">
        <v>629</v>
      </c>
      <c r="F1" s="2" t="s">
        <v>630</v>
      </c>
    </row>
    <row r="2" spans="1:6">
      <c r="A2" s="3" t="s">
        <v>631</v>
      </c>
    </row>
    <row r="3" spans="1:6">
      <c r="A3" s="4" t="s">
        <v>632</v>
      </c>
      <c r="B3" s="7" t="n">
        <v>1752</v>
      </c>
      <c r="D3" s="7" t="n">
        <v>1725</v>
      </c>
    </row>
    <row r="4" spans="1:6">
      <c r="A4" s="4" t="s">
        <v>633</v>
      </c>
      <c r="B4" s="5" t="n">
        <v>6408716</v>
      </c>
      <c r="D4" s="5" t="n">
        <v>6319116</v>
      </c>
    </row>
    <row r="5" spans="1:6">
      <c r="A5" s="4" t="s">
        <v>42</v>
      </c>
      <c r="B5" s="5" t="n">
        <v>-421227</v>
      </c>
      <c r="D5" s="5" t="n">
        <v>-172975</v>
      </c>
    </row>
    <row r="6" spans="1:6">
      <c r="A6" s="4" t="s">
        <v>47</v>
      </c>
      <c r="B6" s="5" t="n">
        <v>5922748</v>
      </c>
      <c r="D6" s="5" t="n">
        <v>6078206</v>
      </c>
    </row>
    <row r="7" spans="1:6">
      <c r="A7" s="4" t="s">
        <v>634</v>
      </c>
      <c r="B7" s="5" t="n">
        <v>-64741</v>
      </c>
      <c r="D7" s="5" t="n">
        <v>-67935</v>
      </c>
    </row>
    <row r="8" spans="1:6">
      <c r="A8" s="4" t="s">
        <v>635</v>
      </c>
      <c r="B8" s="5" t="n">
        <v>6343975</v>
      </c>
      <c r="D8" s="5" t="n">
        <v>6251181</v>
      </c>
    </row>
    <row r="9" spans="1:6">
      <c r="A9" s="4" t="s">
        <v>636</v>
      </c>
      <c r="B9" s="5" t="n">
        <v>421535</v>
      </c>
      <c r="D9" s="5" t="n">
        <v>172975</v>
      </c>
    </row>
    <row r="10" spans="1:6">
      <c r="A10" s="4" t="s">
        <v>637</v>
      </c>
      <c r="B10" s="5" t="n">
        <v>-308</v>
      </c>
    </row>
    <row r="11" spans="1:6">
      <c r="A11" s="4" t="s">
        <v>638</v>
      </c>
      <c r="B11" s="5" t="n">
        <v>-421227</v>
      </c>
      <c r="D11" s="5" t="n">
        <v>-172975</v>
      </c>
    </row>
    <row r="12" spans="1:6">
      <c r="A12" s="4" t="s">
        <v>639</v>
      </c>
      <c r="B12" s="5" t="n">
        <v>5987181</v>
      </c>
      <c r="D12" s="5" t="n">
        <v>6146141</v>
      </c>
    </row>
    <row r="13" spans="1:6">
      <c r="A13" s="4" t="s">
        <v>640</v>
      </c>
      <c r="B13" s="5" t="n">
        <v>64433</v>
      </c>
      <c r="D13" s="5" t="n">
        <v>67935</v>
      </c>
    </row>
    <row r="14" spans="1:6">
      <c r="A14" s="4" t="s">
        <v>641</v>
      </c>
      <c r="B14" s="5" t="n">
        <v>5922748</v>
      </c>
      <c r="D14" s="5" t="n">
        <v>6078206</v>
      </c>
    </row>
    <row r="15" spans="1:6">
      <c r="A15" s="4" t="s">
        <v>642</v>
      </c>
    </row>
    <row r="16" spans="1:6">
      <c r="A16" s="3" t="s">
        <v>631</v>
      </c>
    </row>
    <row r="17" spans="1:6">
      <c r="A17" s="4" t="s">
        <v>633</v>
      </c>
      <c r="B17" s="5" t="n">
        <v>988327</v>
      </c>
      <c r="D17" s="5" t="n">
        <v>953548</v>
      </c>
    </row>
    <row r="18" spans="1:6">
      <c r="A18" s="4" t="s">
        <v>643</v>
      </c>
      <c r="B18" s="5" t="n">
        <v>988327</v>
      </c>
      <c r="D18" s="5" t="n">
        <v>953548</v>
      </c>
    </row>
    <row r="19" spans="1:6">
      <c r="A19" s="4" t="s">
        <v>634</v>
      </c>
      <c r="B19" s="5" t="n">
        <v>-6800</v>
      </c>
      <c r="D19" s="5" t="n">
        <v>-7530</v>
      </c>
    </row>
    <row r="20" spans="1:6">
      <c r="A20" s="4" t="s">
        <v>635</v>
      </c>
      <c r="B20" s="5" t="n">
        <v>981527</v>
      </c>
      <c r="D20" s="5" t="n">
        <v>946018</v>
      </c>
    </row>
    <row r="21" spans="1:6">
      <c r="A21" s="4" t="s">
        <v>644</v>
      </c>
    </row>
    <row r="22" spans="1:6">
      <c r="A22" s="3" t="s">
        <v>631</v>
      </c>
    </row>
    <row r="23" spans="1:6">
      <c r="A23" s="4" t="s">
        <v>633</v>
      </c>
      <c r="B23" s="5" t="n">
        <v>186963</v>
      </c>
      <c r="D23" s="5" t="n">
        <v>177198</v>
      </c>
      <c r="E23" s="14" t="n">
        <v>250000</v>
      </c>
    </row>
    <row r="24" spans="1:6">
      <c r="A24" s="4" t="s">
        <v>643</v>
      </c>
      <c r="B24" s="5" t="n">
        <v>188715</v>
      </c>
      <c r="C24" s="14" t="n">
        <v>246875</v>
      </c>
      <c r="D24" s="5" t="n">
        <v>178923</v>
      </c>
    </row>
    <row r="25" spans="1:6">
      <c r="A25" s="4" t="s">
        <v>634</v>
      </c>
      <c r="B25" s="5" t="n">
        <v>-3832</v>
      </c>
      <c r="D25" s="5" t="n">
        <v>-3774</v>
      </c>
    </row>
    <row r="26" spans="1:6">
      <c r="A26" s="4" t="s">
        <v>635</v>
      </c>
      <c r="B26" s="5" t="n">
        <v>183131</v>
      </c>
      <c r="D26" s="5" t="n">
        <v>173424</v>
      </c>
    </row>
    <row r="27" spans="1:6">
      <c r="A27" s="4" t="s">
        <v>645</v>
      </c>
    </row>
    <row r="28" spans="1:6">
      <c r="A28" s="3" t="s">
        <v>631</v>
      </c>
    </row>
    <row r="29" spans="1:6">
      <c r="A29" s="4" t="s">
        <v>633</v>
      </c>
      <c r="B29" s="5" t="n">
        <v>1000000</v>
      </c>
      <c r="D29" s="5" t="n">
        <v>1000000</v>
      </c>
    </row>
    <row r="30" spans="1:6">
      <c r="A30" s="4" t="s">
        <v>643</v>
      </c>
      <c r="B30" s="7" t="n">
        <v>1046250</v>
      </c>
      <c r="D30" s="7" t="n">
        <v>1052500</v>
      </c>
    </row>
    <row r="31" spans="1:6">
      <c r="A31" s="4" t="s">
        <v>646</v>
      </c>
      <c r="B31" s="4" t="s">
        <v>399</v>
      </c>
      <c r="C31" s="4" t="s">
        <v>399</v>
      </c>
      <c r="D31" s="4" t="s">
        <v>399</v>
      </c>
    </row>
    <row r="32" spans="1:6">
      <c r="A32" s="4" t="s">
        <v>634</v>
      </c>
      <c r="B32" s="7" t="n">
        <v>-11881</v>
      </c>
      <c r="D32" s="7" t="n">
        <v>-12730</v>
      </c>
    </row>
    <row r="33" spans="1:6">
      <c r="A33" s="4" t="s">
        <v>635</v>
      </c>
      <c r="B33" s="5" t="n">
        <v>988119</v>
      </c>
      <c r="D33" s="5" t="n">
        <v>987270</v>
      </c>
    </row>
    <row r="34" spans="1:6">
      <c r="A34" s="4" t="s">
        <v>647</v>
      </c>
    </row>
    <row r="35" spans="1:6">
      <c r="A35" s="3" t="s">
        <v>631</v>
      </c>
    </row>
    <row r="36" spans="1:6">
      <c r="A36" s="4" t="s">
        <v>633</v>
      </c>
      <c r="B36" s="5" t="n">
        <v>150045</v>
      </c>
      <c r="D36" s="5" t="n">
        <v>148792</v>
      </c>
    </row>
    <row r="37" spans="1:6">
      <c r="A37" s="4" t="s">
        <v>643</v>
      </c>
      <c r="B37" s="7" t="n">
        <v>155859</v>
      </c>
      <c r="D37" s="7" t="n">
        <v>155860</v>
      </c>
    </row>
    <row r="38" spans="1:6">
      <c r="A38" s="4" t="s">
        <v>646</v>
      </c>
      <c r="B38" s="4" t="s">
        <v>648</v>
      </c>
      <c r="C38" s="4" t="s">
        <v>648</v>
      </c>
      <c r="D38" s="4" t="s">
        <v>648</v>
      </c>
    </row>
    <row r="39" spans="1:6">
      <c r="A39" s="4" t="s">
        <v>634</v>
      </c>
      <c r="B39" s="7" t="n">
        <v>-1561</v>
      </c>
      <c r="D39" s="7" t="n">
        <v>-1635</v>
      </c>
    </row>
    <row r="40" spans="1:6">
      <c r="A40" s="4" t="s">
        <v>635</v>
      </c>
      <c r="B40" s="5" t="n">
        <v>148484</v>
      </c>
      <c r="D40" s="5" t="n">
        <v>147157</v>
      </c>
    </row>
    <row r="41" spans="1:6">
      <c r="A41" s="4" t="s">
        <v>649</v>
      </c>
    </row>
    <row r="42" spans="1:6">
      <c r="A42" s="3" t="s">
        <v>631</v>
      </c>
    </row>
    <row r="43" spans="1:6">
      <c r="A43" s="4" t="s">
        <v>633</v>
      </c>
      <c r="B43" s="5" t="n">
        <v>500000</v>
      </c>
      <c r="D43" s="5" t="n">
        <v>500000</v>
      </c>
    </row>
    <row r="44" spans="1:6">
      <c r="A44" s="4" t="s">
        <v>643</v>
      </c>
      <c r="B44" s="7" t="n">
        <v>512500</v>
      </c>
      <c r="D44" s="7" t="n">
        <v>511250</v>
      </c>
    </row>
    <row r="45" spans="1:6">
      <c r="A45" s="4" t="s">
        <v>646</v>
      </c>
      <c r="B45" s="4" t="s">
        <v>650</v>
      </c>
      <c r="C45" s="4" t="s">
        <v>650</v>
      </c>
      <c r="D45" s="4" t="s">
        <v>650</v>
      </c>
    </row>
    <row r="46" spans="1:6">
      <c r="A46" s="4" t="s">
        <v>634</v>
      </c>
      <c r="B46" s="7" t="n">
        <v>-7163</v>
      </c>
      <c r="D46" s="7" t="n">
        <v>-7593</v>
      </c>
    </row>
    <row r="47" spans="1:6">
      <c r="A47" s="4" t="s">
        <v>635</v>
      </c>
      <c r="B47" s="5" t="n">
        <v>492837</v>
      </c>
      <c r="D47" s="5" t="n">
        <v>492407</v>
      </c>
    </row>
    <row r="48" spans="1:6">
      <c r="A48" s="4" t="s">
        <v>651</v>
      </c>
    </row>
    <row r="49" spans="1:6">
      <c r="A49" s="3" t="s">
        <v>631</v>
      </c>
    </row>
    <row r="50" spans="1:6">
      <c r="A50" s="4" t="s">
        <v>633</v>
      </c>
      <c r="B50" s="5" t="n">
        <v>499508</v>
      </c>
      <c r="D50" s="5" t="n">
        <v>493648</v>
      </c>
    </row>
    <row r="51" spans="1:6">
      <c r="A51" s="4" t="s">
        <v>643</v>
      </c>
      <c r="B51" s="7" t="n">
        <v>529478</v>
      </c>
      <c r="D51" s="7" t="n">
        <v>527562</v>
      </c>
    </row>
    <row r="52" spans="1:6">
      <c r="A52" s="4" t="s">
        <v>646</v>
      </c>
      <c r="B52" s="4" t="s">
        <v>648</v>
      </c>
      <c r="C52" s="4" t="s">
        <v>648</v>
      </c>
      <c r="D52" s="4" t="s">
        <v>648</v>
      </c>
    </row>
    <row r="53" spans="1:6">
      <c r="A53" s="4" t="s">
        <v>634</v>
      </c>
      <c r="B53" s="7" t="n">
        <v>-6012</v>
      </c>
      <c r="D53" s="7" t="n">
        <v>-6214</v>
      </c>
    </row>
    <row r="54" spans="1:6">
      <c r="A54" s="4" t="s">
        <v>635</v>
      </c>
      <c r="B54" s="5" t="n">
        <v>493496</v>
      </c>
      <c r="D54" s="5" t="n">
        <v>487434</v>
      </c>
    </row>
    <row r="55" spans="1:6">
      <c r="A55" s="4" t="s">
        <v>652</v>
      </c>
    </row>
    <row r="56" spans="1:6">
      <c r="A56" s="3" t="s">
        <v>631</v>
      </c>
    </row>
    <row r="57" spans="1:6">
      <c r="A57" s="4" t="s">
        <v>633</v>
      </c>
      <c r="B57" s="5" t="n">
        <v>600000</v>
      </c>
      <c r="D57" s="5" t="n">
        <v>600000</v>
      </c>
    </row>
    <row r="58" spans="1:6">
      <c r="A58" s="4" t="s">
        <v>643</v>
      </c>
      <c r="B58" s="7" t="n">
        <v>632280</v>
      </c>
      <c r="D58" s="7" t="n">
        <v>637500</v>
      </c>
    </row>
    <row r="59" spans="1:6">
      <c r="A59" s="4" t="s">
        <v>646</v>
      </c>
      <c r="B59" s="4" t="s">
        <v>399</v>
      </c>
      <c r="C59" s="4" t="s">
        <v>399</v>
      </c>
      <c r="D59" s="4" t="s">
        <v>399</v>
      </c>
    </row>
    <row r="60" spans="1:6">
      <c r="A60" s="4" t="s">
        <v>634</v>
      </c>
      <c r="B60" s="7" t="n">
        <v>-7048</v>
      </c>
      <c r="D60" s="7" t="n">
        <v>-7322</v>
      </c>
    </row>
    <row r="61" spans="1:6">
      <c r="A61" s="4" t="s">
        <v>635</v>
      </c>
      <c r="B61" s="5" t="n">
        <v>592952</v>
      </c>
      <c r="D61" s="5" t="n">
        <v>592678</v>
      </c>
    </row>
    <row r="62" spans="1:6">
      <c r="A62" s="4" t="s">
        <v>653</v>
      </c>
    </row>
    <row r="63" spans="1:6">
      <c r="A63" s="3" t="s">
        <v>631</v>
      </c>
    </row>
    <row r="64" spans="1:6">
      <c r="A64" s="4" t="s">
        <v>633</v>
      </c>
      <c r="B64" s="5" t="n">
        <v>187557</v>
      </c>
      <c r="D64" s="5" t="n">
        <v>185990</v>
      </c>
    </row>
    <row r="65" spans="1:6">
      <c r="A65" s="4" t="s">
        <v>643</v>
      </c>
      <c r="B65" s="7" t="n">
        <v>193418</v>
      </c>
      <c r="D65" s="7" t="n">
        <v>188780</v>
      </c>
    </row>
    <row r="66" spans="1:6">
      <c r="A66" s="4" t="s">
        <v>646</v>
      </c>
      <c r="B66" s="4" t="s">
        <v>654</v>
      </c>
      <c r="C66" s="4" t="s">
        <v>654</v>
      </c>
      <c r="D66" s="4" t="s">
        <v>654</v>
      </c>
    </row>
    <row r="67" spans="1:6">
      <c r="A67" s="4" t="s">
        <v>634</v>
      </c>
      <c r="B67" s="7" t="n">
        <v>-3405</v>
      </c>
      <c r="D67" s="7" t="n">
        <v>-3498</v>
      </c>
    </row>
    <row r="68" spans="1:6">
      <c r="A68" s="4" t="s">
        <v>635</v>
      </c>
      <c r="B68" s="5" t="n">
        <v>184152</v>
      </c>
      <c r="D68" s="5" t="n">
        <v>182492</v>
      </c>
    </row>
    <row r="69" spans="1:6">
      <c r="A69" s="4" t="s">
        <v>655</v>
      </c>
    </row>
    <row r="70" spans="1:6">
      <c r="A70" s="3" t="s">
        <v>631</v>
      </c>
    </row>
    <row r="71" spans="1:6">
      <c r="A71" s="4" t="s">
        <v>633</v>
      </c>
      <c r="B71" s="5" t="n">
        <v>1000000</v>
      </c>
      <c r="D71" s="5" t="n">
        <v>1000000</v>
      </c>
    </row>
    <row r="72" spans="1:6">
      <c r="A72" s="4" t="s">
        <v>643</v>
      </c>
      <c r="B72" s="7" t="n">
        <v>1017500</v>
      </c>
      <c r="D72" s="7" t="n">
        <v>1027500</v>
      </c>
    </row>
    <row r="73" spans="1:6">
      <c r="A73" s="4" t="s">
        <v>646</v>
      </c>
      <c r="B73" s="4" t="s">
        <v>656</v>
      </c>
      <c r="C73" s="4" t="s">
        <v>656</v>
      </c>
      <c r="D73" s="4" t="s">
        <v>656</v>
      </c>
    </row>
    <row r="74" spans="1:6">
      <c r="A74" s="4" t="s">
        <v>634</v>
      </c>
      <c r="B74" s="7" t="n">
        <v>-10186</v>
      </c>
      <c r="D74" s="7" t="n">
        <v>-10529</v>
      </c>
    </row>
    <row r="75" spans="1:6">
      <c r="A75" s="4" t="s">
        <v>635</v>
      </c>
      <c r="B75" s="5" t="n">
        <v>989814</v>
      </c>
      <c r="D75" s="5" t="n">
        <v>989471</v>
      </c>
    </row>
    <row r="76" spans="1:6">
      <c r="A76" s="4" t="s">
        <v>657</v>
      </c>
    </row>
    <row r="77" spans="1:6">
      <c r="A77" s="3" t="s">
        <v>631</v>
      </c>
    </row>
    <row r="78" spans="1:6">
      <c r="A78" s="4" t="s">
        <v>633</v>
      </c>
      <c r="B78" s="5" t="n">
        <v>250000</v>
      </c>
      <c r="D78" s="5" t="n">
        <v>250000</v>
      </c>
    </row>
    <row r="79" spans="1:6">
      <c r="A79" s="4" t="s">
        <v>643</v>
      </c>
      <c r="B79" s="7" t="n">
        <v>248750</v>
      </c>
      <c r="D79" s="7" t="n">
        <v>242500</v>
      </c>
    </row>
    <row r="80" spans="1:6">
      <c r="A80" s="4" t="s">
        <v>646</v>
      </c>
      <c r="B80" s="4" t="s">
        <v>654</v>
      </c>
      <c r="C80" s="4" t="s">
        <v>654</v>
      </c>
      <c r="D80" s="4" t="s">
        <v>654</v>
      </c>
    </row>
    <row r="81" spans="1:6">
      <c r="A81" s="4" t="s">
        <v>634</v>
      </c>
      <c r="B81" s="7" t="n">
        <v>-3937</v>
      </c>
      <c r="D81" s="7" t="n">
        <v>-4044</v>
      </c>
    </row>
    <row r="82" spans="1:6">
      <c r="A82" s="4" t="s">
        <v>635</v>
      </c>
      <c r="B82" s="5" t="n">
        <v>246063</v>
      </c>
      <c r="D82" s="5" t="n">
        <v>245956</v>
      </c>
    </row>
    <row r="83" spans="1:6">
      <c r="A83" s="4" t="s">
        <v>658</v>
      </c>
    </row>
    <row r="84" spans="1:6">
      <c r="A84" s="3" t="s">
        <v>631</v>
      </c>
    </row>
    <row r="85" spans="1:6">
      <c r="A85" s="4" t="s">
        <v>633</v>
      </c>
      <c r="B85" s="5" t="n">
        <v>250000</v>
      </c>
      <c r="D85" s="5" t="n">
        <v>247000</v>
      </c>
    </row>
    <row r="86" spans="1:6">
      <c r="A86" s="4" t="s">
        <v>643</v>
      </c>
      <c r="B86" s="5" t="n">
        <v>250000</v>
      </c>
      <c r="D86" s="5" t="n">
        <v>247000</v>
      </c>
    </row>
    <row r="87" spans="1:6">
      <c r="A87" s="4" t="s">
        <v>634</v>
      </c>
      <c r="B87" s="5" t="n">
        <v>-308</v>
      </c>
      <c r="D87" s="5" t="n">
        <v>-384</v>
      </c>
    </row>
    <row r="88" spans="1:6">
      <c r="A88" s="4" t="s">
        <v>635</v>
      </c>
      <c r="B88" s="5" t="n">
        <v>249692</v>
      </c>
      <c r="D88" s="5" t="n">
        <v>246616</v>
      </c>
    </row>
    <row r="89" spans="1:6">
      <c r="A89" s="4" t="s">
        <v>659</v>
      </c>
    </row>
    <row r="90" spans="1:6">
      <c r="A90" s="3" t="s">
        <v>631</v>
      </c>
    </row>
    <row r="91" spans="1:6">
      <c r="A91" s="4" t="s">
        <v>633</v>
      </c>
      <c r="B91" s="5" t="n">
        <v>518191</v>
      </c>
      <c r="D91" s="5" t="n">
        <v>478565</v>
      </c>
    </row>
    <row r="92" spans="1:6">
      <c r="A92" s="4" t="s">
        <v>643</v>
      </c>
      <c r="B92" s="5" t="n">
        <v>518191</v>
      </c>
      <c r="D92" s="5" t="n">
        <v>478565</v>
      </c>
    </row>
    <row r="93" spans="1:6">
      <c r="A93" s="4" t="s">
        <v>634</v>
      </c>
      <c r="B93" s="5" t="n">
        <v>-1239</v>
      </c>
      <c r="D93" s="5" t="n">
        <v>-1277</v>
      </c>
    </row>
    <row r="94" spans="1:6">
      <c r="A94" s="4" t="s">
        <v>635</v>
      </c>
      <c r="B94" s="5" t="n">
        <v>516952</v>
      </c>
      <c r="D94" s="5" t="n">
        <v>477288</v>
      </c>
    </row>
    <row r="95" spans="1:6">
      <c r="A95" s="4" t="s">
        <v>660</v>
      </c>
    </row>
    <row r="96" spans="1:6">
      <c r="A96" s="3" t="s">
        <v>631</v>
      </c>
    </row>
    <row r="97" spans="1:6">
      <c r="A97" s="4" t="s">
        <v>633</v>
      </c>
      <c r="B97" s="5" t="n">
        <v>50000</v>
      </c>
      <c r="D97" s="5" t="n">
        <v>50000</v>
      </c>
    </row>
    <row r="98" spans="1:6">
      <c r="A98" s="4" t="s">
        <v>643</v>
      </c>
      <c r="B98" s="5" t="n">
        <v>50000</v>
      </c>
      <c r="D98" s="5" t="n">
        <v>50000</v>
      </c>
    </row>
    <row r="99" spans="1:6">
      <c r="A99" s="4" t="s">
        <v>634</v>
      </c>
      <c r="B99" s="5" t="n">
        <v>-1369</v>
      </c>
      <c r="D99" s="5" t="n">
        <v>-1405</v>
      </c>
    </row>
    <row r="100" spans="1:6">
      <c r="A100" s="4" t="s">
        <v>635</v>
      </c>
      <c r="B100" s="5" t="n">
        <v>48631</v>
      </c>
      <c r="D100" s="5" t="n">
        <v>48595</v>
      </c>
    </row>
    <row r="101" spans="1:6">
      <c r="A101" s="4" t="s">
        <v>661</v>
      </c>
    </row>
    <row r="102" spans="1:6">
      <c r="A102" s="3" t="s">
        <v>631</v>
      </c>
    </row>
    <row r="103" spans="1:6">
      <c r="A103" s="4" t="s">
        <v>662</v>
      </c>
      <c r="B103" s="5" t="n">
        <v>988327</v>
      </c>
    </row>
    <row r="104" spans="1:6">
      <c r="A104" s="4" t="s">
        <v>663</v>
      </c>
    </row>
    <row r="105" spans="1:6">
      <c r="A105" s="3" t="s">
        <v>631</v>
      </c>
    </row>
    <row r="106" spans="1:6">
      <c r="A106" s="4" t="s">
        <v>633</v>
      </c>
      <c r="B106" s="5" t="n">
        <v>228125</v>
      </c>
      <c r="D106" s="5" t="n">
        <v>234375</v>
      </c>
      <c r="F106" s="7" t="n">
        <v>250000</v>
      </c>
    </row>
    <row r="107" spans="1:6">
      <c r="A107" s="4" t="s">
        <v>662</v>
      </c>
      <c r="B107" s="5" t="n">
        <v>228125</v>
      </c>
    </row>
    <row r="108" spans="1:6">
      <c r="A108" s="4" t="s">
        <v>643</v>
      </c>
      <c r="B108" s="5" t="n">
        <v>228125</v>
      </c>
      <c r="D108" s="5" t="n">
        <v>234375</v>
      </c>
    </row>
    <row r="109" spans="1:6">
      <c r="A109" s="4" t="s">
        <v>634</v>
      </c>
      <c r="B109" s="5" t="n">
        <v>0</v>
      </c>
      <c r="D109" s="5" t="n">
        <v>0</v>
      </c>
    </row>
    <row r="110" spans="1:6">
      <c r="A110" s="4" t="s">
        <v>635</v>
      </c>
      <c r="B110" s="7" t="n">
        <v>228125</v>
      </c>
      <c r="D110" s="7" t="n">
        <v>2343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122"/>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5"/>
    <col customWidth="1" max="5" min="5" width="21"/>
    <col customWidth="1" max="6" min="6" width="21"/>
    <col customWidth="1" max="7" min="7" width="17"/>
    <col customWidth="1" max="8" min="8" width="21"/>
    <col customWidth="1" max="9" min="9" width="21"/>
    <col customWidth="1" max="10" min="10" width="21"/>
  </cols>
  <sheetData>
    <row r="1" spans="1:10">
      <c r="A1" s="1" t="s">
        <v>664</v>
      </c>
      <c r="B1" s="2" t="s">
        <v>665</v>
      </c>
      <c r="C1" s="2" t="s">
        <v>629</v>
      </c>
      <c r="D1" s="2" t="s">
        <v>666</v>
      </c>
      <c r="E1" s="2" t="s">
        <v>536</v>
      </c>
      <c r="F1" s="2" t="s">
        <v>538</v>
      </c>
      <c r="G1" s="2" t="s">
        <v>628</v>
      </c>
      <c r="H1" s="2" t="s">
        <v>565</v>
      </c>
      <c r="I1" s="2" t="s">
        <v>667</v>
      </c>
      <c r="J1" s="2" t="s">
        <v>668</v>
      </c>
    </row>
    <row r="2" spans="1:10">
      <c r="A2" s="3" t="s">
        <v>218</v>
      </c>
    </row>
    <row r="3" spans="1:10">
      <c r="A3" s="4" t="s">
        <v>669</v>
      </c>
      <c r="E3" s="4" t="s">
        <v>670</v>
      </c>
      <c r="F3" s="4" t="s">
        <v>670</v>
      </c>
      <c r="G3" s="4" t="s">
        <v>670</v>
      </c>
    </row>
    <row r="4" spans="1:10">
      <c r="A4" s="4" t="s">
        <v>671</v>
      </c>
      <c r="D4" s="5" t="n">
        <v>25</v>
      </c>
    </row>
    <row r="5" spans="1:10">
      <c r="A5" s="4" t="s">
        <v>632</v>
      </c>
      <c r="F5" s="7" t="n">
        <v>1752</v>
      </c>
      <c r="H5" s="7" t="n">
        <v>1725</v>
      </c>
    </row>
    <row r="6" spans="1:10">
      <c r="A6" s="4" t="s">
        <v>42</v>
      </c>
      <c r="F6" s="5" t="n">
        <v>421227</v>
      </c>
      <c r="H6" s="5" t="n">
        <v>172975</v>
      </c>
    </row>
    <row r="7" spans="1:10">
      <c r="A7" s="3" t="s">
        <v>672</v>
      </c>
    </row>
    <row r="8" spans="1:10">
      <c r="A8" s="4" t="s">
        <v>673</v>
      </c>
      <c r="E8" s="4" t="s">
        <v>433</v>
      </c>
    </row>
    <row r="9" spans="1:10">
      <c r="A9" s="4" t="s">
        <v>674</v>
      </c>
      <c r="E9" s="5" t="n">
        <v>6</v>
      </c>
    </row>
    <row r="10" spans="1:10">
      <c r="A10" s="4" t="s">
        <v>633</v>
      </c>
      <c r="F10" s="7" t="n">
        <v>6408716</v>
      </c>
      <c r="H10" s="5" t="n">
        <v>6319116</v>
      </c>
    </row>
    <row r="11" spans="1:10">
      <c r="A11" s="4" t="s">
        <v>675</v>
      </c>
      <c r="H11" s="5" t="n">
        <v>1700</v>
      </c>
    </row>
    <row r="12" spans="1:10">
      <c r="A12" s="4" t="s">
        <v>676</v>
      </c>
      <c r="H12" s="5" t="n">
        <v>69500</v>
      </c>
    </row>
    <row r="13" spans="1:10">
      <c r="A13" s="4" t="s">
        <v>677</v>
      </c>
      <c r="H13" s="7" t="n">
        <v>67800</v>
      </c>
    </row>
    <row r="14" spans="1:10">
      <c r="A14" s="4" t="s">
        <v>678</v>
      </c>
    </row>
    <row r="15" spans="1:10">
      <c r="A15" s="3" t="s">
        <v>218</v>
      </c>
    </row>
    <row r="16" spans="1:10">
      <c r="A16" s="4" t="s">
        <v>679</v>
      </c>
      <c r="E16" s="4" t="s">
        <v>680</v>
      </c>
      <c r="F16" s="4" t="s">
        <v>680</v>
      </c>
      <c r="G16" s="4" t="s">
        <v>680</v>
      </c>
    </row>
    <row r="17" spans="1:10">
      <c r="A17" s="4" t="s">
        <v>681</v>
      </c>
    </row>
    <row r="18" spans="1:10">
      <c r="A18" s="3" t="s">
        <v>218</v>
      </c>
    </row>
    <row r="19" spans="1:10">
      <c r="A19" s="4" t="s">
        <v>682</v>
      </c>
      <c r="E19" s="4" t="s">
        <v>683</v>
      </c>
    </row>
    <row r="20" spans="1:10">
      <c r="A20" s="4" t="s">
        <v>684</v>
      </c>
    </row>
    <row r="21" spans="1:10">
      <c r="A21" s="3" t="s">
        <v>218</v>
      </c>
    </row>
    <row r="22" spans="1:10">
      <c r="A22" s="4" t="s">
        <v>682</v>
      </c>
      <c r="E22" s="4" t="s">
        <v>685</v>
      </c>
    </row>
    <row r="23" spans="1:10">
      <c r="A23" s="4" t="s">
        <v>686</v>
      </c>
    </row>
    <row r="24" spans="1:10">
      <c r="A24" s="3" t="s">
        <v>218</v>
      </c>
    </row>
    <row r="25" spans="1:10">
      <c r="A25" s="4" t="s">
        <v>687</v>
      </c>
      <c r="J25" s="7" t="n">
        <v>250000</v>
      </c>
    </row>
    <row r="26" spans="1:10">
      <c r="A26" s="4" t="s">
        <v>688</v>
      </c>
      <c r="E26" s="4" t="s">
        <v>689</v>
      </c>
      <c r="F26" s="4" t="s">
        <v>689</v>
      </c>
      <c r="G26" s="4" t="s">
        <v>689</v>
      </c>
    </row>
    <row r="27" spans="1:10">
      <c r="A27" s="4" t="s">
        <v>690</v>
      </c>
      <c r="F27" s="7" t="n">
        <v>250000</v>
      </c>
    </row>
    <row r="28" spans="1:10">
      <c r="A28" s="4" t="s">
        <v>691</v>
      </c>
    </row>
    <row r="29" spans="1:10">
      <c r="A29" s="3" t="s">
        <v>218</v>
      </c>
    </row>
    <row r="30" spans="1:10">
      <c r="A30" s="4" t="s">
        <v>687</v>
      </c>
      <c r="I30" s="7" t="n">
        <v>50000</v>
      </c>
    </row>
    <row r="31" spans="1:10">
      <c r="A31" s="4" t="s">
        <v>688</v>
      </c>
      <c r="E31" s="4" t="s">
        <v>692</v>
      </c>
      <c r="F31" s="4" t="s">
        <v>692</v>
      </c>
      <c r="G31" s="4" t="s">
        <v>692</v>
      </c>
    </row>
    <row r="32" spans="1:10">
      <c r="A32" s="4" t="s">
        <v>690</v>
      </c>
      <c r="F32" s="7" t="n">
        <v>50000</v>
      </c>
    </row>
    <row r="33" spans="1:10">
      <c r="A33" s="4" t="s">
        <v>693</v>
      </c>
    </row>
    <row r="34" spans="1:10">
      <c r="A34" s="3" t="s">
        <v>672</v>
      </c>
    </row>
    <row r="35" spans="1:10">
      <c r="A35" s="4" t="s">
        <v>675</v>
      </c>
      <c r="F35" s="5" t="n">
        <v>5400</v>
      </c>
    </row>
    <row r="36" spans="1:10">
      <c r="A36" s="4" t="s">
        <v>676</v>
      </c>
      <c r="F36" s="5" t="n">
        <v>478200</v>
      </c>
    </row>
    <row r="37" spans="1:10">
      <c r="A37" s="4" t="s">
        <v>677</v>
      </c>
      <c r="F37" s="5" t="n">
        <v>472800</v>
      </c>
    </row>
    <row r="38" spans="1:10">
      <c r="A38" s="4" t="s">
        <v>694</v>
      </c>
    </row>
    <row r="39" spans="1:10">
      <c r="A39" s="3" t="s">
        <v>672</v>
      </c>
    </row>
    <row r="40" spans="1:10">
      <c r="A40" s="4" t="s">
        <v>675</v>
      </c>
      <c r="F40" s="5" t="n">
        <v>11100</v>
      </c>
    </row>
    <row r="41" spans="1:10">
      <c r="A41" s="4" t="s">
        <v>676</v>
      </c>
      <c r="F41" s="5" t="n">
        <v>217300</v>
      </c>
    </row>
    <row r="42" spans="1:10">
      <c r="A42" s="4" t="s">
        <v>677</v>
      </c>
      <c r="F42" s="7" t="n">
        <v>206200</v>
      </c>
    </row>
    <row r="43" spans="1:10">
      <c r="A43" s="4" t="s">
        <v>695</v>
      </c>
    </row>
    <row r="44" spans="1:10">
      <c r="A44" s="3" t="s">
        <v>218</v>
      </c>
    </row>
    <row r="45" spans="1:10">
      <c r="A45" s="4" t="s">
        <v>669</v>
      </c>
      <c r="E45" s="4" t="s">
        <v>670</v>
      </c>
      <c r="F45" s="4" t="s">
        <v>670</v>
      </c>
      <c r="G45" s="4" t="s">
        <v>670</v>
      </c>
    </row>
    <row r="46" spans="1:10">
      <c r="A46" s="3" t="s">
        <v>672</v>
      </c>
    </row>
    <row r="47" spans="1:10">
      <c r="A47" s="4" t="s">
        <v>696</v>
      </c>
      <c r="E47" s="15" t="n">
        <v>5.8</v>
      </c>
      <c r="F47" s="15" t="n">
        <v>5.8</v>
      </c>
      <c r="G47" s="15" t="n">
        <v>5.8</v>
      </c>
      <c r="H47" s="15" t="n">
        <v>5.7</v>
      </c>
    </row>
    <row r="48" spans="1:10">
      <c r="A48" s="4" t="s">
        <v>697</v>
      </c>
      <c r="E48" s="15" t="n">
        <v>2.7</v>
      </c>
      <c r="F48" s="15" t="n">
        <v>2.7</v>
      </c>
      <c r="G48" s="15" t="n">
        <v>2.7</v>
      </c>
      <c r="H48" s="15" t="n">
        <v>2.7</v>
      </c>
    </row>
    <row r="49" spans="1:10">
      <c r="A49" s="4" t="s">
        <v>698</v>
      </c>
      <c r="E49" s="15" t="n">
        <v>5.5</v>
      </c>
      <c r="F49" s="15" t="n">
        <v>5.5</v>
      </c>
      <c r="G49" s="15" t="n">
        <v>5.5</v>
      </c>
      <c r="H49" s="15" t="n">
        <v>5.2</v>
      </c>
    </row>
    <row r="50" spans="1:10">
      <c r="A50" s="4" t="s">
        <v>699</v>
      </c>
      <c r="E50" s="15" t="n">
        <v>2.3</v>
      </c>
      <c r="F50" s="15" t="n">
        <v>2.3</v>
      </c>
      <c r="G50" s="15" t="n">
        <v>2.3</v>
      </c>
      <c r="H50" s="15" t="n">
        <v>2.4</v>
      </c>
    </row>
    <row r="51" spans="1:10">
      <c r="A51" s="4" t="s">
        <v>700</v>
      </c>
    </row>
    <row r="52" spans="1:10">
      <c r="A52" s="3" t="s">
        <v>672</v>
      </c>
    </row>
    <row r="53" spans="1:10">
      <c r="A53" s="4" t="s">
        <v>699</v>
      </c>
      <c r="E53" s="15" t="n">
        <v>1.5</v>
      </c>
      <c r="F53" s="15" t="n">
        <v>1.5</v>
      </c>
      <c r="G53" s="15" t="n">
        <v>1.5</v>
      </c>
    </row>
    <row r="54" spans="1:10">
      <c r="A54" s="4" t="s">
        <v>701</v>
      </c>
    </row>
    <row r="55" spans="1:10">
      <c r="A55" s="3" t="s">
        <v>672</v>
      </c>
    </row>
    <row r="56" spans="1:10">
      <c r="A56" s="4" t="s">
        <v>696</v>
      </c>
      <c r="E56" s="15" t="n">
        <v>6.5</v>
      </c>
      <c r="F56" s="15" t="n">
        <v>6.5</v>
      </c>
      <c r="G56" s="15" t="n">
        <v>6.5</v>
      </c>
    </row>
    <row r="57" spans="1:10">
      <c r="A57" s="4" t="s">
        <v>697</v>
      </c>
      <c r="E57" s="5" t="n">
        <v>4</v>
      </c>
      <c r="F57" s="5" t="n">
        <v>4</v>
      </c>
      <c r="G57" s="5" t="n">
        <v>4</v>
      </c>
    </row>
    <row r="58" spans="1:10">
      <c r="A58" s="4" t="s">
        <v>698</v>
      </c>
      <c r="E58" s="15" t="n">
        <v>6.5</v>
      </c>
      <c r="F58" s="15" t="n">
        <v>6.5</v>
      </c>
      <c r="G58" s="15" t="n">
        <v>6.5</v>
      </c>
    </row>
    <row r="59" spans="1:10">
      <c r="A59" s="4" t="s">
        <v>642</v>
      </c>
    </row>
    <row r="60" spans="1:10">
      <c r="A60" s="3" t="s">
        <v>218</v>
      </c>
    </row>
    <row r="61" spans="1:10">
      <c r="A61" s="4" t="s">
        <v>702</v>
      </c>
      <c r="F61" s="7" t="n">
        <v>53649</v>
      </c>
    </row>
    <row r="62" spans="1:10">
      <c r="A62" s="4" t="s">
        <v>703</v>
      </c>
      <c r="E62" s="4" t="s">
        <v>704</v>
      </c>
    </row>
    <row r="63" spans="1:10">
      <c r="A63" s="4" t="s">
        <v>705</v>
      </c>
      <c r="F63" s="5" t="n">
        <v>708024</v>
      </c>
    </row>
    <row r="64" spans="1:10">
      <c r="A64" s="4" t="s">
        <v>643</v>
      </c>
      <c r="F64" s="5" t="n">
        <v>988327</v>
      </c>
      <c r="H64" s="7" t="n">
        <v>953548</v>
      </c>
    </row>
    <row r="65" spans="1:10">
      <c r="A65" s="3" t="s">
        <v>672</v>
      </c>
    </row>
    <row r="66" spans="1:10">
      <c r="A66" s="4" t="s">
        <v>633</v>
      </c>
      <c r="F66" s="5" t="n">
        <v>988327</v>
      </c>
      <c r="H66" s="5" t="n">
        <v>953548</v>
      </c>
    </row>
    <row r="67" spans="1:10">
      <c r="A67" s="4" t="s">
        <v>706</v>
      </c>
    </row>
    <row r="68" spans="1:10">
      <c r="A68" s="3" t="s">
        <v>218</v>
      </c>
    </row>
    <row r="69" spans="1:10">
      <c r="A69" s="4" t="s">
        <v>687</v>
      </c>
      <c r="D69" s="7" t="n">
        <v>1750000</v>
      </c>
    </row>
    <row r="70" spans="1:10">
      <c r="A70" s="4" t="s">
        <v>707</v>
      </c>
      <c r="D70" s="5" t="n">
        <v>250000</v>
      </c>
    </row>
    <row r="71" spans="1:10">
      <c r="A71" s="4" t="s">
        <v>662</v>
      </c>
      <c r="F71" s="7" t="n">
        <v>988327</v>
      </c>
    </row>
    <row r="72" spans="1:10">
      <c r="A72" s="4" t="s">
        <v>679</v>
      </c>
      <c r="E72" s="4" t="s">
        <v>680</v>
      </c>
      <c r="F72" s="4" t="s">
        <v>680</v>
      </c>
      <c r="G72" s="4" t="s">
        <v>680</v>
      </c>
    </row>
    <row r="73" spans="1:10">
      <c r="A73" s="4" t="s">
        <v>708</v>
      </c>
    </row>
    <row r="74" spans="1:10">
      <c r="A74" s="3" t="s">
        <v>218</v>
      </c>
    </row>
    <row r="75" spans="1:10">
      <c r="A75" s="4" t="s">
        <v>688</v>
      </c>
      <c r="E75" s="4" t="s">
        <v>709</v>
      </c>
      <c r="F75" s="4" t="s">
        <v>709</v>
      </c>
      <c r="G75" s="4" t="s">
        <v>709</v>
      </c>
    </row>
    <row r="76" spans="1:10">
      <c r="A76" s="4" t="s">
        <v>710</v>
      </c>
    </row>
    <row r="77" spans="1:10">
      <c r="A77" s="3" t="s">
        <v>218</v>
      </c>
    </row>
    <row r="78" spans="1:10">
      <c r="A78" s="4" t="s">
        <v>688</v>
      </c>
      <c r="E78" s="4" t="s">
        <v>711</v>
      </c>
      <c r="F78" s="4" t="s">
        <v>711</v>
      </c>
      <c r="G78" s="4" t="s">
        <v>711</v>
      </c>
    </row>
    <row r="79" spans="1:10">
      <c r="A79" s="4" t="s">
        <v>712</v>
      </c>
    </row>
    <row r="80" spans="1:10">
      <c r="A80" s="3" t="s">
        <v>218</v>
      </c>
    </row>
    <row r="81" spans="1:10">
      <c r="A81" s="4" t="s">
        <v>713</v>
      </c>
      <c r="D81" s="5" t="n">
        <v>3125</v>
      </c>
    </row>
    <row r="82" spans="1:10">
      <c r="A82" s="4" t="s">
        <v>662</v>
      </c>
      <c r="F82" s="7" t="n">
        <v>228125</v>
      </c>
    </row>
    <row r="83" spans="1:10">
      <c r="A83" s="4" t="s">
        <v>679</v>
      </c>
      <c r="E83" s="4" t="s">
        <v>714</v>
      </c>
      <c r="F83" s="4" t="s">
        <v>714</v>
      </c>
      <c r="G83" s="4" t="s">
        <v>714</v>
      </c>
    </row>
    <row r="84" spans="1:10">
      <c r="A84" s="4" t="s">
        <v>643</v>
      </c>
      <c r="F84" s="7" t="n">
        <v>228125</v>
      </c>
      <c r="H84" s="5" t="n">
        <v>234375</v>
      </c>
    </row>
    <row r="85" spans="1:10">
      <c r="A85" s="3" t="s">
        <v>672</v>
      </c>
    </row>
    <row r="86" spans="1:10">
      <c r="A86" s="4" t="s">
        <v>633</v>
      </c>
      <c r="D86" s="7" t="n">
        <v>250000</v>
      </c>
      <c r="F86" s="5" t="n">
        <v>228125</v>
      </c>
      <c r="H86" s="7" t="n">
        <v>234375</v>
      </c>
    </row>
    <row r="87" spans="1:10">
      <c r="A87" s="4" t="s">
        <v>715</v>
      </c>
    </row>
    <row r="88" spans="1:10">
      <c r="A88" s="3" t="s">
        <v>218</v>
      </c>
    </row>
    <row r="89" spans="1:10">
      <c r="A89" s="4" t="s">
        <v>662</v>
      </c>
      <c r="F89" s="7" t="n">
        <v>741000</v>
      </c>
    </row>
    <row r="90" spans="1:10">
      <c r="A90" s="4" t="s">
        <v>716</v>
      </c>
    </row>
    <row r="91" spans="1:10">
      <c r="A91" s="3" t="s">
        <v>218</v>
      </c>
    </row>
    <row r="92" spans="1:10">
      <c r="A92" s="4" t="s">
        <v>717</v>
      </c>
      <c r="E92" s="12" t="n">
        <v>231530</v>
      </c>
    </row>
    <row r="93" spans="1:10">
      <c r="A93" s="4" t="s">
        <v>649</v>
      </c>
    </row>
    <row r="94" spans="1:10">
      <c r="A94" s="3" t="s">
        <v>218</v>
      </c>
    </row>
    <row r="95" spans="1:10">
      <c r="A95" s="4" t="s">
        <v>646</v>
      </c>
      <c r="E95" s="4" t="s">
        <v>650</v>
      </c>
      <c r="F95" s="4" t="s">
        <v>650</v>
      </c>
      <c r="G95" s="4" t="s">
        <v>650</v>
      </c>
      <c r="H95" s="4" t="s">
        <v>650</v>
      </c>
    </row>
    <row r="96" spans="1:10">
      <c r="A96" s="4" t="s">
        <v>643</v>
      </c>
      <c r="F96" s="7" t="n">
        <v>512500</v>
      </c>
      <c r="H96" s="7" t="n">
        <v>511250</v>
      </c>
    </row>
    <row r="97" spans="1:10">
      <c r="A97" s="3" t="s">
        <v>672</v>
      </c>
    </row>
    <row r="98" spans="1:10">
      <c r="A98" s="4" t="s">
        <v>633</v>
      </c>
      <c r="F98" s="7" t="n">
        <v>500000</v>
      </c>
      <c r="H98" s="7" t="n">
        <v>500000</v>
      </c>
    </row>
    <row r="99" spans="1:10">
      <c r="A99" s="4" t="s">
        <v>657</v>
      </c>
    </row>
    <row r="100" spans="1:10">
      <c r="A100" s="3" t="s">
        <v>218</v>
      </c>
    </row>
    <row r="101" spans="1:10">
      <c r="A101" s="4" t="s">
        <v>646</v>
      </c>
      <c r="E101" s="4" t="s">
        <v>654</v>
      </c>
      <c r="F101" s="4" t="s">
        <v>654</v>
      </c>
      <c r="G101" s="4" t="s">
        <v>654</v>
      </c>
      <c r="H101" s="4" t="s">
        <v>654</v>
      </c>
    </row>
    <row r="102" spans="1:10">
      <c r="A102" s="4" t="s">
        <v>643</v>
      </c>
      <c r="F102" s="7" t="n">
        <v>248750</v>
      </c>
      <c r="H102" s="7" t="n">
        <v>242500</v>
      </c>
    </row>
    <row r="103" spans="1:10">
      <c r="A103" s="3" t="s">
        <v>672</v>
      </c>
    </row>
    <row r="104" spans="1:10">
      <c r="A104" s="4" t="s">
        <v>633</v>
      </c>
      <c r="F104" s="7" t="n">
        <v>250000</v>
      </c>
      <c r="H104" s="7" t="n">
        <v>250000</v>
      </c>
    </row>
    <row r="105" spans="1:10">
      <c r="A105" s="4" t="s">
        <v>653</v>
      </c>
    </row>
    <row r="106" spans="1:10">
      <c r="A106" s="3" t="s">
        <v>218</v>
      </c>
    </row>
    <row r="107" spans="1:10">
      <c r="A107" s="4" t="s">
        <v>646</v>
      </c>
      <c r="E107" s="4" t="s">
        <v>654</v>
      </c>
      <c r="F107" s="4" t="s">
        <v>654</v>
      </c>
      <c r="G107" s="4" t="s">
        <v>654</v>
      </c>
      <c r="H107" s="4" t="s">
        <v>654</v>
      </c>
    </row>
    <row r="108" spans="1:10">
      <c r="A108" s="4" t="s">
        <v>643</v>
      </c>
      <c r="F108" s="7" t="n">
        <v>193418</v>
      </c>
      <c r="H108" s="7" t="n">
        <v>188780</v>
      </c>
    </row>
    <row r="109" spans="1:10">
      <c r="A109" s="3" t="s">
        <v>672</v>
      </c>
    </row>
    <row r="110" spans="1:10">
      <c r="A110" s="4" t="s">
        <v>633</v>
      </c>
      <c r="F110" s="7" t="n">
        <v>187557</v>
      </c>
      <c r="H110" s="5" t="n">
        <v>185990</v>
      </c>
    </row>
    <row r="111" spans="1:10">
      <c r="A111" s="4" t="s">
        <v>644</v>
      </c>
    </row>
    <row r="112" spans="1:10">
      <c r="A112" s="3" t="s">
        <v>218</v>
      </c>
    </row>
    <row r="113" spans="1:10">
      <c r="A113" s="4" t="s">
        <v>718</v>
      </c>
      <c r="C113" s="14" t="n">
        <v>6250</v>
      </c>
    </row>
    <row r="114" spans="1:10">
      <c r="A114" s="4" t="s">
        <v>688</v>
      </c>
      <c r="E114" s="4" t="s">
        <v>719</v>
      </c>
      <c r="F114" s="4" t="s">
        <v>719</v>
      </c>
      <c r="G114" s="4" t="s">
        <v>719</v>
      </c>
    </row>
    <row r="115" spans="1:10">
      <c r="A115" s="4" t="s">
        <v>643</v>
      </c>
      <c r="F115" s="7" t="n">
        <v>188715</v>
      </c>
      <c r="G115" s="14" t="n">
        <v>246875</v>
      </c>
      <c r="H115" s="5" t="n">
        <v>178923</v>
      </c>
    </row>
    <row r="116" spans="1:10">
      <c r="A116" s="3" t="s">
        <v>672</v>
      </c>
    </row>
    <row r="117" spans="1:10">
      <c r="A117" s="4" t="s">
        <v>633</v>
      </c>
      <c r="C117" s="14" t="n">
        <v>250000</v>
      </c>
      <c r="F117" s="7" t="n">
        <v>186963</v>
      </c>
      <c r="H117" s="7" t="n">
        <v>177198</v>
      </c>
    </row>
    <row r="118" spans="1:10">
      <c r="A118" s="4" t="s">
        <v>720</v>
      </c>
      <c r="C118" s="4" t="s">
        <v>721</v>
      </c>
    </row>
    <row r="119" spans="1:10">
      <c r="A119" s="4" t="s">
        <v>722</v>
      </c>
      <c r="B119" s="7" t="n">
        <v>185800</v>
      </c>
      <c r="C119" s="14" t="n">
        <v>243750</v>
      </c>
    </row>
    <row r="120" spans="1:10">
      <c r="A120" s="4" t="s">
        <v>723</v>
      </c>
    </row>
    <row r="121" spans="1:10">
      <c r="A121" s="3" t="s">
        <v>672</v>
      </c>
    </row>
    <row r="122" spans="1:10">
      <c r="A122" s="4" t="s">
        <v>724</v>
      </c>
      <c r="B122" s="4" t="s">
        <v>725</v>
      </c>
      <c r="C122" s="4" t="s">
        <v>7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26</v>
      </c>
      <c r="B1" s="2" t="s">
        <v>2</v>
      </c>
      <c r="C1" s="2" t="s">
        <v>25</v>
      </c>
    </row>
    <row r="2" spans="1:3">
      <c r="A2" s="3" t="s">
        <v>631</v>
      </c>
    </row>
    <row r="3" spans="1:3">
      <c r="A3" s="4" t="s">
        <v>696</v>
      </c>
      <c r="B3" s="15" t="n">
        <v>5.8</v>
      </c>
      <c r="C3" s="15" t="n">
        <v>5.7</v>
      </c>
    </row>
    <row r="4" spans="1:3">
      <c r="A4" s="4" t="s">
        <v>697</v>
      </c>
      <c r="B4" s="15" t="n">
        <v>2.7</v>
      </c>
      <c r="C4" s="15" t="n">
        <v>2.7</v>
      </c>
    </row>
    <row r="5" spans="1:3">
      <c r="A5" s="4" t="s">
        <v>698</v>
      </c>
      <c r="B5" s="15" t="n">
        <v>5.5</v>
      </c>
      <c r="C5" s="15" t="n">
        <v>5.2</v>
      </c>
    </row>
    <row r="6" spans="1:3">
      <c r="A6" s="4" t="s">
        <v>699</v>
      </c>
      <c r="B6" s="15" t="n">
        <v>2.3</v>
      </c>
      <c r="C6" s="15" t="n">
        <v>2.4</v>
      </c>
    </row>
    <row r="7" spans="1:3">
      <c r="A7" s="4" t="s">
        <v>727</v>
      </c>
    </row>
    <row r="8" spans="1:3">
      <c r="A8" s="3" t="s">
        <v>631</v>
      </c>
    </row>
    <row r="9" spans="1:3">
      <c r="A9" s="4" t="s">
        <v>696</v>
      </c>
      <c r="B9" s="15" t="n">
        <v>6.5</v>
      </c>
    </row>
    <row r="10" spans="1:3">
      <c r="A10" s="4" t="s">
        <v>697</v>
      </c>
      <c r="B10" s="5" t="n">
        <v>4</v>
      </c>
    </row>
    <row r="11" spans="1:3">
      <c r="A11" s="4" t="s">
        <v>698</v>
      </c>
      <c r="B11" s="15" t="n">
        <v>6.5</v>
      </c>
    </row>
    <row r="12" spans="1:3">
      <c r="A12" s="4" t="s">
        <v>728</v>
      </c>
    </row>
    <row r="13" spans="1:3">
      <c r="A13" s="3" t="s">
        <v>631</v>
      </c>
    </row>
    <row r="14" spans="1:3">
      <c r="A14" s="4" t="s">
        <v>699</v>
      </c>
      <c r="B14" s="15" t="n">
        <v>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9</v>
      </c>
      <c r="B1" s="2" t="s">
        <v>1</v>
      </c>
    </row>
    <row r="2" spans="1:3">
      <c r="B2" s="2" t="s">
        <v>2</v>
      </c>
      <c r="C2" s="2" t="s">
        <v>81</v>
      </c>
    </row>
    <row r="3" spans="1:3">
      <c r="A3" s="3" t="s">
        <v>110</v>
      </c>
    </row>
    <row r="4" spans="1:3">
      <c r="A4" s="4" t="s">
        <v>111</v>
      </c>
      <c r="B4" s="7" t="n">
        <v>2293</v>
      </c>
      <c r="C4" s="7" t="n">
        <v>12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9</v>
      </c>
      <c r="B1" s="2" t="s">
        <v>2</v>
      </c>
      <c r="C1" s="2" t="s">
        <v>25</v>
      </c>
      <c r="D1" s="2" t="s">
        <v>81</v>
      </c>
      <c r="E1" s="2" t="s">
        <v>730</v>
      </c>
    </row>
    <row r="2" spans="1:5">
      <c r="A2" s="3" t="s">
        <v>731</v>
      </c>
    </row>
    <row r="3" spans="1:5">
      <c r="A3" s="4" t="s">
        <v>732</v>
      </c>
      <c r="B3" s="4" t="s">
        <v>373</v>
      </c>
    </row>
    <row r="4" spans="1:5">
      <c r="A4" s="3" t="s">
        <v>26</v>
      </c>
    </row>
    <row r="5" spans="1:5">
      <c r="A5" s="4" t="s">
        <v>733</v>
      </c>
      <c r="B5" s="7" t="n">
        <v>295628</v>
      </c>
      <c r="C5" s="7" t="n">
        <v>236484</v>
      </c>
      <c r="D5" s="7" t="n">
        <v>117945</v>
      </c>
      <c r="E5" s="7" t="n">
        <v>128381</v>
      </c>
    </row>
    <row r="6" spans="1:5">
      <c r="A6" s="4" t="s">
        <v>734</v>
      </c>
      <c r="B6" s="5" t="n">
        <v>721030</v>
      </c>
      <c r="C6" s="5" t="n">
        <v>691249</v>
      </c>
    </row>
    <row r="7" spans="1:5">
      <c r="A7" s="4" t="s">
        <v>735</v>
      </c>
      <c r="B7" s="5" t="n">
        <v>0</v>
      </c>
      <c r="C7" s="5" t="n">
        <v>0</v>
      </c>
    </row>
    <row r="8" spans="1:5">
      <c r="A8" s="4" t="s">
        <v>736</v>
      </c>
      <c r="B8" s="5" t="n">
        <v>181979</v>
      </c>
      <c r="C8" s="5" t="n">
        <v>184374</v>
      </c>
    </row>
    <row r="9" spans="1:5">
      <c r="A9" s="4" t="s">
        <v>30</v>
      </c>
      <c r="B9" s="5" t="n">
        <v>1198637</v>
      </c>
      <c r="C9" s="5" t="n">
        <v>1112107</v>
      </c>
    </row>
    <row r="10" spans="1:5">
      <c r="A10" s="4" t="s">
        <v>34</v>
      </c>
      <c r="B10" s="5" t="n">
        <v>3111740</v>
      </c>
      <c r="C10" s="5" t="n">
        <v>3083326</v>
      </c>
    </row>
    <row r="11" spans="1:5">
      <c r="A11" s="3" t="s">
        <v>35</v>
      </c>
    </row>
    <row r="12" spans="1:5">
      <c r="A12" s="4" t="s">
        <v>737</v>
      </c>
      <c r="B12" s="5" t="n">
        <v>0</v>
      </c>
      <c r="C12" s="5" t="n">
        <v>0</v>
      </c>
    </row>
    <row r="13" spans="1:5">
      <c r="A13" s="4" t="s">
        <v>738</v>
      </c>
      <c r="B13" s="5" t="n">
        <v>0</v>
      </c>
      <c r="C13" s="5" t="n">
        <v>0</v>
      </c>
    </row>
    <row r="14" spans="1:5">
      <c r="A14" s="4" t="s">
        <v>36</v>
      </c>
      <c r="B14" s="5" t="n">
        <v>3957058</v>
      </c>
      <c r="C14" s="5" t="n">
        <v>3905021</v>
      </c>
    </row>
    <row r="15" spans="1:5">
      <c r="A15" s="4" t="s">
        <v>38</v>
      </c>
      <c r="B15" s="5" t="n">
        <v>1404699</v>
      </c>
      <c r="C15" s="5" t="n">
        <v>1386346</v>
      </c>
    </row>
    <row r="16" spans="1:5">
      <c r="A16" s="4" t="s">
        <v>39</v>
      </c>
      <c r="B16" s="5" t="n">
        <v>5361757</v>
      </c>
      <c r="C16" s="5" t="n">
        <v>5291367</v>
      </c>
    </row>
    <row r="17" spans="1:5">
      <c r="A17" s="4" t="s">
        <v>40</v>
      </c>
      <c r="B17" s="5" t="n">
        <v>9672134</v>
      </c>
      <c r="C17" s="5" t="n">
        <v>9486800</v>
      </c>
    </row>
    <row r="18" spans="1:5">
      <c r="A18" s="3" t="s">
        <v>739</v>
      </c>
    </row>
    <row r="19" spans="1:5">
      <c r="A19" s="4" t="s">
        <v>740</v>
      </c>
      <c r="B19" s="5" t="n">
        <v>0</v>
      </c>
      <c r="C19" s="5" t="n">
        <v>0</v>
      </c>
    </row>
    <row r="20" spans="1:5">
      <c r="A20" s="4" t="s">
        <v>741</v>
      </c>
      <c r="B20" s="5" t="n">
        <v>0</v>
      </c>
    </row>
    <row r="21" spans="1:5">
      <c r="A21" s="4" t="s">
        <v>742</v>
      </c>
      <c r="B21" s="5" t="n">
        <v>421227</v>
      </c>
      <c r="C21" s="5" t="n">
        <v>172975</v>
      </c>
    </row>
    <row r="22" spans="1:5">
      <c r="A22" s="4" t="s">
        <v>743</v>
      </c>
      <c r="B22" s="5" t="n">
        <v>997242</v>
      </c>
      <c r="C22" s="5" t="n">
        <v>873582</v>
      </c>
    </row>
    <row r="23" spans="1:5">
      <c r="A23" s="4" t="s">
        <v>744</v>
      </c>
      <c r="B23" s="5" t="n">
        <v>5922748</v>
      </c>
      <c r="C23" s="5" t="n">
        <v>6078206</v>
      </c>
    </row>
    <row r="24" spans="1:5">
      <c r="A24" s="4" t="s">
        <v>745</v>
      </c>
      <c r="B24" s="5" t="n">
        <v>0</v>
      </c>
      <c r="C24" s="5" t="n">
        <v>0</v>
      </c>
    </row>
    <row r="25" spans="1:5">
      <c r="A25" s="4" t="s">
        <v>48</v>
      </c>
      <c r="B25" s="5" t="n">
        <v>359835</v>
      </c>
      <c r="C25" s="5" t="n">
        <v>370669</v>
      </c>
    </row>
    <row r="26" spans="1:5">
      <c r="A26" s="4" t="s">
        <v>53</v>
      </c>
      <c r="B26" s="5" t="n">
        <v>67308</v>
      </c>
      <c r="C26" s="5" t="n">
        <v>54697</v>
      </c>
    </row>
    <row r="27" spans="1:5">
      <c r="A27" s="4" t="s">
        <v>51</v>
      </c>
      <c r="B27" s="4" t="s">
        <v>52</v>
      </c>
      <c r="C27" s="4" t="s">
        <v>52</v>
      </c>
    </row>
    <row r="28" spans="1:5">
      <c r="A28" s="4" t="s">
        <v>60</v>
      </c>
      <c r="B28" s="5" t="n">
        <v>1902725</v>
      </c>
      <c r="C28" s="5" t="n">
        <v>1936547</v>
      </c>
    </row>
    <row r="29" spans="1:5">
      <c r="A29" s="4" t="s">
        <v>61</v>
      </c>
      <c r="B29" s="5" t="n">
        <v>1049</v>
      </c>
      <c r="C29" s="5" t="n">
        <v>124</v>
      </c>
    </row>
    <row r="30" spans="1:5">
      <c r="A30" s="4" t="s">
        <v>62</v>
      </c>
      <c r="B30" s="5" t="n">
        <v>1903774</v>
      </c>
      <c r="C30" s="5" t="n">
        <v>1936671</v>
      </c>
      <c r="D30" s="5" t="n">
        <v>521144</v>
      </c>
      <c r="E30" s="5" t="n">
        <v>528607</v>
      </c>
    </row>
    <row r="31" spans="1:5">
      <c r="A31" s="4" t="s">
        <v>63</v>
      </c>
      <c r="B31" s="5" t="n">
        <v>9672134</v>
      </c>
      <c r="C31" s="5" t="n">
        <v>9486800</v>
      </c>
    </row>
    <row r="32" spans="1:5">
      <c r="A32" s="4" t="s">
        <v>746</v>
      </c>
    </row>
    <row r="33" spans="1:5">
      <c r="A33" s="3" t="s">
        <v>26</v>
      </c>
    </row>
    <row r="34" spans="1:5">
      <c r="A34" s="4" t="s">
        <v>733</v>
      </c>
      <c r="B34" s="5" t="n">
        <v>-185822</v>
      </c>
      <c r="C34" s="5" t="n">
        <v>0</v>
      </c>
      <c r="D34" s="5" t="n">
        <v>0</v>
      </c>
      <c r="E34" s="5" t="n">
        <v>0</v>
      </c>
    </row>
    <row r="35" spans="1:5">
      <c r="A35" s="4" t="s">
        <v>734</v>
      </c>
      <c r="B35" s="5" t="n">
        <v>0</v>
      </c>
      <c r="C35" s="5" t="n">
        <v>0</v>
      </c>
    </row>
    <row r="36" spans="1:5">
      <c r="A36" s="4" t="s">
        <v>735</v>
      </c>
      <c r="B36" s="5" t="n">
        <v>-938239</v>
      </c>
      <c r="C36" s="5" t="n">
        <v>-674122</v>
      </c>
    </row>
    <row r="37" spans="1:5">
      <c r="A37" s="4" t="s">
        <v>736</v>
      </c>
      <c r="B37" s="5" t="n">
        <v>-29</v>
      </c>
      <c r="C37" s="5" t="n">
        <v>-29</v>
      </c>
    </row>
    <row r="38" spans="1:5">
      <c r="A38" s="4" t="s">
        <v>30</v>
      </c>
      <c r="B38" s="5" t="n">
        <v>-1124090</v>
      </c>
      <c r="C38" s="5" t="n">
        <v>-674151</v>
      </c>
    </row>
    <row r="39" spans="1:5">
      <c r="A39" s="4" t="s">
        <v>34</v>
      </c>
      <c r="B39" s="5" t="n">
        <v>0</v>
      </c>
      <c r="C39" s="5" t="n">
        <v>0</v>
      </c>
    </row>
    <row r="40" spans="1:5">
      <c r="A40" s="3" t="s">
        <v>35</v>
      </c>
    </row>
    <row r="41" spans="1:5">
      <c r="A41" s="4" t="s">
        <v>737</v>
      </c>
      <c r="B41" s="5" t="n">
        <v>-4215179</v>
      </c>
      <c r="C41" s="5" t="n">
        <v>-4015330</v>
      </c>
    </row>
    <row r="42" spans="1:5">
      <c r="A42" s="4" t="s">
        <v>738</v>
      </c>
      <c r="B42" s="5" t="n">
        <v>-2657384</v>
      </c>
      <c r="C42" s="5" t="n">
        <v>-2471882</v>
      </c>
    </row>
    <row r="43" spans="1:5">
      <c r="A43" s="4" t="s">
        <v>36</v>
      </c>
      <c r="B43" s="5" t="n">
        <v>0</v>
      </c>
      <c r="C43" s="5" t="n">
        <v>0</v>
      </c>
    </row>
    <row r="44" spans="1:5">
      <c r="A44" s="4" t="s">
        <v>38</v>
      </c>
      <c r="B44" s="5" t="n">
        <v>0</v>
      </c>
      <c r="C44" s="5" t="n">
        <v>0</v>
      </c>
    </row>
    <row r="45" spans="1:5">
      <c r="A45" s="4" t="s">
        <v>39</v>
      </c>
      <c r="B45" s="5" t="n">
        <v>-6872563</v>
      </c>
      <c r="C45" s="5" t="n">
        <v>-6487212</v>
      </c>
    </row>
    <row r="46" spans="1:5">
      <c r="A46" s="4" t="s">
        <v>40</v>
      </c>
      <c r="B46" s="5" t="n">
        <v>-7996653</v>
      </c>
      <c r="C46" s="5" t="n">
        <v>-7161363</v>
      </c>
    </row>
    <row r="47" spans="1:5">
      <c r="A47" s="3" t="s">
        <v>739</v>
      </c>
    </row>
    <row r="48" spans="1:5">
      <c r="A48" s="4" t="s">
        <v>740</v>
      </c>
      <c r="B48" s="5" t="n">
        <v>-938239</v>
      </c>
      <c r="C48" s="5" t="n">
        <v>-674122</v>
      </c>
    </row>
    <row r="49" spans="1:5">
      <c r="A49" s="4" t="s">
        <v>741</v>
      </c>
      <c r="B49" s="5" t="n">
        <v>-185822</v>
      </c>
    </row>
    <row r="50" spans="1:5">
      <c r="A50" s="4" t="s">
        <v>742</v>
      </c>
      <c r="B50" s="5" t="n">
        <v>-29</v>
      </c>
      <c r="C50" s="5" t="n">
        <v>-29</v>
      </c>
    </row>
    <row r="51" spans="1:5">
      <c r="A51" s="4" t="s">
        <v>743</v>
      </c>
      <c r="B51" s="5" t="n">
        <v>0</v>
      </c>
      <c r="C51" s="5" t="n">
        <v>0</v>
      </c>
    </row>
    <row r="52" spans="1:5">
      <c r="A52" s="4" t="s">
        <v>744</v>
      </c>
      <c r="B52" s="5" t="n">
        <v>0</v>
      </c>
      <c r="C52" s="5" t="n">
        <v>0</v>
      </c>
    </row>
    <row r="53" spans="1:5">
      <c r="A53" s="4" t="s">
        <v>745</v>
      </c>
      <c r="B53" s="5" t="n">
        <v>-4215179</v>
      </c>
      <c r="C53" s="5" t="n">
        <v>-4015330</v>
      </c>
    </row>
    <row r="54" spans="1:5">
      <c r="A54" s="4" t="s">
        <v>48</v>
      </c>
      <c r="B54" s="5" t="n">
        <v>0</v>
      </c>
      <c r="C54" s="5" t="n">
        <v>0</v>
      </c>
    </row>
    <row r="55" spans="1:5">
      <c r="A55" s="4" t="s">
        <v>53</v>
      </c>
      <c r="B55" s="5" t="n">
        <v>0</v>
      </c>
      <c r="C55" s="5" t="n">
        <v>0</v>
      </c>
    </row>
    <row r="56" spans="1:5">
      <c r="A56" s="4" t="s">
        <v>60</v>
      </c>
      <c r="B56" s="5" t="n">
        <v>-2657384</v>
      </c>
      <c r="C56" s="5" t="n">
        <v>-2471882</v>
      </c>
    </row>
    <row r="57" spans="1:5">
      <c r="A57" s="4" t="s">
        <v>61</v>
      </c>
      <c r="B57" s="5" t="n">
        <v>0</v>
      </c>
      <c r="C57" s="5" t="n">
        <v>0</v>
      </c>
    </row>
    <row r="58" spans="1:5">
      <c r="A58" s="4" t="s">
        <v>62</v>
      </c>
      <c r="B58" s="5" t="n">
        <v>-2657384</v>
      </c>
      <c r="C58" s="5" t="n">
        <v>-2471882</v>
      </c>
    </row>
    <row r="59" spans="1:5">
      <c r="A59" s="4" t="s">
        <v>63</v>
      </c>
      <c r="B59" s="5" t="n">
        <v>-7996653</v>
      </c>
      <c r="C59" s="5" t="n">
        <v>-7161363</v>
      </c>
    </row>
    <row r="60" spans="1:5">
      <c r="A60" s="4" t="s">
        <v>747</v>
      </c>
    </row>
    <row r="61" spans="1:5">
      <c r="A61" s="3" t="s">
        <v>26</v>
      </c>
    </row>
    <row r="62" spans="1:5">
      <c r="A62" s="4" t="s">
        <v>733</v>
      </c>
      <c r="B62" s="5" t="n">
        <v>470</v>
      </c>
      <c r="C62" s="5" t="n">
        <v>2405</v>
      </c>
      <c r="D62" s="5" t="n">
        <v>554</v>
      </c>
      <c r="E62" s="5" t="n">
        <v>151</v>
      </c>
    </row>
    <row r="63" spans="1:5">
      <c r="A63" s="4" t="s">
        <v>734</v>
      </c>
      <c r="B63" s="5" t="n">
        <v>0</v>
      </c>
      <c r="C63" s="5" t="n">
        <v>0</v>
      </c>
    </row>
    <row r="64" spans="1:5">
      <c r="A64" s="4" t="s">
        <v>735</v>
      </c>
      <c r="B64" s="5" t="n">
        <v>0</v>
      </c>
      <c r="C64" s="5" t="n">
        <v>0</v>
      </c>
    </row>
    <row r="65" spans="1:5">
      <c r="A65" s="4" t="s">
        <v>736</v>
      </c>
      <c r="B65" s="5" t="n">
        <v>114</v>
      </c>
      <c r="C65" s="5" t="n">
        <v>0</v>
      </c>
    </row>
    <row r="66" spans="1:5">
      <c r="A66" s="4" t="s">
        <v>30</v>
      </c>
      <c r="B66" s="5" t="n">
        <v>584</v>
      </c>
      <c r="C66" s="5" t="n">
        <v>2405</v>
      </c>
    </row>
    <row r="67" spans="1:5">
      <c r="A67" s="4" t="s">
        <v>34</v>
      </c>
      <c r="B67" s="5" t="n">
        <v>438</v>
      </c>
      <c r="C67" s="5" t="n">
        <v>483</v>
      </c>
    </row>
    <row r="68" spans="1:5">
      <c r="A68" s="3" t="s">
        <v>35</v>
      </c>
    </row>
    <row r="69" spans="1:5">
      <c r="A69" s="4" t="s">
        <v>737</v>
      </c>
      <c r="B69" s="5" t="n">
        <v>4214179</v>
      </c>
      <c r="C69" s="5" t="n">
        <v>4014330</v>
      </c>
    </row>
    <row r="70" spans="1:5">
      <c r="A70" s="4" t="s">
        <v>738</v>
      </c>
      <c r="B70" s="5" t="n">
        <v>1750210</v>
      </c>
      <c r="C70" s="5" t="n">
        <v>1659518</v>
      </c>
    </row>
    <row r="71" spans="1:5">
      <c r="A71" s="4" t="s">
        <v>36</v>
      </c>
      <c r="B71" s="5" t="n">
        <v>0</v>
      </c>
      <c r="C71" s="5" t="n">
        <v>0</v>
      </c>
    </row>
    <row r="72" spans="1:5">
      <c r="A72" s="4" t="s">
        <v>38</v>
      </c>
      <c r="B72" s="5" t="n">
        <v>0</v>
      </c>
      <c r="C72" s="5" t="n">
        <v>0</v>
      </c>
    </row>
    <row r="73" spans="1:5">
      <c r="A73" s="4" t="s">
        <v>39</v>
      </c>
      <c r="B73" s="5" t="n">
        <v>5964389</v>
      </c>
      <c r="C73" s="5" t="n">
        <v>5673848</v>
      </c>
    </row>
    <row r="74" spans="1:5">
      <c r="A74" s="4" t="s">
        <v>40</v>
      </c>
      <c r="B74" s="5" t="n">
        <v>5965411</v>
      </c>
      <c r="C74" s="5" t="n">
        <v>5676736</v>
      </c>
    </row>
    <row r="75" spans="1:5">
      <c r="A75" s="3" t="s">
        <v>739</v>
      </c>
    </row>
    <row r="76" spans="1:5">
      <c r="A76" s="4" t="s">
        <v>740</v>
      </c>
      <c r="B76" s="5" t="n">
        <v>698066</v>
      </c>
      <c r="C76" s="5" t="n">
        <v>558492</v>
      </c>
    </row>
    <row r="77" spans="1:5">
      <c r="A77" s="4" t="s">
        <v>741</v>
      </c>
      <c r="B77" s="5" t="n">
        <v>0</v>
      </c>
    </row>
    <row r="78" spans="1:5">
      <c r="A78" s="4" t="s">
        <v>742</v>
      </c>
      <c r="B78" s="5" t="n">
        <v>0</v>
      </c>
      <c r="C78" s="5" t="n">
        <v>0</v>
      </c>
    </row>
    <row r="79" spans="1:5">
      <c r="A79" s="4" t="s">
        <v>743</v>
      </c>
      <c r="B79" s="5" t="n">
        <v>199038</v>
      </c>
      <c r="C79" s="5" t="n">
        <v>58478</v>
      </c>
    </row>
    <row r="80" spans="1:5">
      <c r="A80" s="4" t="s">
        <v>744</v>
      </c>
      <c r="B80" s="5" t="n">
        <v>3159864</v>
      </c>
      <c r="C80" s="5" t="n">
        <v>3093388</v>
      </c>
    </row>
    <row r="81" spans="1:5">
      <c r="A81" s="4" t="s">
        <v>745</v>
      </c>
      <c r="B81" s="5" t="n">
        <v>1000</v>
      </c>
      <c r="C81" s="5" t="n">
        <v>1000</v>
      </c>
    </row>
    <row r="82" spans="1:5">
      <c r="A82" s="4" t="s">
        <v>48</v>
      </c>
      <c r="B82" s="5" t="n">
        <v>0</v>
      </c>
      <c r="C82" s="5" t="n">
        <v>0</v>
      </c>
    </row>
    <row r="83" spans="1:5">
      <c r="A83" s="4" t="s">
        <v>53</v>
      </c>
      <c r="B83" s="5" t="n">
        <v>4718</v>
      </c>
      <c r="C83" s="5" t="n">
        <v>28831</v>
      </c>
    </row>
    <row r="84" spans="1:5">
      <c r="A84" s="4" t="s">
        <v>60</v>
      </c>
      <c r="B84" s="5" t="n">
        <v>1902725</v>
      </c>
      <c r="C84" s="5" t="n">
        <v>1936547</v>
      </c>
    </row>
    <row r="85" spans="1:5">
      <c r="A85" s="4" t="s">
        <v>61</v>
      </c>
      <c r="B85" s="5" t="n">
        <v>0</v>
      </c>
      <c r="C85" s="5" t="n">
        <v>0</v>
      </c>
    </row>
    <row r="86" spans="1:5">
      <c r="A86" s="4" t="s">
        <v>62</v>
      </c>
      <c r="B86" s="5" t="n">
        <v>1902725</v>
      </c>
      <c r="C86" s="5" t="n">
        <v>1936547</v>
      </c>
    </row>
    <row r="87" spans="1:5">
      <c r="A87" s="4" t="s">
        <v>63</v>
      </c>
      <c r="B87" s="5" t="n">
        <v>5965411</v>
      </c>
      <c r="C87" s="5" t="n">
        <v>5676736</v>
      </c>
    </row>
    <row r="88" spans="1:5">
      <c r="A88" s="4" t="s">
        <v>748</v>
      </c>
    </row>
    <row r="89" spans="1:5">
      <c r="A89" s="3" t="s">
        <v>739</v>
      </c>
    </row>
    <row r="90" spans="1:5">
      <c r="A90" s="4" t="s">
        <v>749</v>
      </c>
      <c r="B90" s="5" t="n">
        <v>58200</v>
      </c>
    </row>
    <row r="91" spans="1:5">
      <c r="A91" s="4" t="s">
        <v>750</v>
      </c>
    </row>
    <row r="92" spans="1:5">
      <c r="A92" s="3" t="s">
        <v>26</v>
      </c>
    </row>
    <row r="93" spans="1:5">
      <c r="A93" s="4" t="s">
        <v>733</v>
      </c>
      <c r="B93" s="5" t="n">
        <v>64550</v>
      </c>
      <c r="C93" s="5" t="n">
        <v>23380</v>
      </c>
      <c r="D93" s="5" t="n">
        <v>5297</v>
      </c>
      <c r="E93" s="5" t="n">
        <v>7803</v>
      </c>
    </row>
    <row r="94" spans="1:5">
      <c r="A94" s="4" t="s">
        <v>734</v>
      </c>
      <c r="B94" s="5" t="n">
        <v>36545</v>
      </c>
      <c r="C94" s="5" t="n">
        <v>53364</v>
      </c>
    </row>
    <row r="95" spans="1:5">
      <c r="A95" s="4" t="s">
        <v>735</v>
      </c>
      <c r="B95" s="5" t="n">
        <v>904316</v>
      </c>
      <c r="C95" s="5" t="n">
        <v>653008</v>
      </c>
    </row>
    <row r="96" spans="1:5">
      <c r="A96" s="4" t="s">
        <v>736</v>
      </c>
      <c r="B96" s="5" t="n">
        <v>79337</v>
      </c>
      <c r="C96" s="5" t="n">
        <v>70660</v>
      </c>
    </row>
    <row r="97" spans="1:5">
      <c r="A97" s="4" t="s">
        <v>30</v>
      </c>
      <c r="B97" s="5" t="n">
        <v>1084748</v>
      </c>
      <c r="C97" s="5" t="n">
        <v>800412</v>
      </c>
    </row>
    <row r="98" spans="1:5">
      <c r="A98" s="4" t="s">
        <v>34</v>
      </c>
      <c r="B98" s="5" t="n">
        <v>1810787</v>
      </c>
      <c r="C98" s="5" t="n">
        <v>1804991</v>
      </c>
    </row>
    <row r="99" spans="1:5">
      <c r="A99" s="3" t="s">
        <v>35</v>
      </c>
    </row>
    <row r="100" spans="1:5">
      <c r="A100" s="4" t="s">
        <v>737</v>
      </c>
      <c r="B100" s="5" t="n">
        <v>1000</v>
      </c>
      <c r="C100" s="5" t="n">
        <v>1000</v>
      </c>
    </row>
    <row r="101" spans="1:5">
      <c r="A101" s="4" t="s">
        <v>738</v>
      </c>
      <c r="B101" s="5" t="n">
        <v>785770</v>
      </c>
      <c r="C101" s="5" t="n">
        <v>699411</v>
      </c>
    </row>
    <row r="102" spans="1:5">
      <c r="A102" s="4" t="s">
        <v>36</v>
      </c>
      <c r="B102" s="5" t="n">
        <v>2584712</v>
      </c>
      <c r="C102" s="5" t="n">
        <v>2602784</v>
      </c>
    </row>
    <row r="103" spans="1:5">
      <c r="A103" s="4" t="s">
        <v>38</v>
      </c>
      <c r="B103" s="5" t="n">
        <v>762098</v>
      </c>
      <c r="C103" s="5" t="n">
        <v>765698</v>
      </c>
    </row>
    <row r="104" spans="1:5">
      <c r="A104" s="4" t="s">
        <v>39</v>
      </c>
      <c r="B104" s="5" t="n">
        <v>4133580</v>
      </c>
      <c r="C104" s="5" t="n">
        <v>4068893</v>
      </c>
    </row>
    <row r="105" spans="1:5">
      <c r="A105" s="4" t="s">
        <v>40</v>
      </c>
      <c r="B105" s="5" t="n">
        <v>7029115</v>
      </c>
      <c r="C105" s="5" t="n">
        <v>6674296</v>
      </c>
    </row>
    <row r="106" spans="1:5">
      <c r="A106" s="3" t="s">
        <v>739</v>
      </c>
    </row>
    <row r="107" spans="1:5">
      <c r="A107" s="4" t="s">
        <v>740</v>
      </c>
      <c r="B107" s="5" t="n">
        <v>0</v>
      </c>
      <c r="C107" s="5" t="n">
        <v>0</v>
      </c>
    </row>
    <row r="108" spans="1:5">
      <c r="A108" s="4" t="s">
        <v>741</v>
      </c>
      <c r="B108" s="5" t="n">
        <v>138693</v>
      </c>
    </row>
    <row r="109" spans="1:5">
      <c r="A109" s="4" t="s">
        <v>742</v>
      </c>
      <c r="B109" s="5" t="n">
        <v>45837</v>
      </c>
      <c r="C109" s="5" t="n">
        <v>51456</v>
      </c>
    </row>
    <row r="110" spans="1:5">
      <c r="A110" s="4" t="s">
        <v>743</v>
      </c>
      <c r="B110" s="5" t="n">
        <v>454823</v>
      </c>
      <c r="C110" s="5" t="n">
        <v>488194</v>
      </c>
    </row>
    <row r="111" spans="1:5">
      <c r="A111" s="4" t="s">
        <v>744</v>
      </c>
      <c r="B111" s="5" t="n">
        <v>1014038</v>
      </c>
      <c r="C111" s="5" t="n">
        <v>1055642</v>
      </c>
    </row>
    <row r="112" spans="1:5">
      <c r="A112" s="4" t="s">
        <v>745</v>
      </c>
      <c r="B112" s="5" t="n">
        <v>4214179</v>
      </c>
      <c r="C112" s="5" t="n">
        <v>4014330</v>
      </c>
    </row>
    <row r="113" spans="1:5">
      <c r="A113" s="4" t="s">
        <v>48</v>
      </c>
      <c r="B113" s="5" t="n">
        <v>138228</v>
      </c>
      <c r="C113" s="5" t="n">
        <v>127715</v>
      </c>
    </row>
    <row r="114" spans="1:5">
      <c r="A114" s="4" t="s">
        <v>53</v>
      </c>
      <c r="B114" s="5" t="n">
        <v>0</v>
      </c>
      <c r="C114" s="5" t="n">
        <v>0</v>
      </c>
    </row>
    <row r="115" spans="1:5">
      <c r="A115" s="4" t="s">
        <v>60</v>
      </c>
      <c r="B115" s="5" t="n">
        <v>1023317</v>
      </c>
      <c r="C115" s="5" t="n">
        <v>936959</v>
      </c>
    </row>
    <row r="116" spans="1:5">
      <c r="A116" s="4" t="s">
        <v>61</v>
      </c>
      <c r="B116" s="5" t="n">
        <v>0</v>
      </c>
      <c r="C116" s="5" t="n">
        <v>0</v>
      </c>
    </row>
    <row r="117" spans="1:5">
      <c r="A117" s="4" t="s">
        <v>62</v>
      </c>
      <c r="B117" s="5" t="n">
        <v>1023317</v>
      </c>
      <c r="C117" s="5" t="n">
        <v>936959</v>
      </c>
    </row>
    <row r="118" spans="1:5">
      <c r="A118" s="4" t="s">
        <v>63</v>
      </c>
      <c r="B118" s="5" t="n">
        <v>7029115</v>
      </c>
      <c r="C118" s="5" t="n">
        <v>6674296</v>
      </c>
    </row>
    <row r="119" spans="1:5">
      <c r="A119" s="4" t="s">
        <v>751</v>
      </c>
    </row>
    <row r="120" spans="1:5">
      <c r="A120" s="3" t="s">
        <v>26</v>
      </c>
    </row>
    <row r="121" spans="1:5">
      <c r="A121" s="4" t="s">
        <v>733</v>
      </c>
      <c r="B121" s="5" t="n">
        <v>5763</v>
      </c>
      <c r="C121" s="5" t="n">
        <v>17110</v>
      </c>
      <c r="D121" s="5" t="n">
        <v>3983</v>
      </c>
      <c r="E121" s="5" t="n">
        <v>13182</v>
      </c>
    </row>
    <row r="122" spans="1:5">
      <c r="A122" s="4" t="s">
        <v>734</v>
      </c>
      <c r="B122" s="5" t="n">
        <v>36215</v>
      </c>
      <c r="C122" s="5" t="n">
        <v>37781</v>
      </c>
    </row>
    <row r="123" spans="1:5">
      <c r="A123" s="4" t="s">
        <v>735</v>
      </c>
      <c r="B123" s="5" t="n">
        <v>33923</v>
      </c>
      <c r="C123" s="5" t="n">
        <v>21114</v>
      </c>
    </row>
    <row r="124" spans="1:5">
      <c r="A124" s="4" t="s">
        <v>736</v>
      </c>
      <c r="B124" s="5" t="n">
        <v>6325</v>
      </c>
      <c r="C124" s="5" t="n">
        <v>4967</v>
      </c>
    </row>
    <row r="125" spans="1:5">
      <c r="A125" s="4" t="s">
        <v>30</v>
      </c>
      <c r="B125" s="5" t="n">
        <v>82226</v>
      </c>
      <c r="C125" s="5" t="n">
        <v>80972</v>
      </c>
    </row>
    <row r="126" spans="1:5">
      <c r="A126" s="4" t="s">
        <v>34</v>
      </c>
      <c r="B126" s="5" t="n">
        <v>157814</v>
      </c>
      <c r="C126" s="5" t="n">
        <v>159391</v>
      </c>
    </row>
    <row r="127" spans="1:5">
      <c r="A127" s="3" t="s">
        <v>35</v>
      </c>
    </row>
    <row r="128" spans="1:5">
      <c r="A128" s="4" t="s">
        <v>737</v>
      </c>
      <c r="B128" s="5" t="n">
        <v>0</v>
      </c>
      <c r="C128" s="5" t="n">
        <v>0</v>
      </c>
    </row>
    <row r="129" spans="1:5">
      <c r="A129" s="4" t="s">
        <v>738</v>
      </c>
      <c r="B129" s="5" t="n">
        <v>35948</v>
      </c>
      <c r="C129" s="5" t="n">
        <v>35504</v>
      </c>
    </row>
    <row r="130" spans="1:5">
      <c r="A130" s="4" t="s">
        <v>36</v>
      </c>
      <c r="B130" s="5" t="n">
        <v>217837</v>
      </c>
      <c r="C130" s="5" t="n">
        <v>217422</v>
      </c>
    </row>
    <row r="131" spans="1:5">
      <c r="A131" s="4" t="s">
        <v>38</v>
      </c>
      <c r="B131" s="5" t="n">
        <v>49211</v>
      </c>
      <c r="C131" s="5" t="n">
        <v>49570</v>
      </c>
    </row>
    <row r="132" spans="1:5">
      <c r="A132" s="4" t="s">
        <v>39</v>
      </c>
      <c r="B132" s="5" t="n">
        <v>302996</v>
      </c>
      <c r="C132" s="5" t="n">
        <v>302496</v>
      </c>
    </row>
    <row r="133" spans="1:5">
      <c r="A133" s="4" t="s">
        <v>40</v>
      </c>
      <c r="B133" s="5" t="n">
        <v>543036</v>
      </c>
      <c r="C133" s="5" t="n">
        <v>542859</v>
      </c>
    </row>
    <row r="134" spans="1:5">
      <c r="A134" s="3" t="s">
        <v>739</v>
      </c>
    </row>
    <row r="135" spans="1:5">
      <c r="A135" s="4" t="s">
        <v>740</v>
      </c>
      <c r="B135" s="5" t="n">
        <v>0</v>
      </c>
      <c r="C135" s="5" t="n">
        <v>0</v>
      </c>
    </row>
    <row r="136" spans="1:5">
      <c r="A136" s="4" t="s">
        <v>741</v>
      </c>
      <c r="B136" s="5" t="n">
        <v>0</v>
      </c>
    </row>
    <row r="137" spans="1:5">
      <c r="A137" s="4" t="s">
        <v>742</v>
      </c>
      <c r="B137" s="5" t="n">
        <v>0</v>
      </c>
      <c r="C137" s="5" t="n">
        <v>0</v>
      </c>
    </row>
    <row r="138" spans="1:5">
      <c r="A138" s="4" t="s">
        <v>743</v>
      </c>
      <c r="B138" s="5" t="n">
        <v>41747</v>
      </c>
      <c r="C138" s="5" t="n">
        <v>40442</v>
      </c>
    </row>
    <row r="139" spans="1:5">
      <c r="A139" s="4" t="s">
        <v>744</v>
      </c>
      <c r="B139" s="5" t="n">
        <v>338456</v>
      </c>
      <c r="C139" s="5" t="n">
        <v>335410</v>
      </c>
    </row>
    <row r="140" spans="1:5">
      <c r="A140" s="4" t="s">
        <v>745</v>
      </c>
      <c r="B140" s="5" t="n">
        <v>0</v>
      </c>
      <c r="C140" s="5" t="n">
        <v>0</v>
      </c>
    </row>
    <row r="141" spans="1:5">
      <c r="A141" s="4" t="s">
        <v>48</v>
      </c>
      <c r="B141" s="5" t="n">
        <v>41429</v>
      </c>
      <c r="C141" s="5" t="n">
        <v>54054</v>
      </c>
    </row>
    <row r="142" spans="1:5">
      <c r="A142" s="4" t="s">
        <v>53</v>
      </c>
      <c r="B142" s="5" t="n">
        <v>0</v>
      </c>
      <c r="C142" s="5" t="n">
        <v>0</v>
      </c>
    </row>
    <row r="143" spans="1:5">
      <c r="A143" s="4" t="s">
        <v>60</v>
      </c>
      <c r="B143" s="5" t="n">
        <v>121404</v>
      </c>
      <c r="C143" s="5" t="n">
        <v>112953</v>
      </c>
    </row>
    <row r="144" spans="1:5">
      <c r="A144" s="4" t="s">
        <v>61</v>
      </c>
      <c r="B144" s="5" t="n">
        <v>0</v>
      </c>
      <c r="C144" s="5" t="n">
        <v>0</v>
      </c>
    </row>
    <row r="145" spans="1:5">
      <c r="A145" s="4" t="s">
        <v>62</v>
      </c>
      <c r="B145" s="5" t="n">
        <v>121404</v>
      </c>
      <c r="C145" s="5" t="n">
        <v>112953</v>
      </c>
    </row>
    <row r="146" spans="1:5">
      <c r="A146" s="4" t="s">
        <v>63</v>
      </c>
      <c r="B146" s="5" t="n">
        <v>543036</v>
      </c>
      <c r="C146" s="5" t="n">
        <v>542859</v>
      </c>
    </row>
    <row r="147" spans="1:5">
      <c r="A147" s="4" t="s">
        <v>752</v>
      </c>
    </row>
    <row r="148" spans="1:5">
      <c r="A148" s="3" t="s">
        <v>739</v>
      </c>
    </row>
    <row r="149" spans="1:5">
      <c r="A149" s="4" t="s">
        <v>749</v>
      </c>
      <c r="B149" s="5" t="n">
        <v>144100</v>
      </c>
    </row>
    <row r="150" spans="1:5">
      <c r="A150" s="4" t="s">
        <v>753</v>
      </c>
    </row>
    <row r="151" spans="1:5">
      <c r="A151" s="3" t="s">
        <v>26</v>
      </c>
    </row>
    <row r="152" spans="1:5">
      <c r="A152" s="4" t="s">
        <v>733</v>
      </c>
      <c r="B152" s="5" t="n">
        <v>410667</v>
      </c>
      <c r="C152" s="5" t="n">
        <v>193589</v>
      </c>
      <c r="D152" s="7" t="n">
        <v>108111</v>
      </c>
      <c r="E152" s="7" t="n">
        <v>107245</v>
      </c>
    </row>
    <row r="153" spans="1:5">
      <c r="A153" s="4" t="s">
        <v>734</v>
      </c>
      <c r="B153" s="5" t="n">
        <v>648270</v>
      </c>
      <c r="C153" s="5" t="n">
        <v>600104</v>
      </c>
    </row>
    <row r="154" spans="1:5">
      <c r="A154" s="4" t="s">
        <v>735</v>
      </c>
      <c r="B154" s="5" t="n">
        <v>0</v>
      </c>
      <c r="C154" s="5" t="n">
        <v>0</v>
      </c>
    </row>
    <row r="155" spans="1:5">
      <c r="A155" s="4" t="s">
        <v>736</v>
      </c>
      <c r="B155" s="5" t="n">
        <v>96232</v>
      </c>
      <c r="C155" s="5" t="n">
        <v>108776</v>
      </c>
    </row>
    <row r="156" spans="1:5">
      <c r="A156" s="4" t="s">
        <v>30</v>
      </c>
      <c r="B156" s="5" t="n">
        <v>1155169</v>
      </c>
      <c r="C156" s="5" t="n">
        <v>902469</v>
      </c>
    </row>
    <row r="157" spans="1:5">
      <c r="A157" s="4" t="s">
        <v>34</v>
      </c>
      <c r="B157" s="5" t="n">
        <v>1142701</v>
      </c>
      <c r="C157" s="5" t="n">
        <v>1118461</v>
      </c>
    </row>
    <row r="158" spans="1:5">
      <c r="A158" s="3" t="s">
        <v>35</v>
      </c>
    </row>
    <row r="159" spans="1:5">
      <c r="A159" s="4" t="s">
        <v>737</v>
      </c>
      <c r="B159" s="5" t="n">
        <v>0</v>
      </c>
      <c r="C159" s="5" t="n">
        <v>0</v>
      </c>
    </row>
    <row r="160" spans="1:5">
      <c r="A160" s="4" t="s">
        <v>738</v>
      </c>
      <c r="B160" s="5" t="n">
        <v>85456</v>
      </c>
      <c r="C160" s="5" t="n">
        <v>77449</v>
      </c>
    </row>
    <row r="161" spans="1:5">
      <c r="A161" s="4" t="s">
        <v>36</v>
      </c>
      <c r="B161" s="5" t="n">
        <v>1154509</v>
      </c>
      <c r="C161" s="5" t="n">
        <v>1084815</v>
      </c>
    </row>
    <row r="162" spans="1:5">
      <c r="A162" s="4" t="s">
        <v>38</v>
      </c>
      <c r="B162" s="5" t="n">
        <v>593390</v>
      </c>
      <c r="C162" s="5" t="n">
        <v>571078</v>
      </c>
    </row>
    <row r="163" spans="1:5">
      <c r="A163" s="4" t="s">
        <v>39</v>
      </c>
      <c r="B163" s="5" t="n">
        <v>1833355</v>
      </c>
      <c r="C163" s="5" t="n">
        <v>1733342</v>
      </c>
    </row>
    <row r="164" spans="1:5">
      <c r="A164" s="4" t="s">
        <v>40</v>
      </c>
      <c r="B164" s="5" t="n">
        <v>4131225</v>
      </c>
      <c r="C164" s="5" t="n">
        <v>3754272</v>
      </c>
    </row>
    <row r="165" spans="1:5">
      <c r="A165" s="3" t="s">
        <v>739</v>
      </c>
    </row>
    <row r="166" spans="1:5">
      <c r="A166" s="4" t="s">
        <v>740</v>
      </c>
      <c r="B166" s="5" t="n">
        <v>240173</v>
      </c>
      <c r="C166" s="5" t="n">
        <v>115630</v>
      </c>
    </row>
    <row r="167" spans="1:5">
      <c r="A167" s="4" t="s">
        <v>741</v>
      </c>
      <c r="B167" s="5" t="n">
        <v>47129</v>
      </c>
    </row>
    <row r="168" spans="1:5">
      <c r="A168" s="4" t="s">
        <v>742</v>
      </c>
      <c r="B168" s="5" t="n">
        <v>375419</v>
      </c>
      <c r="C168" s="5" t="n">
        <v>121548</v>
      </c>
    </row>
    <row r="169" spans="1:5">
      <c r="A169" s="4" t="s">
        <v>743</v>
      </c>
      <c r="B169" s="5" t="n">
        <v>301634</v>
      </c>
      <c r="C169" s="5" t="n">
        <v>286468</v>
      </c>
    </row>
    <row r="170" spans="1:5">
      <c r="A170" s="4" t="s">
        <v>744</v>
      </c>
      <c r="B170" s="5" t="n">
        <v>1410390</v>
      </c>
      <c r="C170" s="5" t="n">
        <v>1593766</v>
      </c>
    </row>
    <row r="171" spans="1:5">
      <c r="A171" s="4" t="s">
        <v>745</v>
      </c>
      <c r="B171" s="5" t="n">
        <v>0</v>
      </c>
      <c r="C171" s="5" t="n">
        <v>0</v>
      </c>
    </row>
    <row r="172" spans="1:5">
      <c r="A172" s="4" t="s">
        <v>48</v>
      </c>
      <c r="B172" s="5" t="n">
        <v>180178</v>
      </c>
      <c r="C172" s="5" t="n">
        <v>188900</v>
      </c>
    </row>
    <row r="173" spans="1:5">
      <c r="A173" s="4" t="s">
        <v>53</v>
      </c>
      <c r="B173" s="5" t="n">
        <v>62590</v>
      </c>
      <c r="C173" s="5" t="n">
        <v>25866</v>
      </c>
    </row>
    <row r="174" spans="1:5">
      <c r="A174" s="4" t="s">
        <v>60</v>
      </c>
      <c r="B174" s="5" t="n">
        <v>1512663</v>
      </c>
      <c r="C174" s="5" t="n">
        <v>1421970</v>
      </c>
    </row>
    <row r="175" spans="1:5">
      <c r="A175" s="4" t="s">
        <v>61</v>
      </c>
      <c r="B175" s="5" t="n">
        <v>1049</v>
      </c>
      <c r="C175" s="5" t="n">
        <v>124</v>
      </c>
    </row>
    <row r="176" spans="1:5">
      <c r="A176" s="4" t="s">
        <v>62</v>
      </c>
      <c r="B176" s="5" t="n">
        <v>1513712</v>
      </c>
      <c r="C176" s="5" t="n">
        <v>1422094</v>
      </c>
    </row>
    <row r="177" spans="1:5">
      <c r="A177" s="4" t="s">
        <v>63</v>
      </c>
      <c r="B177" s="7" t="n">
        <v>4131225</v>
      </c>
      <c r="C177" s="7" t="n">
        <v>37542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4</v>
      </c>
      <c r="B1" s="2" t="s">
        <v>1</v>
      </c>
    </row>
    <row r="2" spans="1:3">
      <c r="B2" s="2" t="s">
        <v>2</v>
      </c>
      <c r="C2" s="2" t="s">
        <v>81</v>
      </c>
    </row>
    <row r="3" spans="1:3">
      <c r="A3" s="3" t="s">
        <v>82</v>
      </c>
    </row>
    <row r="4" spans="1:3">
      <c r="A4" s="4" t="s">
        <v>755</v>
      </c>
      <c r="B4" s="7" t="n">
        <v>572279</v>
      </c>
      <c r="C4" s="7" t="n">
        <v>461211</v>
      </c>
    </row>
    <row r="5" spans="1:3">
      <c r="A5" s="4" t="s">
        <v>84</v>
      </c>
      <c r="B5" s="5" t="n">
        <v>366597</v>
      </c>
      <c r="C5" s="5" t="n">
        <v>289479</v>
      </c>
    </row>
    <row r="6" spans="1:3">
      <c r="A6" s="4" t="s">
        <v>756</v>
      </c>
      <c r="B6" s="5" t="n">
        <v>0</v>
      </c>
      <c r="C6" s="5" t="n">
        <v>0</v>
      </c>
    </row>
    <row r="7" spans="1:3">
      <c r="A7" s="4" t="s">
        <v>85</v>
      </c>
      <c r="B7" s="5" t="n">
        <v>938876</v>
      </c>
      <c r="C7" s="5" t="n">
        <v>750690</v>
      </c>
    </row>
    <row r="8" spans="1:3">
      <c r="A8" s="3" t="s">
        <v>86</v>
      </c>
    </row>
    <row r="9" spans="1:3">
      <c r="A9" s="4" t="s">
        <v>87</v>
      </c>
      <c r="B9" s="5" t="n">
        <v>426707</v>
      </c>
      <c r="C9" s="5" t="n">
        <v>326105</v>
      </c>
    </row>
    <row r="10" spans="1:3">
      <c r="A10" s="4" t="s">
        <v>757</v>
      </c>
      <c r="B10" s="5" t="n">
        <v>240166</v>
      </c>
      <c r="C10" s="5" t="n">
        <v>207766</v>
      </c>
    </row>
    <row r="11" spans="1:3">
      <c r="A11" s="4" t="s">
        <v>758</v>
      </c>
      <c r="B11" s="5" t="n">
        <v>0</v>
      </c>
      <c r="C11" s="5" t="n">
        <v>0</v>
      </c>
    </row>
    <row r="12" spans="1:3">
      <c r="A12" s="4" t="s">
        <v>759</v>
      </c>
      <c r="B12" s="5" t="n">
        <v>124707</v>
      </c>
      <c r="C12" s="5" t="n">
        <v>87204</v>
      </c>
    </row>
    <row r="13" spans="1:3">
      <c r="A13" s="4" t="s">
        <v>760</v>
      </c>
      <c r="B13" s="5" t="n">
        <v>-459</v>
      </c>
      <c r="C13" s="5" t="n">
        <v>-451</v>
      </c>
    </row>
    <row r="14" spans="1:3">
      <c r="A14" s="4" t="s">
        <v>91</v>
      </c>
      <c r="B14" s="5" t="n">
        <v>791121</v>
      </c>
      <c r="C14" s="5" t="n">
        <v>620624</v>
      </c>
    </row>
    <row r="15" spans="1:3">
      <c r="A15" s="4" t="s">
        <v>92</v>
      </c>
      <c r="B15" s="5" t="n">
        <v>147755</v>
      </c>
      <c r="C15" s="5" t="n">
        <v>130066</v>
      </c>
    </row>
    <row r="16" spans="1:3">
      <c r="A16" s="4" t="s">
        <v>93</v>
      </c>
      <c r="B16" s="5" t="n">
        <v>86055</v>
      </c>
      <c r="C16" s="5" t="n">
        <v>67062</v>
      </c>
    </row>
    <row r="17" spans="1:3">
      <c r="A17" s="4" t="s">
        <v>94</v>
      </c>
      <c r="B17" s="5" t="n">
        <v>-6364</v>
      </c>
      <c r="C17" s="5" t="n">
        <v>-11937</v>
      </c>
    </row>
    <row r="18" spans="1:3">
      <c r="A18" s="4" t="s">
        <v>95</v>
      </c>
      <c r="B18" s="5" t="n">
        <v>68064</v>
      </c>
      <c r="C18" s="5" t="n">
        <v>74941</v>
      </c>
    </row>
    <row r="19" spans="1:3">
      <c r="A19" s="4" t="s">
        <v>96</v>
      </c>
      <c r="B19" s="5" t="n">
        <v>9220</v>
      </c>
      <c r="C19" s="5" t="n">
        <v>11900</v>
      </c>
    </row>
    <row r="20" spans="1:3">
      <c r="A20" s="4" t="s">
        <v>761</v>
      </c>
      <c r="B20" s="5" t="n">
        <v>0</v>
      </c>
      <c r="C20" s="5" t="n">
        <v>0</v>
      </c>
    </row>
    <row r="21" spans="1:3">
      <c r="A21" s="4" t="s">
        <v>97</v>
      </c>
      <c r="B21" s="5" t="n">
        <v>58844</v>
      </c>
      <c r="C21" s="5" t="n">
        <v>63041</v>
      </c>
    </row>
    <row r="22" spans="1:3">
      <c r="A22" s="4" t="s">
        <v>762</v>
      </c>
      <c r="B22" s="5" t="n">
        <v>-337</v>
      </c>
      <c r="C22" s="5" t="n">
        <v>0</v>
      </c>
    </row>
    <row r="23" spans="1:3">
      <c r="A23" s="4" t="s">
        <v>99</v>
      </c>
      <c r="B23" s="5" t="n">
        <v>58507</v>
      </c>
      <c r="C23" s="5" t="n">
        <v>63041</v>
      </c>
    </row>
    <row r="24" spans="1:3">
      <c r="A24" s="4" t="s">
        <v>100</v>
      </c>
      <c r="B24" s="5" t="n">
        <v>382</v>
      </c>
      <c r="C24" s="5" t="n">
        <v>267</v>
      </c>
    </row>
    <row r="25" spans="1:3">
      <c r="A25" s="4" t="s">
        <v>486</v>
      </c>
      <c r="B25" s="5" t="n">
        <v>58125</v>
      </c>
      <c r="C25" s="5" t="n">
        <v>62774</v>
      </c>
    </row>
    <row r="26" spans="1:3">
      <c r="A26" s="4" t="s">
        <v>99</v>
      </c>
      <c r="B26" s="5" t="n">
        <v>58507</v>
      </c>
      <c r="C26" s="5" t="n">
        <v>63041</v>
      </c>
    </row>
    <row r="27" spans="1:3">
      <c r="A27" s="3" t="s">
        <v>115</v>
      </c>
    </row>
    <row r="28" spans="1:3">
      <c r="A28" s="4" t="s">
        <v>116</v>
      </c>
      <c r="B28" s="5" t="n">
        <v>50784</v>
      </c>
      <c r="C28" s="5" t="n">
        <v>23978</v>
      </c>
    </row>
    <row r="29" spans="1:3">
      <c r="A29" s="4" t="s">
        <v>117</v>
      </c>
      <c r="B29" s="5" t="n">
        <v>0</v>
      </c>
      <c r="C29" s="5" t="n">
        <v>-734</v>
      </c>
    </row>
    <row r="30" spans="1:3">
      <c r="A30" s="4" t="s">
        <v>763</v>
      </c>
      <c r="B30" s="5" t="n">
        <v>0</v>
      </c>
      <c r="C30" s="5" t="n">
        <v>0</v>
      </c>
    </row>
    <row r="31" spans="1:3">
      <c r="A31" s="4" t="s">
        <v>118</v>
      </c>
      <c r="B31" s="5" t="n">
        <v>50784</v>
      </c>
      <c r="C31" s="5" t="n">
        <v>23244</v>
      </c>
    </row>
    <row r="32" spans="1:3">
      <c r="A32" s="4" t="s">
        <v>119</v>
      </c>
      <c r="B32" s="5" t="n">
        <v>109291</v>
      </c>
      <c r="C32" s="5" t="n">
        <v>86285</v>
      </c>
    </row>
    <row r="33" spans="1:3">
      <c r="A33" s="4" t="s">
        <v>120</v>
      </c>
      <c r="B33" s="5" t="n">
        <v>-168</v>
      </c>
      <c r="C33" s="5" t="n">
        <v>754</v>
      </c>
    </row>
    <row r="34" spans="1:3">
      <c r="A34" s="4" t="s">
        <v>121</v>
      </c>
      <c r="B34" s="5" t="n">
        <v>109459</v>
      </c>
      <c r="C34" s="5" t="n">
        <v>85531</v>
      </c>
    </row>
    <row r="35" spans="1:3">
      <c r="A35" s="4" t="s">
        <v>746</v>
      </c>
    </row>
    <row r="36" spans="1:3">
      <c r="A36" s="3" t="s">
        <v>82</v>
      </c>
    </row>
    <row r="37" spans="1:3">
      <c r="A37" s="4" t="s">
        <v>755</v>
      </c>
      <c r="B37" s="5" t="n">
        <v>0</v>
      </c>
      <c r="C37" s="5" t="n">
        <v>0</v>
      </c>
    </row>
    <row r="38" spans="1:3">
      <c r="A38" s="4" t="s">
        <v>84</v>
      </c>
      <c r="B38" s="5" t="n">
        <v>0</v>
      </c>
      <c r="C38" s="5" t="n">
        <v>0</v>
      </c>
    </row>
    <row r="39" spans="1:3">
      <c r="A39" s="4" t="s">
        <v>756</v>
      </c>
      <c r="B39" s="5" t="n">
        <v>-23439</v>
      </c>
      <c r="C39" s="5" t="n">
        <v>-18358</v>
      </c>
    </row>
    <row r="40" spans="1:3">
      <c r="A40" s="4" t="s">
        <v>85</v>
      </c>
      <c r="B40" s="5" t="n">
        <v>-23439</v>
      </c>
      <c r="C40" s="5" t="n">
        <v>-18358</v>
      </c>
    </row>
    <row r="41" spans="1:3">
      <c r="A41" s="3" t="s">
        <v>86</v>
      </c>
    </row>
    <row r="42" spans="1:3">
      <c r="A42" s="4" t="s">
        <v>87</v>
      </c>
      <c r="B42" s="5" t="n">
        <v>0</v>
      </c>
      <c r="C42" s="5" t="n">
        <v>0</v>
      </c>
    </row>
    <row r="43" spans="1:3">
      <c r="A43" s="4" t="s">
        <v>757</v>
      </c>
      <c r="B43" s="5" t="n">
        <v>0</v>
      </c>
      <c r="C43" s="5" t="n">
        <v>0</v>
      </c>
    </row>
    <row r="44" spans="1:3">
      <c r="A44" s="4" t="s">
        <v>758</v>
      </c>
      <c r="B44" s="5" t="n">
        <v>-23439</v>
      </c>
      <c r="C44" s="5" t="n">
        <v>-18358</v>
      </c>
    </row>
    <row r="45" spans="1:3">
      <c r="A45" s="4" t="s">
        <v>759</v>
      </c>
      <c r="B45" s="5" t="n">
        <v>0</v>
      </c>
      <c r="C45" s="5" t="n">
        <v>0</v>
      </c>
    </row>
    <row r="46" spans="1:3">
      <c r="A46" s="4" t="s">
        <v>760</v>
      </c>
      <c r="B46" s="5" t="n">
        <v>0</v>
      </c>
      <c r="C46" s="5" t="n">
        <v>0</v>
      </c>
    </row>
    <row r="47" spans="1:3">
      <c r="A47" s="4" t="s">
        <v>91</v>
      </c>
      <c r="B47" s="5" t="n">
        <v>-23439</v>
      </c>
      <c r="C47" s="5" t="n">
        <v>-18358</v>
      </c>
    </row>
    <row r="48" spans="1:3">
      <c r="A48" s="4" t="s">
        <v>92</v>
      </c>
      <c r="B48" s="5" t="n">
        <v>0</v>
      </c>
      <c r="C48" s="5" t="n">
        <v>0</v>
      </c>
    </row>
    <row r="49" spans="1:3">
      <c r="A49" s="4" t="s">
        <v>93</v>
      </c>
      <c r="B49" s="5" t="n">
        <v>0</v>
      </c>
      <c r="C49" s="5" t="n">
        <v>0</v>
      </c>
    </row>
    <row r="50" spans="1:3">
      <c r="A50" s="4" t="s">
        <v>94</v>
      </c>
      <c r="B50" s="5" t="n">
        <v>0</v>
      </c>
      <c r="C50" s="5" t="n">
        <v>0</v>
      </c>
    </row>
    <row r="51" spans="1:3">
      <c r="A51" s="4" t="s">
        <v>95</v>
      </c>
      <c r="B51" s="5" t="n">
        <v>0</v>
      </c>
      <c r="C51" s="5" t="n">
        <v>0</v>
      </c>
    </row>
    <row r="52" spans="1:3">
      <c r="A52" s="4" t="s">
        <v>96</v>
      </c>
      <c r="B52" s="5" t="n">
        <v>0</v>
      </c>
      <c r="C52" s="5" t="n">
        <v>0</v>
      </c>
    </row>
    <row r="53" spans="1:3">
      <c r="A53" s="4" t="s">
        <v>761</v>
      </c>
      <c r="B53" s="5" t="n">
        <v>133499</v>
      </c>
      <c r="C53" s="5" t="n">
        <v>130634</v>
      </c>
    </row>
    <row r="54" spans="1:3">
      <c r="A54" s="4" t="s">
        <v>97</v>
      </c>
      <c r="B54" s="5" t="n">
        <v>-133499</v>
      </c>
    </row>
    <row r="55" spans="1:3">
      <c r="A55" s="4" t="s">
        <v>762</v>
      </c>
      <c r="B55" s="5" t="n">
        <v>0</v>
      </c>
    </row>
    <row r="56" spans="1:3">
      <c r="A56" s="4" t="s">
        <v>99</v>
      </c>
      <c r="B56" s="5" t="n">
        <v>-133499</v>
      </c>
      <c r="C56" s="5" t="n">
        <v>-130634</v>
      </c>
    </row>
    <row r="57" spans="1:3">
      <c r="A57" s="4" t="s">
        <v>100</v>
      </c>
      <c r="B57" s="5" t="n">
        <v>0</v>
      </c>
      <c r="C57" s="5" t="n">
        <v>0</v>
      </c>
    </row>
    <row r="58" spans="1:3">
      <c r="A58" s="4" t="s">
        <v>486</v>
      </c>
      <c r="B58" s="5" t="n">
        <v>-133499</v>
      </c>
      <c r="C58" s="5" t="n">
        <v>-130634</v>
      </c>
    </row>
    <row r="59" spans="1:3">
      <c r="A59" s="4" t="s">
        <v>99</v>
      </c>
      <c r="B59" s="5" t="n">
        <v>-133499</v>
      </c>
      <c r="C59" s="5" t="n">
        <v>-130634</v>
      </c>
    </row>
    <row r="60" spans="1:3">
      <c r="A60" s="3" t="s">
        <v>115</v>
      </c>
    </row>
    <row r="61" spans="1:3">
      <c r="A61" s="4" t="s">
        <v>116</v>
      </c>
      <c r="B61" s="5" t="n">
        <v>0</v>
      </c>
      <c r="C61" s="5" t="n">
        <v>0</v>
      </c>
    </row>
    <row r="62" spans="1:3">
      <c r="A62" s="4" t="s">
        <v>117</v>
      </c>
      <c r="C62" s="5" t="n">
        <v>0</v>
      </c>
    </row>
    <row r="63" spans="1:3">
      <c r="A63" s="4" t="s">
        <v>763</v>
      </c>
      <c r="B63" s="5" t="n">
        <v>-81868</v>
      </c>
      <c r="C63" s="5" t="n">
        <v>-50648</v>
      </c>
    </row>
    <row r="64" spans="1:3">
      <c r="A64" s="4" t="s">
        <v>118</v>
      </c>
      <c r="B64" s="5" t="n">
        <v>-81868</v>
      </c>
      <c r="C64" s="5" t="n">
        <v>-50648</v>
      </c>
    </row>
    <row r="65" spans="1:3">
      <c r="A65" s="4" t="s">
        <v>119</v>
      </c>
      <c r="B65" s="5" t="n">
        <v>-215367</v>
      </c>
      <c r="C65" s="5" t="n">
        <v>-181282</v>
      </c>
    </row>
    <row r="66" spans="1:3">
      <c r="A66" s="4" t="s">
        <v>120</v>
      </c>
      <c r="B66" s="5" t="n">
        <v>0</v>
      </c>
      <c r="C66" s="5" t="n">
        <v>0</v>
      </c>
    </row>
    <row r="67" spans="1:3">
      <c r="A67" s="4" t="s">
        <v>121</v>
      </c>
      <c r="B67" s="5" t="n">
        <v>-215367</v>
      </c>
      <c r="C67" s="5" t="n">
        <v>-181282</v>
      </c>
    </row>
    <row r="68" spans="1:3">
      <c r="A68" s="4" t="s">
        <v>747</v>
      </c>
    </row>
    <row r="69" spans="1:3">
      <c r="A69" s="3" t="s">
        <v>82</v>
      </c>
    </row>
    <row r="70" spans="1:3">
      <c r="A70" s="4" t="s">
        <v>755</v>
      </c>
      <c r="B70" s="5" t="n">
        <v>0</v>
      </c>
      <c r="C70" s="5" t="n">
        <v>0</v>
      </c>
    </row>
    <row r="71" spans="1:3">
      <c r="A71" s="4" t="s">
        <v>84</v>
      </c>
      <c r="B71" s="5" t="n">
        <v>0</v>
      </c>
      <c r="C71" s="5" t="n">
        <v>0</v>
      </c>
    </row>
    <row r="72" spans="1:3">
      <c r="A72" s="4" t="s">
        <v>756</v>
      </c>
      <c r="B72" s="5" t="n">
        <v>0</v>
      </c>
      <c r="C72" s="5" t="n">
        <v>0</v>
      </c>
    </row>
    <row r="73" spans="1:3">
      <c r="A73" s="4" t="s">
        <v>85</v>
      </c>
      <c r="B73" s="5" t="n">
        <v>0</v>
      </c>
      <c r="C73" s="5" t="n">
        <v>0</v>
      </c>
    </row>
    <row r="74" spans="1:3">
      <c r="A74" s="3" t="s">
        <v>86</v>
      </c>
    </row>
    <row r="75" spans="1:3">
      <c r="A75" s="4" t="s">
        <v>87</v>
      </c>
      <c r="B75" s="5" t="n">
        <v>0</v>
      </c>
      <c r="C75" s="5" t="n">
        <v>0</v>
      </c>
    </row>
    <row r="76" spans="1:3">
      <c r="A76" s="4" t="s">
        <v>757</v>
      </c>
      <c r="B76" s="5" t="n">
        <v>79</v>
      </c>
      <c r="C76" s="5" t="n">
        <v>72</v>
      </c>
    </row>
    <row r="77" spans="1:3">
      <c r="A77" s="4" t="s">
        <v>758</v>
      </c>
      <c r="B77" s="5" t="n">
        <v>0</v>
      </c>
      <c r="C77" s="5" t="n">
        <v>0</v>
      </c>
    </row>
    <row r="78" spans="1:3">
      <c r="A78" s="4" t="s">
        <v>759</v>
      </c>
      <c r="B78" s="5" t="n">
        <v>46</v>
      </c>
      <c r="C78" s="5" t="n">
        <v>45</v>
      </c>
    </row>
    <row r="79" spans="1:3">
      <c r="A79" s="4" t="s">
        <v>760</v>
      </c>
      <c r="B79" s="5" t="n">
        <v>0</v>
      </c>
      <c r="C79" s="5" t="n">
        <v>0</v>
      </c>
    </row>
    <row r="80" spans="1:3">
      <c r="A80" s="4" t="s">
        <v>91</v>
      </c>
      <c r="B80" s="5" t="n">
        <v>125</v>
      </c>
      <c r="C80" s="5" t="n">
        <v>117</v>
      </c>
    </row>
    <row r="81" spans="1:3">
      <c r="A81" s="4" t="s">
        <v>92</v>
      </c>
      <c r="B81" s="5" t="n">
        <v>-125</v>
      </c>
      <c r="C81" s="5" t="n">
        <v>-117</v>
      </c>
    </row>
    <row r="82" spans="1:3">
      <c r="A82" s="4" t="s">
        <v>93</v>
      </c>
      <c r="B82" s="5" t="n">
        <v>42784</v>
      </c>
      <c r="C82" s="5" t="n">
        <v>39984</v>
      </c>
    </row>
    <row r="83" spans="1:3">
      <c r="A83" s="4" t="s">
        <v>94</v>
      </c>
      <c r="B83" s="5" t="n">
        <v>81</v>
      </c>
      <c r="C83" s="5" t="n">
        <v>886</v>
      </c>
    </row>
    <row r="84" spans="1:3">
      <c r="A84" s="4" t="s">
        <v>95</v>
      </c>
      <c r="B84" s="5" t="n">
        <v>-42990</v>
      </c>
      <c r="C84" s="5" t="n">
        <v>-40987</v>
      </c>
    </row>
    <row r="85" spans="1:3">
      <c r="A85" s="4" t="s">
        <v>96</v>
      </c>
      <c r="B85" s="5" t="n">
        <v>0</v>
      </c>
      <c r="C85" s="5" t="n">
        <v>0</v>
      </c>
    </row>
    <row r="86" spans="1:3">
      <c r="A86" s="4" t="s">
        <v>761</v>
      </c>
      <c r="B86" s="5" t="n">
        <v>-101115</v>
      </c>
      <c r="C86" s="5" t="n">
        <v>-103761</v>
      </c>
    </row>
    <row r="87" spans="1:3">
      <c r="A87" s="4" t="s">
        <v>97</v>
      </c>
      <c r="B87" s="5" t="n">
        <v>58125</v>
      </c>
    </row>
    <row r="88" spans="1:3">
      <c r="A88" s="4" t="s">
        <v>762</v>
      </c>
      <c r="B88" s="5" t="n">
        <v>0</v>
      </c>
    </row>
    <row r="89" spans="1:3">
      <c r="A89" s="4" t="s">
        <v>99</v>
      </c>
      <c r="B89" s="5" t="n">
        <v>58125</v>
      </c>
      <c r="C89" s="5" t="n">
        <v>62774</v>
      </c>
    </row>
    <row r="90" spans="1:3">
      <c r="A90" s="4" t="s">
        <v>100</v>
      </c>
      <c r="B90" s="5" t="n">
        <v>0</v>
      </c>
      <c r="C90" s="5" t="n">
        <v>0</v>
      </c>
    </row>
    <row r="91" spans="1:3">
      <c r="A91" s="4" t="s">
        <v>486</v>
      </c>
      <c r="B91" s="5" t="n">
        <v>58125</v>
      </c>
      <c r="C91" s="5" t="n">
        <v>62774</v>
      </c>
    </row>
    <row r="92" spans="1:3">
      <c r="A92" s="4" t="s">
        <v>99</v>
      </c>
      <c r="B92" s="5" t="n">
        <v>58125</v>
      </c>
      <c r="C92" s="5" t="n">
        <v>62774</v>
      </c>
    </row>
    <row r="93" spans="1:3">
      <c r="A93" s="3" t="s">
        <v>115</v>
      </c>
    </row>
    <row r="94" spans="1:3">
      <c r="A94" s="4" t="s">
        <v>116</v>
      </c>
      <c r="B94" s="5" t="n">
        <v>-1072</v>
      </c>
      <c r="C94" s="5" t="n">
        <v>-1342</v>
      </c>
    </row>
    <row r="95" spans="1:3">
      <c r="A95" s="4" t="s">
        <v>117</v>
      </c>
      <c r="C95" s="5" t="n">
        <v>0</v>
      </c>
    </row>
    <row r="96" spans="1:3">
      <c r="A96" s="4" t="s">
        <v>763</v>
      </c>
      <c r="B96" s="5" t="n">
        <v>52406</v>
      </c>
      <c r="C96" s="5" t="n">
        <v>24099</v>
      </c>
    </row>
    <row r="97" spans="1:3">
      <c r="A97" s="4" t="s">
        <v>118</v>
      </c>
      <c r="B97" s="5" t="n">
        <v>51334</v>
      </c>
      <c r="C97" s="5" t="n">
        <v>22757</v>
      </c>
    </row>
    <row r="98" spans="1:3">
      <c r="A98" s="4" t="s">
        <v>119</v>
      </c>
      <c r="B98" s="5" t="n">
        <v>109459</v>
      </c>
      <c r="C98" s="5" t="n">
        <v>85531</v>
      </c>
    </row>
    <row r="99" spans="1:3">
      <c r="A99" s="4" t="s">
        <v>120</v>
      </c>
      <c r="B99" s="5" t="n">
        <v>0</v>
      </c>
      <c r="C99" s="5" t="n">
        <v>0</v>
      </c>
    </row>
    <row r="100" spans="1:3">
      <c r="A100" s="4" t="s">
        <v>121</v>
      </c>
      <c r="B100" s="5" t="n">
        <v>109459</v>
      </c>
      <c r="C100" s="5" t="n">
        <v>85531</v>
      </c>
    </row>
    <row r="101" spans="1:3">
      <c r="A101" s="4" t="s">
        <v>750</v>
      </c>
    </row>
    <row r="102" spans="1:3">
      <c r="A102" s="3" t="s">
        <v>82</v>
      </c>
    </row>
    <row r="103" spans="1:3">
      <c r="A103" s="4" t="s">
        <v>755</v>
      </c>
      <c r="B103" s="5" t="n">
        <v>349351</v>
      </c>
      <c r="C103" s="5" t="n">
        <v>313619</v>
      </c>
    </row>
    <row r="104" spans="1:3">
      <c r="A104" s="4" t="s">
        <v>84</v>
      </c>
      <c r="B104" s="5" t="n">
        <v>218209</v>
      </c>
      <c r="C104" s="5" t="n">
        <v>188908</v>
      </c>
    </row>
    <row r="105" spans="1:3">
      <c r="A105" s="4" t="s">
        <v>756</v>
      </c>
      <c r="B105" s="5" t="n">
        <v>1097</v>
      </c>
      <c r="C105" s="5" t="n">
        <v>1013</v>
      </c>
    </row>
    <row r="106" spans="1:3">
      <c r="A106" s="4" t="s">
        <v>85</v>
      </c>
      <c r="B106" s="5" t="n">
        <v>568657</v>
      </c>
      <c r="C106" s="5" t="n">
        <v>503540</v>
      </c>
    </row>
    <row r="107" spans="1:3">
      <c r="A107" s="3" t="s">
        <v>86</v>
      </c>
    </row>
    <row r="108" spans="1:3">
      <c r="A108" s="4" t="s">
        <v>87</v>
      </c>
      <c r="B108" s="5" t="n">
        <v>239329</v>
      </c>
      <c r="C108" s="5" t="n">
        <v>208154</v>
      </c>
    </row>
    <row r="109" spans="1:3">
      <c r="A109" s="4" t="s">
        <v>757</v>
      </c>
      <c r="B109" s="5" t="n">
        <v>162705</v>
      </c>
      <c r="C109" s="5" t="n">
        <v>150019</v>
      </c>
    </row>
    <row r="110" spans="1:3">
      <c r="A110" s="4" t="s">
        <v>758</v>
      </c>
      <c r="B110" s="5" t="n">
        <v>6606</v>
      </c>
      <c r="C110" s="5" t="n">
        <v>3354</v>
      </c>
    </row>
    <row r="111" spans="1:3">
      <c r="A111" s="4" t="s">
        <v>759</v>
      </c>
      <c r="B111" s="5" t="n">
        <v>76161</v>
      </c>
      <c r="C111" s="5" t="n">
        <v>56926</v>
      </c>
    </row>
    <row r="112" spans="1:3">
      <c r="A112" s="4" t="s">
        <v>760</v>
      </c>
      <c r="B112" s="5" t="n">
        <v>-548</v>
      </c>
      <c r="C112" s="5" t="n">
        <v>-570</v>
      </c>
    </row>
    <row r="113" spans="1:3">
      <c r="A113" s="4" t="s">
        <v>91</v>
      </c>
      <c r="B113" s="5" t="n">
        <v>484253</v>
      </c>
      <c r="C113" s="5" t="n">
        <v>417883</v>
      </c>
    </row>
    <row r="114" spans="1:3">
      <c r="A114" s="4" t="s">
        <v>92</v>
      </c>
      <c r="B114" s="5" t="n">
        <v>84404</v>
      </c>
      <c r="C114" s="5" t="n">
        <v>85657</v>
      </c>
    </row>
    <row r="115" spans="1:3">
      <c r="A115" s="4" t="s">
        <v>93</v>
      </c>
      <c r="B115" s="5" t="n">
        <v>-3279</v>
      </c>
      <c r="C115" s="5" t="n">
        <v>-8509</v>
      </c>
    </row>
    <row r="116" spans="1:3">
      <c r="A116" s="4" t="s">
        <v>94</v>
      </c>
      <c r="B116" s="5" t="n">
        <v>2519</v>
      </c>
      <c r="C116" s="5" t="n">
        <v>3456</v>
      </c>
    </row>
    <row r="117" spans="1:3">
      <c r="A117" s="4" t="s">
        <v>95</v>
      </c>
      <c r="B117" s="5" t="n">
        <v>85164</v>
      </c>
      <c r="C117" s="5" t="n">
        <v>90710</v>
      </c>
    </row>
    <row r="118" spans="1:3">
      <c r="A118" s="4" t="s">
        <v>96</v>
      </c>
      <c r="B118" s="5" t="n">
        <v>12744</v>
      </c>
      <c r="C118" s="5" t="n">
        <v>9070</v>
      </c>
    </row>
    <row r="119" spans="1:3">
      <c r="A119" s="4" t="s">
        <v>761</v>
      </c>
      <c r="B119" s="5" t="n">
        <v>-23413</v>
      </c>
      <c r="C119" s="5" t="n">
        <v>-22374</v>
      </c>
    </row>
    <row r="120" spans="1:3">
      <c r="A120" s="4" t="s">
        <v>97</v>
      </c>
      <c r="B120" s="5" t="n">
        <v>95833</v>
      </c>
    </row>
    <row r="121" spans="1:3">
      <c r="A121" s="4" t="s">
        <v>762</v>
      </c>
      <c r="B121" s="5" t="n">
        <v>198</v>
      </c>
    </row>
    <row r="122" spans="1:3">
      <c r="A122" s="4" t="s">
        <v>99</v>
      </c>
      <c r="B122" s="5" t="n">
        <v>96031</v>
      </c>
      <c r="C122" s="5" t="n">
        <v>104014</v>
      </c>
    </row>
    <row r="123" spans="1:3">
      <c r="A123" s="4" t="s">
        <v>100</v>
      </c>
      <c r="B123" s="5" t="n">
        <v>0</v>
      </c>
      <c r="C123" s="5" t="n">
        <v>0</v>
      </c>
    </row>
    <row r="124" spans="1:3">
      <c r="A124" s="4" t="s">
        <v>486</v>
      </c>
      <c r="B124" s="5" t="n">
        <v>96031</v>
      </c>
      <c r="C124" s="5" t="n">
        <v>104014</v>
      </c>
    </row>
    <row r="125" spans="1:3">
      <c r="A125" s="4" t="s">
        <v>99</v>
      </c>
      <c r="B125" s="5" t="n">
        <v>96031</v>
      </c>
      <c r="C125" s="5" t="n">
        <v>104014</v>
      </c>
    </row>
    <row r="126" spans="1:3">
      <c r="A126" s="3" t="s">
        <v>115</v>
      </c>
    </row>
    <row r="127" spans="1:3">
      <c r="A127" s="4" t="s">
        <v>116</v>
      </c>
      <c r="B127" s="5" t="n">
        <v>0</v>
      </c>
      <c r="C127" s="5" t="n">
        <v>0</v>
      </c>
    </row>
    <row r="128" spans="1:3">
      <c r="A128" s="4" t="s">
        <v>117</v>
      </c>
      <c r="C128" s="5" t="n">
        <v>-734</v>
      </c>
    </row>
    <row r="129" spans="1:3">
      <c r="A129" s="4" t="s">
        <v>763</v>
      </c>
      <c r="B129" s="5" t="n">
        <v>28540</v>
      </c>
      <c r="C129" s="5" t="n">
        <v>24099</v>
      </c>
    </row>
    <row r="130" spans="1:3">
      <c r="A130" s="4" t="s">
        <v>118</v>
      </c>
      <c r="B130" s="5" t="n">
        <v>28540</v>
      </c>
      <c r="C130" s="5" t="n">
        <v>23365</v>
      </c>
    </row>
    <row r="131" spans="1:3">
      <c r="A131" s="4" t="s">
        <v>119</v>
      </c>
      <c r="B131" s="5" t="n">
        <v>124571</v>
      </c>
      <c r="C131" s="5" t="n">
        <v>127379</v>
      </c>
    </row>
    <row r="132" spans="1:3">
      <c r="A132" s="4" t="s">
        <v>120</v>
      </c>
      <c r="B132" s="5" t="n">
        <v>0</v>
      </c>
      <c r="C132" s="5" t="n">
        <v>0</v>
      </c>
    </row>
    <row r="133" spans="1:3">
      <c r="A133" s="4" t="s">
        <v>121</v>
      </c>
      <c r="B133" s="5" t="n">
        <v>124571</v>
      </c>
      <c r="C133" s="5" t="n">
        <v>127379</v>
      </c>
    </row>
    <row r="134" spans="1:3">
      <c r="A134" s="4" t="s">
        <v>751</v>
      </c>
    </row>
    <row r="135" spans="1:3">
      <c r="A135" s="3" t="s">
        <v>82</v>
      </c>
    </row>
    <row r="136" spans="1:3">
      <c r="A136" s="4" t="s">
        <v>755</v>
      </c>
      <c r="B136" s="5" t="n">
        <v>32006</v>
      </c>
      <c r="C136" s="5" t="n">
        <v>27605</v>
      </c>
    </row>
    <row r="137" spans="1:3">
      <c r="A137" s="4" t="s">
        <v>84</v>
      </c>
      <c r="B137" s="5" t="n">
        <v>16050</v>
      </c>
      <c r="C137" s="5" t="n">
        <v>14642</v>
      </c>
    </row>
    <row r="138" spans="1:3">
      <c r="A138" s="4" t="s">
        <v>756</v>
      </c>
      <c r="B138" s="5" t="n">
        <v>0</v>
      </c>
      <c r="C138" s="5" t="n">
        <v>0</v>
      </c>
    </row>
    <row r="139" spans="1:3">
      <c r="A139" s="4" t="s">
        <v>85</v>
      </c>
      <c r="B139" s="5" t="n">
        <v>48056</v>
      </c>
      <c r="C139" s="5" t="n">
        <v>42247</v>
      </c>
    </row>
    <row r="140" spans="1:3">
      <c r="A140" s="3" t="s">
        <v>86</v>
      </c>
    </row>
    <row r="141" spans="1:3">
      <c r="A141" s="4" t="s">
        <v>87</v>
      </c>
      <c r="B141" s="5" t="n">
        <v>7550</v>
      </c>
      <c r="C141" s="5" t="n">
        <v>6790</v>
      </c>
    </row>
    <row r="142" spans="1:3">
      <c r="A142" s="4" t="s">
        <v>757</v>
      </c>
      <c r="B142" s="5" t="n">
        <v>3561</v>
      </c>
      <c r="C142" s="5" t="n">
        <v>3373</v>
      </c>
    </row>
    <row r="143" spans="1:3">
      <c r="A143" s="4" t="s">
        <v>758</v>
      </c>
      <c r="B143" s="5" t="n">
        <v>15736</v>
      </c>
      <c r="C143" s="5" t="n">
        <v>13991</v>
      </c>
    </row>
    <row r="144" spans="1:3">
      <c r="A144" s="4" t="s">
        <v>759</v>
      </c>
      <c r="B144" s="5" t="n">
        <v>4238</v>
      </c>
      <c r="C144" s="5" t="n">
        <v>3079</v>
      </c>
    </row>
    <row r="145" spans="1:3">
      <c r="A145" s="4" t="s">
        <v>760</v>
      </c>
      <c r="B145" s="5" t="n">
        <v>2</v>
      </c>
      <c r="C145" s="5" t="n">
        <v>6</v>
      </c>
    </row>
    <row r="146" spans="1:3">
      <c r="A146" s="4" t="s">
        <v>91</v>
      </c>
      <c r="B146" s="5" t="n">
        <v>31087</v>
      </c>
      <c r="C146" s="5" t="n">
        <v>27239</v>
      </c>
    </row>
    <row r="147" spans="1:3">
      <c r="A147" s="4" t="s">
        <v>92</v>
      </c>
      <c r="B147" s="5" t="n">
        <v>16969</v>
      </c>
      <c r="C147" s="5" t="n">
        <v>15008</v>
      </c>
    </row>
    <row r="148" spans="1:3">
      <c r="A148" s="4" t="s">
        <v>93</v>
      </c>
      <c r="B148" s="5" t="n">
        <v>11670</v>
      </c>
      <c r="C148" s="5" t="n">
        <v>10034</v>
      </c>
    </row>
    <row r="149" spans="1:3">
      <c r="A149" s="4" t="s">
        <v>94</v>
      </c>
      <c r="B149" s="5" t="n">
        <v>-27</v>
      </c>
      <c r="C149" s="5" t="n">
        <v>-20</v>
      </c>
    </row>
    <row r="150" spans="1:3">
      <c r="A150" s="4" t="s">
        <v>95</v>
      </c>
      <c r="B150" s="5" t="n">
        <v>5326</v>
      </c>
      <c r="C150" s="5" t="n">
        <v>4994</v>
      </c>
    </row>
    <row r="151" spans="1:3">
      <c r="A151" s="4" t="s">
        <v>96</v>
      </c>
      <c r="B151" s="5" t="n">
        <v>-3488</v>
      </c>
      <c r="C151" s="5" t="n">
        <v>1866</v>
      </c>
    </row>
    <row r="152" spans="1:3">
      <c r="A152" s="4" t="s">
        <v>761</v>
      </c>
      <c r="B152" s="5" t="n">
        <v>-157</v>
      </c>
      <c r="C152" s="5" t="n">
        <v>-1371</v>
      </c>
    </row>
    <row r="153" spans="1:3">
      <c r="A153" s="4" t="s">
        <v>97</v>
      </c>
      <c r="B153" s="5" t="n">
        <v>8971</v>
      </c>
    </row>
    <row r="154" spans="1:3">
      <c r="A154" s="4" t="s">
        <v>762</v>
      </c>
      <c r="B154" s="5" t="n">
        <v>0</v>
      </c>
    </row>
    <row r="155" spans="1:3">
      <c r="A155" s="4" t="s">
        <v>99</v>
      </c>
      <c r="B155" s="5" t="n">
        <v>8971</v>
      </c>
      <c r="C155" s="5" t="n">
        <v>4499</v>
      </c>
    </row>
    <row r="156" spans="1:3">
      <c r="A156" s="4" t="s">
        <v>100</v>
      </c>
      <c r="B156" s="5" t="n">
        <v>0</v>
      </c>
      <c r="C156" s="5" t="n">
        <v>0</v>
      </c>
    </row>
    <row r="157" spans="1:3">
      <c r="A157" s="4" t="s">
        <v>486</v>
      </c>
      <c r="B157" s="5" t="n">
        <v>8971</v>
      </c>
      <c r="C157" s="5" t="n">
        <v>4499</v>
      </c>
    </row>
    <row r="158" spans="1:3">
      <c r="A158" s="4" t="s">
        <v>99</v>
      </c>
      <c r="B158" s="5" t="n">
        <v>8971</v>
      </c>
      <c r="C158" s="5" t="n">
        <v>4499</v>
      </c>
    </row>
    <row r="159" spans="1:3">
      <c r="A159" s="3" t="s">
        <v>115</v>
      </c>
    </row>
    <row r="160" spans="1:3">
      <c r="A160" s="4" t="s">
        <v>116</v>
      </c>
      <c r="B160" s="5" t="n">
        <v>635</v>
      </c>
      <c r="C160" s="5" t="n">
        <v>1789</v>
      </c>
    </row>
    <row r="161" spans="1:3">
      <c r="A161" s="4" t="s">
        <v>117</v>
      </c>
      <c r="C161" s="5" t="n">
        <v>0</v>
      </c>
    </row>
    <row r="162" spans="1:3">
      <c r="A162" s="4" t="s">
        <v>763</v>
      </c>
      <c r="B162" s="5" t="n">
        <v>287</v>
      </c>
      <c r="C162" s="5" t="n">
        <v>661</v>
      </c>
    </row>
    <row r="163" spans="1:3">
      <c r="A163" s="4" t="s">
        <v>118</v>
      </c>
      <c r="B163" s="5" t="n">
        <v>922</v>
      </c>
      <c r="C163" s="5" t="n">
        <v>2450</v>
      </c>
    </row>
    <row r="164" spans="1:3">
      <c r="A164" s="4" t="s">
        <v>119</v>
      </c>
      <c r="B164" s="5" t="n">
        <v>9893</v>
      </c>
      <c r="C164" s="5" t="n">
        <v>6949</v>
      </c>
    </row>
    <row r="165" spans="1:3">
      <c r="A165" s="4" t="s">
        <v>120</v>
      </c>
      <c r="B165" s="5" t="n">
        <v>0</v>
      </c>
      <c r="C165" s="5" t="n">
        <v>0</v>
      </c>
    </row>
    <row r="166" spans="1:3">
      <c r="A166" s="4" t="s">
        <v>121</v>
      </c>
      <c r="B166" s="5" t="n">
        <v>9893</v>
      </c>
      <c r="C166" s="5" t="n">
        <v>6949</v>
      </c>
    </row>
    <row r="167" spans="1:3">
      <c r="A167" s="4" t="s">
        <v>753</v>
      </c>
    </row>
    <row r="168" spans="1:3">
      <c r="A168" s="3" t="s">
        <v>82</v>
      </c>
    </row>
    <row r="169" spans="1:3">
      <c r="A169" s="4" t="s">
        <v>755</v>
      </c>
      <c r="B169" s="5" t="n">
        <v>190922</v>
      </c>
      <c r="C169" s="5" t="n">
        <v>119987</v>
      </c>
    </row>
    <row r="170" spans="1:3">
      <c r="A170" s="4" t="s">
        <v>84</v>
      </c>
      <c r="B170" s="5" t="n">
        <v>132338</v>
      </c>
      <c r="C170" s="5" t="n">
        <v>85929</v>
      </c>
    </row>
    <row r="171" spans="1:3">
      <c r="A171" s="4" t="s">
        <v>756</v>
      </c>
      <c r="B171" s="5" t="n">
        <v>22342</v>
      </c>
      <c r="C171" s="5" t="n">
        <v>17345</v>
      </c>
    </row>
    <row r="172" spans="1:3">
      <c r="A172" s="4" t="s">
        <v>85</v>
      </c>
      <c r="B172" s="5" t="n">
        <v>345602</v>
      </c>
      <c r="C172" s="5" t="n">
        <v>223261</v>
      </c>
    </row>
    <row r="173" spans="1:3">
      <c r="A173" s="3" t="s">
        <v>86</v>
      </c>
    </row>
    <row r="174" spans="1:3">
      <c r="A174" s="4" t="s">
        <v>87</v>
      </c>
      <c r="B174" s="5" t="n">
        <v>179828</v>
      </c>
      <c r="C174" s="5" t="n">
        <v>111161</v>
      </c>
    </row>
    <row r="175" spans="1:3">
      <c r="A175" s="4" t="s">
        <v>757</v>
      </c>
      <c r="B175" s="5" t="n">
        <v>73821</v>
      </c>
      <c r="C175" s="5" t="n">
        <v>54302</v>
      </c>
    </row>
    <row r="176" spans="1:3">
      <c r="A176" s="4" t="s">
        <v>758</v>
      </c>
      <c r="B176" s="5" t="n">
        <v>1097</v>
      </c>
      <c r="C176" s="5" t="n">
        <v>1013</v>
      </c>
    </row>
    <row r="177" spans="1:3">
      <c r="A177" s="4" t="s">
        <v>759</v>
      </c>
      <c r="B177" s="5" t="n">
        <v>44262</v>
      </c>
      <c r="C177" s="5" t="n">
        <v>27154</v>
      </c>
    </row>
    <row r="178" spans="1:3">
      <c r="A178" s="4" t="s">
        <v>760</v>
      </c>
      <c r="B178" s="5" t="n">
        <v>87</v>
      </c>
      <c r="C178" s="5" t="n">
        <v>113</v>
      </c>
    </row>
    <row r="179" spans="1:3">
      <c r="A179" s="4" t="s">
        <v>91</v>
      </c>
      <c r="B179" s="5" t="n">
        <v>299095</v>
      </c>
      <c r="C179" s="5" t="n">
        <v>193743</v>
      </c>
    </row>
    <row r="180" spans="1:3">
      <c r="A180" s="4" t="s">
        <v>92</v>
      </c>
      <c r="B180" s="5" t="n">
        <v>46507</v>
      </c>
      <c r="C180" s="5" t="n">
        <v>29518</v>
      </c>
    </row>
    <row r="181" spans="1:3">
      <c r="A181" s="4" t="s">
        <v>93</v>
      </c>
      <c r="B181" s="5" t="n">
        <v>34880</v>
      </c>
      <c r="C181" s="5" t="n">
        <v>25553</v>
      </c>
    </row>
    <row r="182" spans="1:3">
      <c r="A182" s="4" t="s">
        <v>94</v>
      </c>
      <c r="B182" s="5" t="n">
        <v>-8937</v>
      </c>
      <c r="C182" s="5" t="n">
        <v>-16259</v>
      </c>
    </row>
    <row r="183" spans="1:3">
      <c r="A183" s="4" t="s">
        <v>95</v>
      </c>
      <c r="B183" s="5" t="n">
        <v>20564</v>
      </c>
      <c r="C183" s="5" t="n">
        <v>20224</v>
      </c>
    </row>
    <row r="184" spans="1:3">
      <c r="A184" s="4" t="s">
        <v>96</v>
      </c>
      <c r="B184" s="5" t="n">
        <v>-36</v>
      </c>
      <c r="C184" s="5" t="n">
        <v>964</v>
      </c>
    </row>
    <row r="185" spans="1:3">
      <c r="A185" s="4" t="s">
        <v>761</v>
      </c>
      <c r="B185" s="5" t="n">
        <v>-8814</v>
      </c>
      <c r="C185" s="5" t="n">
        <v>-3128</v>
      </c>
    </row>
    <row r="186" spans="1:3">
      <c r="A186" s="4" t="s">
        <v>97</v>
      </c>
      <c r="B186" s="5" t="n">
        <v>29414</v>
      </c>
    </row>
    <row r="187" spans="1:3">
      <c r="A187" s="4" t="s">
        <v>762</v>
      </c>
      <c r="B187" s="5" t="n">
        <v>-535</v>
      </c>
    </row>
    <row r="188" spans="1:3">
      <c r="A188" s="4" t="s">
        <v>99</v>
      </c>
      <c r="B188" s="5" t="n">
        <v>28879</v>
      </c>
      <c r="C188" s="5" t="n">
        <v>22388</v>
      </c>
    </row>
    <row r="189" spans="1:3">
      <c r="A189" s="4" t="s">
        <v>100</v>
      </c>
      <c r="B189" s="5" t="n">
        <v>382</v>
      </c>
      <c r="C189" s="5" t="n">
        <v>267</v>
      </c>
    </row>
    <row r="190" spans="1:3">
      <c r="A190" s="4" t="s">
        <v>486</v>
      </c>
      <c r="B190" s="5" t="n">
        <v>28497</v>
      </c>
      <c r="C190" s="5" t="n">
        <v>22121</v>
      </c>
    </row>
    <row r="191" spans="1:3">
      <c r="A191" s="4" t="s">
        <v>99</v>
      </c>
      <c r="B191" s="5" t="n">
        <v>28879</v>
      </c>
      <c r="C191" s="5" t="n">
        <v>22388</v>
      </c>
    </row>
    <row r="192" spans="1:3">
      <c r="A192" s="3" t="s">
        <v>115</v>
      </c>
    </row>
    <row r="193" spans="1:3">
      <c r="A193" s="4" t="s">
        <v>116</v>
      </c>
      <c r="B193" s="5" t="n">
        <v>51221</v>
      </c>
      <c r="C193" s="5" t="n">
        <v>23531</v>
      </c>
    </row>
    <row r="194" spans="1:3">
      <c r="A194" s="4" t="s">
        <v>117</v>
      </c>
      <c r="C194" s="5" t="n">
        <v>0</v>
      </c>
    </row>
    <row r="195" spans="1:3">
      <c r="A195" s="4" t="s">
        <v>763</v>
      </c>
      <c r="B195" s="5" t="n">
        <v>635</v>
      </c>
      <c r="C195" s="5" t="n">
        <v>1789</v>
      </c>
    </row>
    <row r="196" spans="1:3">
      <c r="A196" s="4" t="s">
        <v>118</v>
      </c>
      <c r="B196" s="5" t="n">
        <v>51856</v>
      </c>
      <c r="C196" s="5" t="n">
        <v>25320</v>
      </c>
    </row>
    <row r="197" spans="1:3">
      <c r="A197" s="4" t="s">
        <v>119</v>
      </c>
      <c r="B197" s="5" t="n">
        <v>80735</v>
      </c>
      <c r="C197" s="5" t="n">
        <v>47708</v>
      </c>
    </row>
    <row r="198" spans="1:3">
      <c r="A198" s="4" t="s">
        <v>120</v>
      </c>
      <c r="B198" s="5" t="n">
        <v>-168</v>
      </c>
      <c r="C198" s="5" t="n">
        <v>754</v>
      </c>
    </row>
    <row r="199" spans="1:3">
      <c r="A199" s="4" t="s">
        <v>121</v>
      </c>
      <c r="B199" s="7" t="n">
        <v>80903</v>
      </c>
      <c r="C199" s="7" t="n">
        <v>4695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4</v>
      </c>
      <c r="B1" s="2" t="s">
        <v>1</v>
      </c>
    </row>
    <row r="2" spans="1:3">
      <c r="B2" s="2" t="s">
        <v>2</v>
      </c>
      <c r="C2" s="2" t="s">
        <v>81</v>
      </c>
    </row>
    <row r="3" spans="1:3">
      <c r="A3" s="3" t="s">
        <v>153</v>
      </c>
    </row>
    <row r="4" spans="1:3">
      <c r="A4" s="4" t="s">
        <v>765</v>
      </c>
      <c r="B4" s="7" t="n">
        <v>122174</v>
      </c>
      <c r="C4" s="7" t="n">
        <v>81118</v>
      </c>
    </row>
    <row r="5" spans="1:3">
      <c r="A5" s="4" t="s">
        <v>766</v>
      </c>
      <c r="B5" s="5" t="n">
        <v>-337</v>
      </c>
      <c r="C5" s="5" t="n">
        <v>0</v>
      </c>
    </row>
    <row r="6" spans="1:3">
      <c r="A6" s="4" t="s">
        <v>169</v>
      </c>
      <c r="B6" s="5" t="n">
        <v>121837</v>
      </c>
      <c r="C6" s="5" t="n">
        <v>81118</v>
      </c>
    </row>
    <row r="7" spans="1:3">
      <c r="A7" s="3" t="s">
        <v>170</v>
      </c>
    </row>
    <row r="8" spans="1:3">
      <c r="A8" s="4" t="s">
        <v>171</v>
      </c>
      <c r="B8" s="5" t="n">
        <v>-73202</v>
      </c>
      <c r="C8" s="5" t="n">
        <v>-80852</v>
      </c>
    </row>
    <row r="9" spans="1:3">
      <c r="A9" s="4" t="s">
        <v>172</v>
      </c>
      <c r="B9" s="5" t="n">
        <v>-12187</v>
      </c>
      <c r="C9" s="5" t="n">
        <v>-19340</v>
      </c>
    </row>
    <row r="10" spans="1:3">
      <c r="A10" s="4" t="s">
        <v>767</v>
      </c>
      <c r="B10" s="5" t="n">
        <v>0</v>
      </c>
      <c r="C10" s="5" t="n">
        <v>0</v>
      </c>
    </row>
    <row r="11" spans="1:3">
      <c r="A11" s="4" t="s">
        <v>768</v>
      </c>
      <c r="B11" s="5" t="n">
        <v>0</v>
      </c>
      <c r="C11" s="5" t="n">
        <v>0</v>
      </c>
    </row>
    <row r="12" spans="1:3">
      <c r="A12" s="4" t="s">
        <v>769</v>
      </c>
      <c r="B12" s="5" t="n">
        <v>21403</v>
      </c>
      <c r="C12" s="5" t="n">
        <v>7258</v>
      </c>
    </row>
    <row r="13" spans="1:3">
      <c r="A13" s="4" t="s">
        <v>175</v>
      </c>
      <c r="B13" s="5" t="n">
        <v>2423</v>
      </c>
      <c r="C13" s="5" t="n">
        <v>0</v>
      </c>
    </row>
    <row r="14" spans="1:3">
      <c r="A14" s="4" t="s">
        <v>176</v>
      </c>
      <c r="B14" s="5" t="n">
        <v>66</v>
      </c>
      <c r="C14" s="5" t="n">
        <v>169</v>
      </c>
    </row>
    <row r="15" spans="1:3">
      <c r="A15" s="4" t="s">
        <v>177</v>
      </c>
      <c r="B15" s="5" t="n">
        <v>-104303</v>
      </c>
      <c r="C15" s="5" t="n">
        <v>-107281</v>
      </c>
    </row>
    <row r="16" spans="1:3">
      <c r="A16" s="4" t="s">
        <v>178</v>
      </c>
      <c r="B16" s="5" t="n">
        <v>0</v>
      </c>
      <c r="C16" s="5" t="n">
        <v>0</v>
      </c>
    </row>
    <row r="17" spans="1:3">
      <c r="A17" s="4" t="s">
        <v>179</v>
      </c>
      <c r="B17" s="5" t="n">
        <v>-104303</v>
      </c>
      <c r="C17" s="5" t="n">
        <v>-107281</v>
      </c>
    </row>
    <row r="18" spans="1:3">
      <c r="A18" s="3" t="s">
        <v>180</v>
      </c>
    </row>
    <row r="19" spans="1:3">
      <c r="A19" s="4" t="s">
        <v>181</v>
      </c>
      <c r="B19" s="5" t="n">
        <v>-2682348</v>
      </c>
      <c r="C19" s="5" t="n">
        <v>-2384215</v>
      </c>
    </row>
    <row r="20" spans="1:3">
      <c r="A20" s="4" t="s">
        <v>182</v>
      </c>
      <c r="B20" s="5" t="n">
        <v>2714783</v>
      </c>
      <c r="C20" s="5" t="n">
        <v>2509845</v>
      </c>
    </row>
    <row r="21" spans="1:3">
      <c r="A21" s="4" t="s">
        <v>741</v>
      </c>
      <c r="B21" s="5" t="n">
        <v>0</v>
      </c>
    </row>
    <row r="22" spans="1:3">
      <c r="A22" s="4" t="s">
        <v>770</v>
      </c>
      <c r="B22" s="5" t="n">
        <v>10668</v>
      </c>
      <c r="C22" s="5" t="n">
        <v>885</v>
      </c>
    </row>
    <row r="23" spans="1:3">
      <c r="A23" s="4" t="s">
        <v>771</v>
      </c>
      <c r="B23" s="5" t="n">
        <v>0</v>
      </c>
      <c r="C23" s="5" t="n">
        <v>0</v>
      </c>
    </row>
    <row r="24" spans="1:3">
      <c r="A24" s="4" t="s">
        <v>772</v>
      </c>
      <c r="B24" s="5" t="n">
        <v>0</v>
      </c>
      <c r="C24" s="5" t="n">
        <v>0</v>
      </c>
    </row>
    <row r="25" spans="1:3">
      <c r="A25" s="4" t="s">
        <v>185</v>
      </c>
      <c r="B25" s="5" t="n">
        <v>-2060</v>
      </c>
      <c r="C25" s="5" t="n">
        <v>-104931</v>
      </c>
    </row>
    <row r="26" spans="1:3">
      <c r="A26" s="4" t="s">
        <v>186</v>
      </c>
      <c r="B26" s="5" t="n">
        <v>-4308</v>
      </c>
      <c r="C26" s="5" t="n">
        <v>-1975</v>
      </c>
    </row>
    <row r="27" spans="1:3">
      <c r="A27" s="4" t="s">
        <v>187</v>
      </c>
      <c r="B27" s="5" t="n">
        <v>0</v>
      </c>
      <c r="C27" s="5" t="n">
        <v>-348</v>
      </c>
    </row>
    <row r="28" spans="1:3">
      <c r="A28" s="4" t="s">
        <v>188</v>
      </c>
      <c r="B28" s="5" t="n">
        <v>-73</v>
      </c>
      <c r="C28" s="5" t="n">
        <v>0</v>
      </c>
    </row>
    <row r="29" spans="1:3">
      <c r="A29" s="4" t="s">
        <v>773</v>
      </c>
      <c r="B29" s="5" t="n">
        <v>36662</v>
      </c>
      <c r="C29" s="5" t="n">
        <v>19261</v>
      </c>
    </row>
    <row r="30" spans="1:3">
      <c r="A30" s="4" t="s">
        <v>190</v>
      </c>
      <c r="B30" s="5" t="n">
        <v>0</v>
      </c>
      <c r="C30" s="5" t="n">
        <v>0</v>
      </c>
    </row>
    <row r="31" spans="1:3">
      <c r="A31" s="4" t="s">
        <v>189</v>
      </c>
      <c r="B31" s="5" t="n">
        <v>36662</v>
      </c>
      <c r="C31" s="5" t="n">
        <v>19261</v>
      </c>
    </row>
    <row r="32" spans="1:3">
      <c r="A32" s="4" t="s">
        <v>774</v>
      </c>
      <c r="B32" s="5" t="n">
        <v>4948</v>
      </c>
      <c r="C32" s="5" t="n">
        <v>-3534</v>
      </c>
    </row>
    <row r="33" spans="1:3">
      <c r="A33" s="4" t="s">
        <v>192</v>
      </c>
      <c r="B33" s="5" t="n">
        <v>59144</v>
      </c>
      <c r="C33" s="5" t="n">
        <v>-10436</v>
      </c>
    </row>
    <row r="34" spans="1:3">
      <c r="A34" s="4" t="s">
        <v>193</v>
      </c>
      <c r="B34" s="5" t="n">
        <v>236484</v>
      </c>
      <c r="C34" s="5" t="n">
        <v>128381</v>
      </c>
    </row>
    <row r="35" spans="1:3">
      <c r="A35" s="4" t="s">
        <v>194</v>
      </c>
      <c r="B35" s="5" t="n">
        <v>295628</v>
      </c>
      <c r="C35" s="5" t="n">
        <v>117945</v>
      </c>
    </row>
    <row r="36" spans="1:3">
      <c r="A36" s="4" t="s">
        <v>746</v>
      </c>
    </row>
    <row r="37" spans="1:3">
      <c r="A37" s="3" t="s">
        <v>153</v>
      </c>
    </row>
    <row r="38" spans="1:3">
      <c r="A38" s="4" t="s">
        <v>765</v>
      </c>
      <c r="B38" s="5" t="n">
        <v>0</v>
      </c>
    </row>
    <row r="39" spans="1:3">
      <c r="A39" s="4" t="s">
        <v>766</v>
      </c>
      <c r="B39" s="5" t="n">
        <v>0</v>
      </c>
    </row>
    <row r="40" spans="1:3">
      <c r="A40" s="4" t="s">
        <v>169</v>
      </c>
      <c r="B40" s="5" t="n">
        <v>0</v>
      </c>
      <c r="C40" s="5" t="n">
        <v>0</v>
      </c>
    </row>
    <row r="41" spans="1:3">
      <c r="A41" s="3" t="s">
        <v>170</v>
      </c>
    </row>
    <row r="42" spans="1:3">
      <c r="A42" s="4" t="s">
        <v>171</v>
      </c>
      <c r="B42" s="5" t="n">
        <v>0</v>
      </c>
      <c r="C42" s="5" t="n">
        <v>0</v>
      </c>
    </row>
    <row r="43" spans="1:3">
      <c r="A43" s="4" t="s">
        <v>172</v>
      </c>
      <c r="B43" s="5" t="n">
        <v>0</v>
      </c>
      <c r="C43" s="5" t="n">
        <v>0</v>
      </c>
    </row>
    <row r="44" spans="1:3">
      <c r="A44" s="4" t="s">
        <v>767</v>
      </c>
      <c r="B44" s="5" t="n">
        <v>74472</v>
      </c>
      <c r="C44" s="5" t="n">
        <v>-198429</v>
      </c>
    </row>
    <row r="45" spans="1:3">
      <c r="A45" s="4" t="s">
        <v>768</v>
      </c>
      <c r="B45" s="5" t="n">
        <v>16170</v>
      </c>
      <c r="C45" s="5" t="n">
        <v>3170</v>
      </c>
    </row>
    <row r="46" spans="1:3">
      <c r="A46" s="4" t="s">
        <v>769</v>
      </c>
      <c r="B46" s="5" t="n">
        <v>0</v>
      </c>
      <c r="C46" s="5" t="n">
        <v>0</v>
      </c>
    </row>
    <row r="47" spans="1:3">
      <c r="A47" s="4" t="s">
        <v>175</v>
      </c>
      <c r="B47" s="5" t="n">
        <v>0</v>
      </c>
    </row>
    <row r="48" spans="1:3">
      <c r="A48" s="4" t="s">
        <v>176</v>
      </c>
      <c r="B48" s="5" t="n">
        <v>0</v>
      </c>
      <c r="C48" s="5" t="n">
        <v>0</v>
      </c>
    </row>
    <row r="49" spans="1:3">
      <c r="A49" s="4" t="s">
        <v>177</v>
      </c>
      <c r="B49" s="5" t="n">
        <v>90642</v>
      </c>
    </row>
    <row r="50" spans="1:3">
      <c r="A50" s="4" t="s">
        <v>178</v>
      </c>
      <c r="B50" s="5" t="n">
        <v>0</v>
      </c>
    </row>
    <row r="51" spans="1:3">
      <c r="A51" s="4" t="s">
        <v>179</v>
      </c>
      <c r="B51" s="5" t="n">
        <v>90642</v>
      </c>
      <c r="C51" s="5" t="n">
        <v>-195259</v>
      </c>
    </row>
    <row r="52" spans="1:3">
      <c r="A52" s="3" t="s">
        <v>180</v>
      </c>
    </row>
    <row r="53" spans="1:3">
      <c r="A53" s="4" t="s">
        <v>181</v>
      </c>
      <c r="B53" s="5" t="n">
        <v>0</v>
      </c>
      <c r="C53" s="5" t="n">
        <v>0</v>
      </c>
    </row>
    <row r="54" spans="1:3">
      <c r="A54" s="4" t="s">
        <v>182</v>
      </c>
      <c r="B54" s="5" t="n">
        <v>0</v>
      </c>
      <c r="C54" s="5" t="n">
        <v>0</v>
      </c>
    </row>
    <row r="55" spans="1:3">
      <c r="A55" s="4" t="s">
        <v>741</v>
      </c>
      <c r="B55" s="5" t="n">
        <v>-185822</v>
      </c>
    </row>
    <row r="56" spans="1:3">
      <c r="A56" s="4" t="s">
        <v>770</v>
      </c>
      <c r="B56" s="5" t="n">
        <v>0</v>
      </c>
      <c r="C56" s="5" t="n">
        <v>0</v>
      </c>
    </row>
    <row r="57" spans="1:3">
      <c r="A57" s="4" t="s">
        <v>771</v>
      </c>
      <c r="B57" s="5" t="n">
        <v>-74472</v>
      </c>
      <c r="C57" s="5" t="n">
        <v>198429</v>
      </c>
    </row>
    <row r="58" spans="1:3">
      <c r="A58" s="4" t="s">
        <v>772</v>
      </c>
      <c r="B58" s="5" t="n">
        <v>-16170</v>
      </c>
      <c r="C58" s="5" t="n">
        <v>-3170</v>
      </c>
    </row>
    <row r="59" spans="1:3">
      <c r="A59" s="4" t="s">
        <v>185</v>
      </c>
      <c r="B59" s="5" t="n">
        <v>0</v>
      </c>
      <c r="C59" s="5" t="n">
        <v>0</v>
      </c>
    </row>
    <row r="60" spans="1:3">
      <c r="A60" s="4" t="s">
        <v>186</v>
      </c>
      <c r="B60" s="5" t="n">
        <v>0</v>
      </c>
      <c r="C60" s="5" t="n">
        <v>0</v>
      </c>
    </row>
    <row r="61" spans="1:3">
      <c r="A61" s="4" t="s">
        <v>187</v>
      </c>
      <c r="C61" s="5" t="n">
        <v>0</v>
      </c>
    </row>
    <row r="62" spans="1:3">
      <c r="A62" s="4" t="s">
        <v>188</v>
      </c>
      <c r="B62" s="5" t="n">
        <v>0</v>
      </c>
    </row>
    <row r="63" spans="1:3">
      <c r="A63" s="4" t="s">
        <v>773</v>
      </c>
      <c r="B63" s="5" t="n">
        <v>-276464</v>
      </c>
      <c r="C63" s="5" t="n">
        <v>195259</v>
      </c>
    </row>
    <row r="64" spans="1:3">
      <c r="A64" s="4" t="s">
        <v>190</v>
      </c>
      <c r="B64" s="5" t="n">
        <v>0</v>
      </c>
    </row>
    <row r="65" spans="1:3">
      <c r="A65" s="4" t="s">
        <v>189</v>
      </c>
      <c r="B65" s="5" t="n">
        <v>-276464</v>
      </c>
    </row>
    <row r="66" spans="1:3">
      <c r="A66" s="4" t="s">
        <v>774</v>
      </c>
      <c r="B66" s="5" t="n">
        <v>0</v>
      </c>
      <c r="C66" s="5" t="n">
        <v>0</v>
      </c>
    </row>
    <row r="67" spans="1:3">
      <c r="A67" s="4" t="s">
        <v>192</v>
      </c>
      <c r="B67" s="5" t="n">
        <v>-185822</v>
      </c>
      <c r="C67" s="5" t="n">
        <v>0</v>
      </c>
    </row>
    <row r="68" spans="1:3">
      <c r="A68" s="4" t="s">
        <v>193</v>
      </c>
      <c r="B68" s="5" t="n">
        <v>0</v>
      </c>
      <c r="C68" s="5" t="n">
        <v>0</v>
      </c>
    </row>
    <row r="69" spans="1:3">
      <c r="A69" s="4" t="s">
        <v>194</v>
      </c>
      <c r="B69" s="5" t="n">
        <v>-185822</v>
      </c>
      <c r="C69" s="5" t="n">
        <v>0</v>
      </c>
    </row>
    <row r="70" spans="1:3">
      <c r="A70" s="4" t="s">
        <v>747</v>
      </c>
    </row>
    <row r="71" spans="1:3">
      <c r="A71" s="3" t="s">
        <v>153</v>
      </c>
    </row>
    <row r="72" spans="1:3">
      <c r="A72" s="4" t="s">
        <v>765</v>
      </c>
      <c r="B72" s="5" t="n">
        <v>-41288</v>
      </c>
    </row>
    <row r="73" spans="1:3">
      <c r="A73" s="4" t="s">
        <v>766</v>
      </c>
      <c r="B73" s="5" t="n">
        <v>0</v>
      </c>
    </row>
    <row r="74" spans="1:3">
      <c r="A74" s="4" t="s">
        <v>169</v>
      </c>
      <c r="B74" s="5" t="n">
        <v>-41288</v>
      </c>
      <c r="C74" s="5" t="n">
        <v>-48737</v>
      </c>
    </row>
    <row r="75" spans="1:3">
      <c r="A75" s="3" t="s">
        <v>170</v>
      </c>
    </row>
    <row r="76" spans="1:3">
      <c r="A76" s="4" t="s">
        <v>171</v>
      </c>
      <c r="B76" s="5" t="n">
        <v>0</v>
      </c>
      <c r="C76" s="5" t="n">
        <v>0</v>
      </c>
    </row>
    <row r="77" spans="1:3">
      <c r="A77" s="4" t="s">
        <v>172</v>
      </c>
      <c r="B77" s="5" t="n">
        <v>0</v>
      </c>
      <c r="C77" s="5" t="n">
        <v>0</v>
      </c>
    </row>
    <row r="78" spans="1:3">
      <c r="A78" s="4" t="s">
        <v>767</v>
      </c>
      <c r="B78" s="5" t="n">
        <v>-1187</v>
      </c>
      <c r="C78" s="5" t="n">
        <v>166442</v>
      </c>
    </row>
    <row r="79" spans="1:3">
      <c r="A79" s="4" t="s">
        <v>768</v>
      </c>
      <c r="B79" s="5" t="n">
        <v>-16170</v>
      </c>
      <c r="C79" s="5" t="n">
        <v>-1585</v>
      </c>
    </row>
    <row r="80" spans="1:3">
      <c r="A80" s="4" t="s">
        <v>769</v>
      </c>
      <c r="B80" s="5" t="n">
        <v>0</v>
      </c>
      <c r="C80" s="5" t="n">
        <v>0</v>
      </c>
    </row>
    <row r="81" spans="1:3">
      <c r="A81" s="4" t="s">
        <v>175</v>
      </c>
      <c r="B81" s="5" t="n">
        <v>0</v>
      </c>
    </row>
    <row r="82" spans="1:3">
      <c r="A82" s="4" t="s">
        <v>176</v>
      </c>
      <c r="B82" s="5" t="n">
        <v>0</v>
      </c>
      <c r="C82" s="5" t="n">
        <v>0</v>
      </c>
    </row>
    <row r="83" spans="1:3">
      <c r="A83" s="4" t="s">
        <v>177</v>
      </c>
      <c r="B83" s="5" t="n">
        <v>-17357</v>
      </c>
    </row>
    <row r="84" spans="1:3">
      <c r="A84" s="4" t="s">
        <v>178</v>
      </c>
      <c r="B84" s="5" t="n">
        <v>0</v>
      </c>
    </row>
    <row r="85" spans="1:3">
      <c r="A85" s="4" t="s">
        <v>179</v>
      </c>
      <c r="B85" s="5" t="n">
        <v>-17357</v>
      </c>
      <c r="C85" s="5" t="n">
        <v>164857</v>
      </c>
    </row>
    <row r="86" spans="1:3">
      <c r="A86" s="3" t="s">
        <v>180</v>
      </c>
    </row>
    <row r="87" spans="1:3">
      <c r="A87" s="4" t="s">
        <v>181</v>
      </c>
      <c r="B87" s="5" t="n">
        <v>-31733</v>
      </c>
      <c r="C87" s="5" t="n">
        <v>-8463</v>
      </c>
    </row>
    <row r="88" spans="1:3">
      <c r="A88" s="4" t="s">
        <v>182</v>
      </c>
      <c r="B88" s="5" t="n">
        <v>94811</v>
      </c>
      <c r="C88" s="5" t="n">
        <v>0</v>
      </c>
    </row>
    <row r="89" spans="1:3">
      <c r="A89" s="4" t="s">
        <v>741</v>
      </c>
      <c r="B89" s="5" t="n">
        <v>0</v>
      </c>
    </row>
    <row r="90" spans="1:3">
      <c r="A90" s="4" t="s">
        <v>770</v>
      </c>
      <c r="B90" s="5" t="n">
        <v>0</v>
      </c>
      <c r="C90" s="5" t="n">
        <v>0</v>
      </c>
    </row>
    <row r="91" spans="1:3">
      <c r="A91" s="4" t="s">
        <v>771</v>
      </c>
      <c r="B91" s="5" t="n">
        <v>0</v>
      </c>
      <c r="C91" s="5" t="n">
        <v>0</v>
      </c>
    </row>
    <row r="92" spans="1:3">
      <c r="A92" s="4" t="s">
        <v>772</v>
      </c>
      <c r="B92" s="5" t="n">
        <v>0</v>
      </c>
      <c r="C92" s="5" t="n">
        <v>0</v>
      </c>
    </row>
    <row r="93" spans="1:3">
      <c r="A93" s="4" t="s">
        <v>185</v>
      </c>
      <c r="B93" s="5" t="n">
        <v>-2060</v>
      </c>
      <c r="C93" s="5" t="n">
        <v>-104931</v>
      </c>
    </row>
    <row r="94" spans="1:3">
      <c r="A94" s="4" t="s">
        <v>186</v>
      </c>
      <c r="B94" s="5" t="n">
        <v>-4308</v>
      </c>
      <c r="C94" s="5" t="n">
        <v>-1975</v>
      </c>
    </row>
    <row r="95" spans="1:3">
      <c r="A95" s="4" t="s">
        <v>187</v>
      </c>
      <c r="C95" s="5" t="n">
        <v>-348</v>
      </c>
    </row>
    <row r="96" spans="1:3">
      <c r="A96" s="4" t="s">
        <v>188</v>
      </c>
      <c r="B96" s="5" t="n">
        <v>0</v>
      </c>
    </row>
    <row r="97" spans="1:3">
      <c r="A97" s="4" t="s">
        <v>773</v>
      </c>
      <c r="B97" s="5" t="n">
        <v>56710</v>
      </c>
      <c r="C97" s="5" t="n">
        <v>-115717</v>
      </c>
    </row>
    <row r="98" spans="1:3">
      <c r="A98" s="4" t="s">
        <v>190</v>
      </c>
      <c r="B98" s="5" t="n">
        <v>0</v>
      </c>
    </row>
    <row r="99" spans="1:3">
      <c r="A99" s="4" t="s">
        <v>189</v>
      </c>
      <c r="B99" s="5" t="n">
        <v>56710</v>
      </c>
    </row>
    <row r="100" spans="1:3">
      <c r="A100" s="4" t="s">
        <v>774</v>
      </c>
      <c r="B100" s="5" t="n">
        <v>0</v>
      </c>
      <c r="C100" s="5" t="n">
        <v>0</v>
      </c>
    </row>
    <row r="101" spans="1:3">
      <c r="A101" s="4" t="s">
        <v>192</v>
      </c>
      <c r="B101" s="5" t="n">
        <v>-1935</v>
      </c>
      <c r="C101" s="5" t="n">
        <v>403</v>
      </c>
    </row>
    <row r="102" spans="1:3">
      <c r="A102" s="4" t="s">
        <v>193</v>
      </c>
      <c r="B102" s="5" t="n">
        <v>2405</v>
      </c>
      <c r="C102" s="5" t="n">
        <v>151</v>
      </c>
    </row>
    <row r="103" spans="1:3">
      <c r="A103" s="4" t="s">
        <v>194</v>
      </c>
      <c r="B103" s="5" t="n">
        <v>470</v>
      </c>
      <c r="C103" s="5" t="n">
        <v>554</v>
      </c>
    </row>
    <row r="104" spans="1:3">
      <c r="A104" s="4" t="s">
        <v>750</v>
      </c>
    </row>
    <row r="105" spans="1:3">
      <c r="A105" s="3" t="s">
        <v>153</v>
      </c>
    </row>
    <row r="106" spans="1:3">
      <c r="A106" s="4" t="s">
        <v>765</v>
      </c>
      <c r="B106" s="5" t="n">
        <v>136411</v>
      </c>
    </row>
    <row r="107" spans="1:3">
      <c r="A107" s="4" t="s">
        <v>766</v>
      </c>
      <c r="B107" s="5" t="n">
        <v>198</v>
      </c>
    </row>
    <row r="108" spans="1:3">
      <c r="A108" s="4" t="s">
        <v>169</v>
      </c>
      <c r="B108" s="5" t="n">
        <v>136609</v>
      </c>
      <c r="C108" s="5" t="n">
        <v>121636</v>
      </c>
    </row>
    <row r="109" spans="1:3">
      <c r="A109" s="3" t="s">
        <v>170</v>
      </c>
    </row>
    <row r="110" spans="1:3">
      <c r="A110" s="4" t="s">
        <v>171</v>
      </c>
      <c r="B110" s="5" t="n">
        <v>-53175</v>
      </c>
      <c r="C110" s="5" t="n">
        <v>-61886</v>
      </c>
    </row>
    <row r="111" spans="1:3">
      <c r="A111" s="4" t="s">
        <v>172</v>
      </c>
      <c r="B111" s="5" t="n">
        <v>-6380</v>
      </c>
      <c r="C111" s="5" t="n">
        <v>0</v>
      </c>
    </row>
    <row r="112" spans="1:3">
      <c r="A112" s="4" t="s">
        <v>767</v>
      </c>
      <c r="B112" s="5" t="n">
        <v>-72807</v>
      </c>
      <c r="C112" s="5" t="n">
        <v>31987</v>
      </c>
    </row>
    <row r="113" spans="1:3">
      <c r="A113" s="4" t="s">
        <v>768</v>
      </c>
      <c r="B113" s="5" t="n">
        <v>0</v>
      </c>
      <c r="C113" s="5" t="n">
        <v>-1585</v>
      </c>
    </row>
    <row r="114" spans="1:3">
      <c r="A114" s="4" t="s">
        <v>769</v>
      </c>
      <c r="B114" s="5" t="n">
        <v>20653</v>
      </c>
      <c r="C114" s="5" t="n">
        <v>4733</v>
      </c>
    </row>
    <row r="115" spans="1:3">
      <c r="A115" s="4" t="s">
        <v>175</v>
      </c>
      <c r="B115" s="5" t="n">
        <v>0</v>
      </c>
    </row>
    <row r="116" spans="1:3">
      <c r="A116" s="4" t="s">
        <v>176</v>
      </c>
      <c r="B116" s="5" t="n">
        <v>93</v>
      </c>
      <c r="C116" s="5" t="n">
        <v>50</v>
      </c>
    </row>
    <row r="117" spans="1:3">
      <c r="A117" s="4" t="s">
        <v>177</v>
      </c>
      <c r="B117" s="5" t="n">
        <v>-152922</v>
      </c>
    </row>
    <row r="118" spans="1:3">
      <c r="A118" s="4" t="s">
        <v>178</v>
      </c>
      <c r="B118" s="5" t="n">
        <v>0</v>
      </c>
    </row>
    <row r="119" spans="1:3">
      <c r="A119" s="4" t="s">
        <v>179</v>
      </c>
      <c r="B119" s="5" t="n">
        <v>-152922</v>
      </c>
      <c r="C119" s="5" t="n">
        <v>-36167</v>
      </c>
    </row>
    <row r="120" spans="1:3">
      <c r="A120" s="3" t="s">
        <v>180</v>
      </c>
    </row>
    <row r="121" spans="1:3">
      <c r="A121" s="4" t="s">
        <v>181</v>
      </c>
      <c r="B121" s="5" t="n">
        <v>-1495558</v>
      </c>
      <c r="C121" s="5" t="n">
        <v>-1422545</v>
      </c>
    </row>
    <row r="122" spans="1:3">
      <c r="A122" s="4" t="s">
        <v>182</v>
      </c>
      <c r="B122" s="5" t="n">
        <v>1423653</v>
      </c>
      <c r="C122" s="5" t="n">
        <v>1500499</v>
      </c>
    </row>
    <row r="123" spans="1:3">
      <c r="A123" s="4" t="s">
        <v>741</v>
      </c>
      <c r="B123" s="5" t="n">
        <v>138693</v>
      </c>
    </row>
    <row r="124" spans="1:3">
      <c r="A124" s="4" t="s">
        <v>770</v>
      </c>
      <c r="B124" s="5" t="n">
        <v>0</v>
      </c>
      <c r="C124" s="5" t="n">
        <v>0</v>
      </c>
    </row>
    <row r="125" spans="1:3">
      <c r="A125" s="4" t="s">
        <v>771</v>
      </c>
      <c r="B125" s="5" t="n">
        <v>-9305</v>
      </c>
      <c r="C125" s="5" t="n">
        <v>-167514</v>
      </c>
    </row>
    <row r="126" spans="1:3">
      <c r="A126" s="4" t="s">
        <v>772</v>
      </c>
      <c r="B126" s="5" t="n">
        <v>0</v>
      </c>
      <c r="C126" s="5" t="n">
        <v>1585</v>
      </c>
    </row>
    <row r="127" spans="1:3">
      <c r="A127" s="4" t="s">
        <v>185</v>
      </c>
      <c r="B127" s="5" t="n">
        <v>0</v>
      </c>
      <c r="C127" s="5" t="n">
        <v>0</v>
      </c>
    </row>
    <row r="128" spans="1:3">
      <c r="A128" s="4" t="s">
        <v>186</v>
      </c>
      <c r="B128" s="5" t="n">
        <v>0</v>
      </c>
      <c r="C128" s="5" t="n">
        <v>0</v>
      </c>
    </row>
    <row r="129" spans="1:3">
      <c r="A129" s="4" t="s">
        <v>187</v>
      </c>
      <c r="C129" s="5" t="n">
        <v>0</v>
      </c>
    </row>
    <row r="130" spans="1:3">
      <c r="A130" s="4" t="s">
        <v>188</v>
      </c>
      <c r="B130" s="5" t="n">
        <v>0</v>
      </c>
    </row>
    <row r="131" spans="1:3">
      <c r="A131" s="4" t="s">
        <v>773</v>
      </c>
      <c r="B131" s="5" t="n">
        <v>57483</v>
      </c>
      <c r="C131" s="5" t="n">
        <v>-87975</v>
      </c>
    </row>
    <row r="132" spans="1:3">
      <c r="A132" s="4" t="s">
        <v>190</v>
      </c>
      <c r="B132" s="5" t="n">
        <v>0</v>
      </c>
    </row>
    <row r="133" spans="1:3">
      <c r="A133" s="4" t="s">
        <v>189</v>
      </c>
      <c r="B133" s="5" t="n">
        <v>57483</v>
      </c>
    </row>
    <row r="134" spans="1:3">
      <c r="A134" s="4" t="s">
        <v>774</v>
      </c>
      <c r="B134" s="5" t="n">
        <v>0</v>
      </c>
      <c r="C134" s="5" t="n">
        <v>0</v>
      </c>
    </row>
    <row r="135" spans="1:3">
      <c r="A135" s="4" t="s">
        <v>192</v>
      </c>
      <c r="B135" s="5" t="n">
        <v>41170</v>
      </c>
      <c r="C135" s="5" t="n">
        <v>-2506</v>
      </c>
    </row>
    <row r="136" spans="1:3">
      <c r="A136" s="4" t="s">
        <v>193</v>
      </c>
      <c r="B136" s="5" t="n">
        <v>23380</v>
      </c>
      <c r="C136" s="5" t="n">
        <v>7803</v>
      </c>
    </row>
    <row r="137" spans="1:3">
      <c r="A137" s="4" t="s">
        <v>194</v>
      </c>
      <c r="B137" s="5" t="n">
        <v>64550</v>
      </c>
      <c r="C137" s="5" t="n">
        <v>5297</v>
      </c>
    </row>
    <row r="138" spans="1:3">
      <c r="A138" s="4" t="s">
        <v>751</v>
      </c>
    </row>
    <row r="139" spans="1:3">
      <c r="A139" s="3" t="s">
        <v>153</v>
      </c>
    </row>
    <row r="140" spans="1:3">
      <c r="A140" s="4" t="s">
        <v>765</v>
      </c>
      <c r="B140" s="5" t="n">
        <v>5291</v>
      </c>
    </row>
    <row r="141" spans="1:3">
      <c r="A141" s="4" t="s">
        <v>766</v>
      </c>
      <c r="B141" s="5" t="n">
        <v>-535</v>
      </c>
    </row>
    <row r="142" spans="1:3">
      <c r="A142" s="4" t="s">
        <v>169</v>
      </c>
      <c r="B142" s="5" t="n">
        <v>4756</v>
      </c>
      <c r="C142" s="5" t="n">
        <v>6477</v>
      </c>
    </row>
    <row r="143" spans="1:3">
      <c r="A143" s="3" t="s">
        <v>170</v>
      </c>
    </row>
    <row r="144" spans="1:3">
      <c r="A144" s="4" t="s">
        <v>171</v>
      </c>
      <c r="B144" s="5" t="n">
        <v>-2555</v>
      </c>
      <c r="C144" s="5" t="n">
        <v>-1007</v>
      </c>
    </row>
    <row r="145" spans="1:3">
      <c r="A145" s="4" t="s">
        <v>172</v>
      </c>
      <c r="B145" s="5" t="n">
        <v>0</v>
      </c>
      <c r="C145" s="5" t="n">
        <v>130</v>
      </c>
    </row>
    <row r="146" spans="1:3">
      <c r="A146" s="4" t="s">
        <v>767</v>
      </c>
      <c r="B146" s="5" t="n">
        <v>0</v>
      </c>
      <c r="C146" s="5" t="n">
        <v>0</v>
      </c>
    </row>
    <row r="147" spans="1:3">
      <c r="A147" s="4" t="s">
        <v>768</v>
      </c>
      <c r="B147" s="5" t="n">
        <v>0</v>
      </c>
      <c r="C147" s="5" t="n">
        <v>0</v>
      </c>
    </row>
    <row r="148" spans="1:3">
      <c r="A148" s="4" t="s">
        <v>769</v>
      </c>
      <c r="B148" s="5" t="n">
        <v>271</v>
      </c>
      <c r="C148" s="5" t="n">
        <v>0</v>
      </c>
    </row>
    <row r="149" spans="1:3">
      <c r="A149" s="4" t="s">
        <v>175</v>
      </c>
      <c r="B149" s="5" t="n">
        <v>0</v>
      </c>
    </row>
    <row r="150" spans="1:3">
      <c r="A150" s="4" t="s">
        <v>176</v>
      </c>
      <c r="B150" s="5" t="n">
        <v>2</v>
      </c>
      <c r="C150" s="5" t="n">
        <v>0</v>
      </c>
    </row>
    <row r="151" spans="1:3">
      <c r="A151" s="4" t="s">
        <v>177</v>
      </c>
      <c r="B151" s="5" t="n">
        <v>-2824</v>
      </c>
    </row>
    <row r="152" spans="1:3">
      <c r="A152" s="4" t="s">
        <v>178</v>
      </c>
      <c r="B152" s="5" t="n">
        <v>0</v>
      </c>
    </row>
    <row r="153" spans="1:3">
      <c r="A153" s="4" t="s">
        <v>179</v>
      </c>
      <c r="B153" s="5" t="n">
        <v>-2824</v>
      </c>
      <c r="C153" s="5" t="n">
        <v>-877</v>
      </c>
    </row>
    <row r="154" spans="1:3">
      <c r="A154" s="3" t="s">
        <v>180</v>
      </c>
    </row>
    <row r="155" spans="1:3">
      <c r="A155" s="4" t="s">
        <v>181</v>
      </c>
      <c r="B155" s="5" t="n">
        <v>-71</v>
      </c>
      <c r="C155" s="5" t="n">
        <v>-383896</v>
      </c>
    </row>
    <row r="156" spans="1:3">
      <c r="A156" s="4" t="s">
        <v>182</v>
      </c>
      <c r="B156" s="5" t="n">
        <v>0</v>
      </c>
      <c r="C156" s="5" t="n">
        <v>370816</v>
      </c>
    </row>
    <row r="157" spans="1:3">
      <c r="A157" s="4" t="s">
        <v>741</v>
      </c>
      <c r="B157" s="5" t="n">
        <v>0</v>
      </c>
    </row>
    <row r="158" spans="1:3">
      <c r="A158" s="4" t="s">
        <v>770</v>
      </c>
      <c r="B158" s="5" t="n">
        <v>0</v>
      </c>
      <c r="C158" s="5" t="n">
        <v>0</v>
      </c>
    </row>
    <row r="159" spans="1:3">
      <c r="A159" s="4" t="s">
        <v>771</v>
      </c>
      <c r="B159" s="5" t="n">
        <v>-12680</v>
      </c>
      <c r="C159" s="5" t="n">
        <v>-1111</v>
      </c>
    </row>
    <row r="160" spans="1:3">
      <c r="A160" s="4" t="s">
        <v>772</v>
      </c>
      <c r="B160" s="5" t="n">
        <v>0</v>
      </c>
      <c r="C160" s="5" t="n">
        <v>0</v>
      </c>
    </row>
    <row r="161" spans="1:3">
      <c r="A161" s="4" t="s">
        <v>185</v>
      </c>
      <c r="B161" s="5" t="n">
        <v>0</v>
      </c>
      <c r="C161" s="5" t="n">
        <v>0</v>
      </c>
    </row>
    <row r="162" spans="1:3">
      <c r="A162" s="4" t="s">
        <v>186</v>
      </c>
      <c r="B162" s="5" t="n">
        <v>0</v>
      </c>
      <c r="C162" s="5" t="n">
        <v>0</v>
      </c>
    </row>
    <row r="163" spans="1:3">
      <c r="A163" s="4" t="s">
        <v>187</v>
      </c>
      <c r="C163" s="5" t="n">
        <v>0</v>
      </c>
    </row>
    <row r="164" spans="1:3">
      <c r="A164" s="4" t="s">
        <v>188</v>
      </c>
      <c r="B164" s="5" t="n">
        <v>-73</v>
      </c>
    </row>
    <row r="165" spans="1:3">
      <c r="A165" s="4" t="s">
        <v>773</v>
      </c>
      <c r="B165" s="5" t="n">
        <v>-12824</v>
      </c>
      <c r="C165" s="5" t="n">
        <v>-14191</v>
      </c>
    </row>
    <row r="166" spans="1:3">
      <c r="A166" s="4" t="s">
        <v>190</v>
      </c>
      <c r="B166" s="5" t="n">
        <v>0</v>
      </c>
    </row>
    <row r="167" spans="1:3">
      <c r="A167" s="4" t="s">
        <v>189</v>
      </c>
      <c r="B167" s="5" t="n">
        <v>-12824</v>
      </c>
    </row>
    <row r="168" spans="1:3">
      <c r="A168" s="4" t="s">
        <v>774</v>
      </c>
      <c r="B168" s="5" t="n">
        <v>-455</v>
      </c>
      <c r="C168" s="5" t="n">
        <v>-608</v>
      </c>
    </row>
    <row r="169" spans="1:3">
      <c r="A169" s="4" t="s">
        <v>192</v>
      </c>
      <c r="B169" s="5" t="n">
        <v>-11347</v>
      </c>
      <c r="C169" s="5" t="n">
        <v>-9199</v>
      </c>
    </row>
    <row r="170" spans="1:3">
      <c r="A170" s="4" t="s">
        <v>193</v>
      </c>
      <c r="B170" s="5" t="n">
        <v>17110</v>
      </c>
      <c r="C170" s="5" t="n">
        <v>13182</v>
      </c>
    </row>
    <row r="171" spans="1:3">
      <c r="A171" s="4" t="s">
        <v>194</v>
      </c>
      <c r="B171" s="5" t="n">
        <v>5763</v>
      </c>
      <c r="C171" s="5" t="n">
        <v>3983</v>
      </c>
    </row>
    <row r="172" spans="1:3">
      <c r="A172" s="4" t="s">
        <v>753</v>
      </c>
    </row>
    <row r="173" spans="1:3">
      <c r="A173" s="3" t="s">
        <v>153</v>
      </c>
    </row>
    <row r="174" spans="1:3">
      <c r="A174" s="4" t="s">
        <v>765</v>
      </c>
      <c r="B174" s="5" t="n">
        <v>21760</v>
      </c>
    </row>
    <row r="175" spans="1:3">
      <c r="A175" s="4" t="s">
        <v>766</v>
      </c>
      <c r="B175" s="5" t="n">
        <v>0</v>
      </c>
    </row>
    <row r="176" spans="1:3">
      <c r="A176" s="4" t="s">
        <v>169</v>
      </c>
      <c r="B176" s="5" t="n">
        <v>21760</v>
      </c>
      <c r="C176" s="5" t="n">
        <v>1742</v>
      </c>
    </row>
    <row r="177" spans="1:3">
      <c r="A177" s="3" t="s">
        <v>170</v>
      </c>
    </row>
    <row r="178" spans="1:3">
      <c r="A178" s="4" t="s">
        <v>171</v>
      </c>
      <c r="B178" s="5" t="n">
        <v>-17472</v>
      </c>
      <c r="C178" s="5" t="n">
        <v>-17959</v>
      </c>
    </row>
    <row r="179" spans="1:3">
      <c r="A179" s="4" t="s">
        <v>172</v>
      </c>
      <c r="B179" s="5" t="n">
        <v>-5807</v>
      </c>
      <c r="C179" s="5" t="n">
        <v>-19470</v>
      </c>
    </row>
    <row r="180" spans="1:3">
      <c r="A180" s="4" t="s">
        <v>767</v>
      </c>
      <c r="B180" s="5" t="n">
        <v>-478</v>
      </c>
      <c r="C180" s="5" t="n">
        <v>0</v>
      </c>
    </row>
    <row r="181" spans="1:3">
      <c r="A181" s="4" t="s">
        <v>768</v>
      </c>
      <c r="B181" s="5" t="n">
        <v>0</v>
      </c>
      <c r="C181" s="5" t="n">
        <v>0</v>
      </c>
    </row>
    <row r="182" spans="1:3">
      <c r="A182" s="4" t="s">
        <v>769</v>
      </c>
      <c r="B182" s="5" t="n">
        <v>479</v>
      </c>
      <c r="C182" s="5" t="n">
        <v>2525</v>
      </c>
    </row>
    <row r="183" spans="1:3">
      <c r="A183" s="4" t="s">
        <v>175</v>
      </c>
      <c r="B183" s="5" t="n">
        <v>2423</v>
      </c>
    </row>
    <row r="184" spans="1:3">
      <c r="A184" s="4" t="s">
        <v>176</v>
      </c>
      <c r="B184" s="5" t="n">
        <v>-29</v>
      </c>
      <c r="C184" s="5" t="n">
        <v>119</v>
      </c>
    </row>
    <row r="185" spans="1:3">
      <c r="A185" s="4" t="s">
        <v>177</v>
      </c>
      <c r="B185" s="5" t="n">
        <v>-21842</v>
      </c>
    </row>
    <row r="186" spans="1:3">
      <c r="A186" s="4" t="s">
        <v>178</v>
      </c>
      <c r="B186" s="5" t="n">
        <v>0</v>
      </c>
    </row>
    <row r="187" spans="1:3">
      <c r="A187" s="4" t="s">
        <v>179</v>
      </c>
      <c r="B187" s="5" t="n">
        <v>-21842</v>
      </c>
      <c r="C187" s="5" t="n">
        <v>-39835</v>
      </c>
    </row>
    <row r="188" spans="1:3">
      <c r="A188" s="3" t="s">
        <v>180</v>
      </c>
    </row>
    <row r="189" spans="1:3">
      <c r="A189" s="4" t="s">
        <v>181</v>
      </c>
      <c r="B189" s="5" t="n">
        <v>-1154986</v>
      </c>
      <c r="C189" s="5" t="n">
        <v>-569311</v>
      </c>
    </row>
    <row r="190" spans="1:3">
      <c r="A190" s="4" t="s">
        <v>182</v>
      </c>
      <c r="B190" s="5" t="n">
        <v>1196319</v>
      </c>
      <c r="C190" s="5" t="n">
        <v>638530</v>
      </c>
    </row>
    <row r="191" spans="1:3">
      <c r="A191" s="4" t="s">
        <v>741</v>
      </c>
      <c r="B191" s="5" t="n">
        <v>47129</v>
      </c>
    </row>
    <row r="192" spans="1:3">
      <c r="A192" s="4" t="s">
        <v>770</v>
      </c>
      <c r="B192" s="5" t="n">
        <v>10668</v>
      </c>
      <c r="C192" s="5" t="n">
        <v>885</v>
      </c>
    </row>
    <row r="193" spans="1:3">
      <c r="A193" s="4" t="s">
        <v>771</v>
      </c>
      <c r="B193" s="5" t="n">
        <v>96457</v>
      </c>
      <c r="C193" s="5" t="n">
        <v>-29804</v>
      </c>
    </row>
    <row r="194" spans="1:3">
      <c r="A194" s="4" t="s">
        <v>772</v>
      </c>
      <c r="B194" s="5" t="n">
        <v>16170</v>
      </c>
      <c r="C194" s="5" t="n">
        <v>1585</v>
      </c>
    </row>
    <row r="195" spans="1:3">
      <c r="A195" s="4" t="s">
        <v>185</v>
      </c>
      <c r="B195" s="5" t="n">
        <v>0</v>
      </c>
      <c r="C195" s="5" t="n">
        <v>0</v>
      </c>
    </row>
    <row r="196" spans="1:3">
      <c r="A196" s="4" t="s">
        <v>186</v>
      </c>
      <c r="B196" s="5" t="n">
        <v>0</v>
      </c>
      <c r="C196" s="5" t="n">
        <v>0</v>
      </c>
    </row>
    <row r="197" spans="1:3">
      <c r="A197" s="4" t="s">
        <v>187</v>
      </c>
      <c r="C197" s="5" t="n">
        <v>0</v>
      </c>
    </row>
    <row r="198" spans="1:3">
      <c r="A198" s="4" t="s">
        <v>188</v>
      </c>
      <c r="B198" s="5" t="n">
        <v>0</v>
      </c>
    </row>
    <row r="199" spans="1:3">
      <c r="A199" s="4" t="s">
        <v>773</v>
      </c>
      <c r="B199" s="5" t="n">
        <v>211757</v>
      </c>
      <c r="C199" s="5" t="n">
        <v>41885</v>
      </c>
    </row>
    <row r="200" spans="1:3">
      <c r="A200" s="4" t="s">
        <v>190</v>
      </c>
      <c r="B200" s="5" t="n">
        <v>0</v>
      </c>
    </row>
    <row r="201" spans="1:3">
      <c r="A201" s="4" t="s">
        <v>189</v>
      </c>
      <c r="B201" s="5" t="n">
        <v>211757</v>
      </c>
    </row>
    <row r="202" spans="1:3">
      <c r="A202" s="4" t="s">
        <v>774</v>
      </c>
      <c r="B202" s="5" t="n">
        <v>5403</v>
      </c>
      <c r="C202" s="5" t="n">
        <v>-2926</v>
      </c>
    </row>
    <row r="203" spans="1:3">
      <c r="A203" s="4" t="s">
        <v>192</v>
      </c>
      <c r="B203" s="5" t="n">
        <v>217078</v>
      </c>
      <c r="C203" s="5" t="n">
        <v>866</v>
      </c>
    </row>
    <row r="204" spans="1:3">
      <c r="A204" s="4" t="s">
        <v>193</v>
      </c>
      <c r="B204" s="5" t="n">
        <v>193589</v>
      </c>
      <c r="C204" s="5" t="n">
        <v>107245</v>
      </c>
    </row>
    <row r="205" spans="1:3">
      <c r="A205" s="4" t="s">
        <v>194</v>
      </c>
      <c r="B205" s="7" t="n">
        <v>410667</v>
      </c>
      <c r="C205" s="7" t="n">
        <v>1081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775</v>
      </c>
      <c r="B1" s="2" t="s">
        <v>1</v>
      </c>
    </row>
    <row r="2" spans="1:2">
      <c r="B2" s="2" t="s">
        <v>776</v>
      </c>
    </row>
    <row r="3" spans="1:2">
      <c r="A3" s="3" t="s">
        <v>224</v>
      </c>
    </row>
    <row r="4" spans="1:2">
      <c r="A4" s="4" t="s">
        <v>777</v>
      </c>
      <c r="B4" s="5" t="n">
        <v>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78</v>
      </c>
      <c r="B1" s="2" t="s">
        <v>1</v>
      </c>
    </row>
    <row r="2" spans="1:4">
      <c r="B2" s="2" t="s">
        <v>2</v>
      </c>
      <c r="C2" s="2" t="s">
        <v>81</v>
      </c>
      <c r="D2" s="2" t="s">
        <v>25</v>
      </c>
    </row>
    <row r="3" spans="1:4">
      <c r="A3" s="3" t="s">
        <v>779</v>
      </c>
    </row>
    <row r="4" spans="1:4">
      <c r="A4" s="4" t="s">
        <v>634</v>
      </c>
      <c r="B4" s="7" t="n">
        <v>64741</v>
      </c>
      <c r="D4" s="7" t="n">
        <v>67935</v>
      </c>
    </row>
    <row r="5" spans="1:4">
      <c r="A5" s="4" t="s">
        <v>85</v>
      </c>
      <c r="B5" s="5" t="n">
        <v>938876</v>
      </c>
      <c r="C5" s="7" t="n">
        <v>750690</v>
      </c>
    </row>
    <row r="6" spans="1:4">
      <c r="A6" s="4" t="s">
        <v>759</v>
      </c>
      <c r="B6" s="5" t="n">
        <v>124707</v>
      </c>
      <c r="C6" s="5" t="n">
        <v>87204</v>
      </c>
    </row>
    <row r="7" spans="1:4">
      <c r="A7" s="4" t="s">
        <v>156</v>
      </c>
      <c r="B7" s="5" t="n">
        <v>99592</v>
      </c>
      <c r="C7" s="5" t="n">
        <v>75390</v>
      </c>
    </row>
    <row r="8" spans="1:4">
      <c r="A8" s="4" t="s">
        <v>780</v>
      </c>
      <c r="B8" s="5" t="n">
        <v>25115</v>
      </c>
      <c r="C8" s="5" t="n">
        <v>11814</v>
      </c>
    </row>
    <row r="9" spans="1:4">
      <c r="A9" s="4" t="s">
        <v>781</v>
      </c>
      <c r="B9" s="5" t="n">
        <v>292574</v>
      </c>
      <c r="C9" s="5" t="n">
        <v>235146</v>
      </c>
    </row>
    <row r="10" spans="1:4">
      <c r="A10" s="4" t="s">
        <v>40</v>
      </c>
      <c r="B10" s="5" t="n">
        <v>9672134</v>
      </c>
      <c r="D10" s="7" t="n">
        <v>9486800</v>
      </c>
    </row>
    <row r="11" spans="1:4">
      <c r="A11" s="4" t="s">
        <v>782</v>
      </c>
      <c r="B11" s="5" t="n">
        <v>106792</v>
      </c>
      <c r="C11" s="5" t="n">
        <v>107450</v>
      </c>
    </row>
    <row r="12" spans="1:4">
      <c r="A12" s="4" t="s">
        <v>783</v>
      </c>
      <c r="B12" s="5" t="n">
        <v>73202</v>
      </c>
      <c r="C12" s="5" t="n">
        <v>80852</v>
      </c>
    </row>
    <row r="13" spans="1:4">
      <c r="A13" s="4" t="s">
        <v>784</v>
      </c>
      <c r="B13" s="5" t="n">
        <v>12187</v>
      </c>
      <c r="C13" s="5" t="n">
        <v>19340</v>
      </c>
    </row>
    <row r="14" spans="1:4">
      <c r="A14" s="4" t="s">
        <v>769</v>
      </c>
      <c r="B14" s="5" t="n">
        <v>21403</v>
      </c>
      <c r="C14" s="5" t="n">
        <v>7258</v>
      </c>
    </row>
    <row r="15" spans="1:4">
      <c r="A15" s="4" t="s">
        <v>785</v>
      </c>
    </row>
    <row r="16" spans="1:4">
      <c r="A16" s="3" t="s">
        <v>779</v>
      </c>
    </row>
    <row r="17" spans="1:4">
      <c r="A17" s="4" t="s">
        <v>85</v>
      </c>
      <c r="B17" s="5" t="n">
        <v>507597</v>
      </c>
      <c r="C17" s="5" t="n">
        <v>444681</v>
      </c>
    </row>
    <row r="18" spans="1:4">
      <c r="A18" s="4" t="s">
        <v>759</v>
      </c>
      <c r="B18" s="5" t="n">
        <v>60535</v>
      </c>
      <c r="C18" s="5" t="n">
        <v>45350</v>
      </c>
    </row>
    <row r="19" spans="1:4">
      <c r="A19" s="4" t="s">
        <v>156</v>
      </c>
      <c r="B19" s="5" t="n">
        <v>51952</v>
      </c>
      <c r="C19" s="5" t="n">
        <v>40255</v>
      </c>
    </row>
    <row r="20" spans="1:4">
      <c r="A20" s="4" t="s">
        <v>780</v>
      </c>
      <c r="B20" s="5" t="n">
        <v>8583</v>
      </c>
      <c r="C20" s="5" t="n">
        <v>5095</v>
      </c>
    </row>
    <row r="21" spans="1:4">
      <c r="A21" s="4" t="s">
        <v>781</v>
      </c>
      <c r="B21" s="5" t="n">
        <v>209530</v>
      </c>
      <c r="C21" s="5" t="n">
        <v>176557</v>
      </c>
    </row>
    <row r="22" spans="1:4">
      <c r="A22" s="4" t="s">
        <v>782</v>
      </c>
      <c r="B22" s="5" t="n">
        <v>51888</v>
      </c>
      <c r="C22" s="5" t="n">
        <v>46666</v>
      </c>
    </row>
    <row r="23" spans="1:4">
      <c r="A23" s="4" t="s">
        <v>783</v>
      </c>
      <c r="B23" s="5" t="n">
        <v>26578</v>
      </c>
      <c r="C23" s="5" t="n">
        <v>42088</v>
      </c>
    </row>
    <row r="24" spans="1:4">
      <c r="A24" s="4" t="s">
        <v>784</v>
      </c>
      <c r="B24" s="5" t="n">
        <v>4379</v>
      </c>
      <c r="C24" s="5" t="n">
        <v>-130</v>
      </c>
    </row>
    <row r="25" spans="1:4">
      <c r="A25" s="4" t="s">
        <v>769</v>
      </c>
      <c r="B25" s="5" t="n">
        <v>20931</v>
      </c>
      <c r="C25" s="5" t="n">
        <v>4708</v>
      </c>
    </row>
    <row r="26" spans="1:4">
      <c r="A26" s="4" t="s">
        <v>341</v>
      </c>
    </row>
    <row r="27" spans="1:4">
      <c r="A27" s="3" t="s">
        <v>779</v>
      </c>
    </row>
    <row r="28" spans="1:4">
      <c r="A28" s="4" t="s">
        <v>85</v>
      </c>
      <c r="B28" s="5" t="n">
        <v>106950</v>
      </c>
      <c r="C28" s="5" t="n">
        <v>96343</v>
      </c>
    </row>
    <row r="29" spans="1:4">
      <c r="A29" s="4" t="s">
        <v>759</v>
      </c>
      <c r="B29" s="5" t="n">
        <v>8933</v>
      </c>
      <c r="C29" s="5" t="n">
        <v>5670</v>
      </c>
    </row>
    <row r="30" spans="1:4">
      <c r="A30" s="4" t="s">
        <v>156</v>
      </c>
      <c r="B30" s="5" t="n">
        <v>6673</v>
      </c>
      <c r="C30" s="5" t="n">
        <v>5422</v>
      </c>
    </row>
    <row r="31" spans="1:4">
      <c r="A31" s="4" t="s">
        <v>780</v>
      </c>
      <c r="B31" s="5" t="n">
        <v>2260</v>
      </c>
      <c r="C31" s="5" t="n">
        <v>248</v>
      </c>
    </row>
    <row r="32" spans="1:4">
      <c r="A32" s="4" t="s">
        <v>781</v>
      </c>
      <c r="B32" s="5" t="n">
        <v>55912</v>
      </c>
      <c r="C32" s="5" t="n">
        <v>53460</v>
      </c>
    </row>
    <row r="33" spans="1:4">
      <c r="A33" s="4" t="s">
        <v>782</v>
      </c>
      <c r="B33" s="5" t="n">
        <v>8737</v>
      </c>
      <c r="C33" s="5" t="n">
        <v>4827</v>
      </c>
    </row>
    <row r="34" spans="1:4">
      <c r="A34" s="4" t="s">
        <v>783</v>
      </c>
      <c r="B34" s="5" t="n">
        <v>8737</v>
      </c>
      <c r="C34" s="5" t="n">
        <v>4827</v>
      </c>
    </row>
    <row r="35" spans="1:4">
      <c r="A35" s="4" t="s">
        <v>784</v>
      </c>
      <c r="B35" s="5" t="n">
        <v>0</v>
      </c>
      <c r="C35" s="5" t="n">
        <v>0</v>
      </c>
    </row>
    <row r="36" spans="1:4">
      <c r="A36" s="4" t="s">
        <v>769</v>
      </c>
      <c r="B36" s="5" t="n">
        <v>0</v>
      </c>
      <c r="C36" s="5" t="n">
        <v>0</v>
      </c>
    </row>
    <row r="37" spans="1:4">
      <c r="A37" s="4" t="s">
        <v>342</v>
      </c>
    </row>
    <row r="38" spans="1:4">
      <c r="A38" s="3" t="s">
        <v>779</v>
      </c>
    </row>
    <row r="39" spans="1:4">
      <c r="A39" s="4" t="s">
        <v>85</v>
      </c>
      <c r="B39" s="5" t="n">
        <v>120072</v>
      </c>
      <c r="C39" s="5" t="n">
        <v>93876</v>
      </c>
    </row>
    <row r="40" spans="1:4">
      <c r="A40" s="4" t="s">
        <v>759</v>
      </c>
      <c r="B40" s="5" t="n">
        <v>14297</v>
      </c>
      <c r="C40" s="5" t="n">
        <v>11251</v>
      </c>
    </row>
    <row r="41" spans="1:4">
      <c r="A41" s="4" t="s">
        <v>156</v>
      </c>
      <c r="B41" s="5" t="n">
        <v>10888</v>
      </c>
      <c r="C41" s="5" t="n">
        <v>8671</v>
      </c>
    </row>
    <row r="42" spans="1:4">
      <c r="A42" s="4" t="s">
        <v>780</v>
      </c>
      <c r="B42" s="5" t="n">
        <v>3409</v>
      </c>
      <c r="C42" s="5" t="n">
        <v>2580</v>
      </c>
    </row>
    <row r="43" spans="1:4">
      <c r="A43" s="4" t="s">
        <v>781</v>
      </c>
      <c r="B43" s="5" t="n">
        <v>34142</v>
      </c>
      <c r="C43" s="5" t="n">
        <v>31946</v>
      </c>
    </row>
    <row r="44" spans="1:4">
      <c r="A44" s="4" t="s">
        <v>782</v>
      </c>
      <c r="B44" s="5" t="n">
        <v>5025</v>
      </c>
      <c r="C44" s="5" t="n">
        <v>6060</v>
      </c>
    </row>
    <row r="45" spans="1:4">
      <c r="A45" s="4" t="s">
        <v>783</v>
      </c>
      <c r="B45" s="5" t="n">
        <v>4898</v>
      </c>
      <c r="C45" s="5" t="n">
        <v>4059</v>
      </c>
    </row>
    <row r="46" spans="1:4">
      <c r="A46" s="4" t="s">
        <v>784</v>
      </c>
      <c r="B46" s="5" t="n">
        <v>0</v>
      </c>
      <c r="C46" s="5" t="n">
        <v>0</v>
      </c>
    </row>
    <row r="47" spans="1:4">
      <c r="A47" s="4" t="s">
        <v>769</v>
      </c>
      <c r="B47" s="5" t="n">
        <v>127</v>
      </c>
      <c r="C47" s="5" t="n">
        <v>2001</v>
      </c>
    </row>
    <row r="48" spans="1:4">
      <c r="A48" s="4" t="s">
        <v>343</v>
      </c>
    </row>
    <row r="49" spans="1:4">
      <c r="A49" s="3" t="s">
        <v>779</v>
      </c>
    </row>
    <row r="50" spans="1:4">
      <c r="A50" s="4" t="s">
        <v>85</v>
      </c>
      <c r="B50" s="5" t="n">
        <v>189241</v>
      </c>
      <c r="C50" s="5" t="n">
        <v>101341</v>
      </c>
    </row>
    <row r="51" spans="1:4">
      <c r="A51" s="4" t="s">
        <v>759</v>
      </c>
      <c r="B51" s="5" t="n">
        <v>27676</v>
      </c>
      <c r="C51" s="5" t="n">
        <v>14286</v>
      </c>
    </row>
    <row r="52" spans="1:4">
      <c r="A52" s="4" t="s">
        <v>156</v>
      </c>
      <c r="B52" s="5" t="n">
        <v>19305</v>
      </c>
      <c r="C52" s="5" t="n">
        <v>10902</v>
      </c>
    </row>
    <row r="53" spans="1:4">
      <c r="A53" s="4" t="s">
        <v>780</v>
      </c>
      <c r="B53" s="5" t="n">
        <v>8371</v>
      </c>
      <c r="C53" s="5" t="n">
        <v>3384</v>
      </c>
    </row>
    <row r="54" spans="1:4">
      <c r="A54" s="4" t="s">
        <v>781</v>
      </c>
      <c r="B54" s="5" t="n">
        <v>55347</v>
      </c>
      <c r="C54" s="5" t="n">
        <v>21576</v>
      </c>
    </row>
    <row r="55" spans="1:4">
      <c r="A55" s="4" t="s">
        <v>782</v>
      </c>
      <c r="B55" s="5" t="n">
        <v>18620</v>
      </c>
      <c r="C55" s="5" t="n">
        <v>32156</v>
      </c>
    </row>
    <row r="56" spans="1:4">
      <c r="A56" s="4" t="s">
        <v>783</v>
      </c>
      <c r="B56" s="5" t="n">
        <v>12467</v>
      </c>
      <c r="C56" s="5" t="n">
        <v>12162</v>
      </c>
    </row>
    <row r="57" spans="1:4">
      <c r="A57" s="4" t="s">
        <v>784</v>
      </c>
      <c r="B57" s="5" t="n">
        <v>5808</v>
      </c>
      <c r="C57" s="5" t="n">
        <v>19470</v>
      </c>
    </row>
    <row r="58" spans="1:4">
      <c r="A58" s="4" t="s">
        <v>769</v>
      </c>
      <c r="B58" s="5" t="n">
        <v>345</v>
      </c>
      <c r="C58" s="5" t="n">
        <v>524</v>
      </c>
    </row>
    <row r="59" spans="1:4">
      <c r="A59" s="4" t="s">
        <v>344</v>
      </c>
    </row>
    <row r="60" spans="1:4">
      <c r="A60" s="3" t="s">
        <v>779</v>
      </c>
    </row>
    <row r="61" spans="1:4">
      <c r="A61" s="4" t="s">
        <v>85</v>
      </c>
      <c r="B61" s="5" t="n">
        <v>15016</v>
      </c>
      <c r="C61" s="5" t="n">
        <v>14449</v>
      </c>
    </row>
    <row r="62" spans="1:4">
      <c r="A62" s="4" t="s">
        <v>759</v>
      </c>
      <c r="B62" s="5" t="n">
        <v>13266</v>
      </c>
      <c r="C62" s="5" t="n">
        <v>10647</v>
      </c>
    </row>
    <row r="63" spans="1:4">
      <c r="A63" s="4" t="s">
        <v>156</v>
      </c>
      <c r="B63" s="5" t="n">
        <v>10774</v>
      </c>
      <c r="C63" s="5" t="n">
        <v>10140</v>
      </c>
    </row>
    <row r="64" spans="1:4">
      <c r="A64" s="4" t="s">
        <v>780</v>
      </c>
      <c r="B64" s="5" t="n">
        <v>2492</v>
      </c>
      <c r="C64" s="5" t="n">
        <v>507</v>
      </c>
    </row>
    <row r="65" spans="1:4">
      <c r="A65" s="4" t="s">
        <v>781</v>
      </c>
      <c r="B65" s="5" t="n">
        <v>-62357</v>
      </c>
      <c r="C65" s="5" t="n">
        <v>-48393</v>
      </c>
    </row>
    <row r="66" spans="1:4">
      <c r="A66" s="4" t="s">
        <v>782</v>
      </c>
      <c r="B66" s="5" t="n">
        <v>22522</v>
      </c>
      <c r="C66" s="5" t="n">
        <v>17741</v>
      </c>
    </row>
    <row r="67" spans="1:4">
      <c r="A67" s="4" t="s">
        <v>783</v>
      </c>
      <c r="B67" s="5" t="n">
        <v>20522</v>
      </c>
      <c r="C67" s="5" t="n">
        <v>17716</v>
      </c>
    </row>
    <row r="68" spans="1:4">
      <c r="A68" s="4" t="s">
        <v>784</v>
      </c>
      <c r="B68" s="5" t="n">
        <v>2000</v>
      </c>
      <c r="C68" s="5" t="n">
        <v>0</v>
      </c>
    </row>
    <row r="69" spans="1:4">
      <c r="A69" s="4" t="s">
        <v>769</v>
      </c>
      <c r="B69" s="7" t="n">
        <v>0</v>
      </c>
      <c r="C69" s="7" t="n">
        <v>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6</v>
      </c>
      <c r="B1" s="2" t="s">
        <v>1</v>
      </c>
    </row>
    <row r="2" spans="1:3">
      <c r="B2" s="2" t="s">
        <v>2</v>
      </c>
      <c r="C2" s="2" t="s">
        <v>81</v>
      </c>
    </row>
    <row r="3" spans="1:3">
      <c r="A3" s="3" t="s">
        <v>567</v>
      </c>
    </row>
    <row r="4" spans="1:3">
      <c r="A4" s="4" t="s">
        <v>96</v>
      </c>
      <c r="B4" s="7" t="n">
        <v>9220</v>
      </c>
      <c r="C4" s="7" t="n">
        <v>11900</v>
      </c>
    </row>
    <row r="5" spans="1:3">
      <c r="A5" s="3" t="s">
        <v>787</v>
      </c>
    </row>
    <row r="6" spans="1:3">
      <c r="A6" s="4" t="s">
        <v>781</v>
      </c>
      <c r="B6" s="5" t="n">
        <v>292574</v>
      </c>
      <c r="C6" s="5" t="n">
        <v>235146</v>
      </c>
    </row>
    <row r="7" spans="1:3">
      <c r="A7" s="4" t="s">
        <v>788</v>
      </c>
      <c r="B7" s="5" t="n">
        <v>124707</v>
      </c>
      <c r="C7" s="5" t="n">
        <v>87204</v>
      </c>
    </row>
    <row r="8" spans="1:3">
      <c r="A8" s="4" t="s">
        <v>90</v>
      </c>
      <c r="B8" s="5" t="n">
        <v>-459</v>
      </c>
      <c r="C8" s="5" t="n">
        <v>-451</v>
      </c>
    </row>
    <row r="9" spans="1:3">
      <c r="A9" s="4" t="s">
        <v>789</v>
      </c>
      <c r="B9" s="5" t="n">
        <v>58844</v>
      </c>
      <c r="C9" s="5" t="n">
        <v>63041</v>
      </c>
    </row>
    <row r="10" spans="1:3">
      <c r="A10" s="4" t="s">
        <v>93</v>
      </c>
      <c r="B10" s="5" t="n">
        <v>86055</v>
      </c>
      <c r="C10" s="5" t="n">
        <v>67062</v>
      </c>
    </row>
    <row r="11" spans="1:3">
      <c r="A11" s="4" t="s">
        <v>94</v>
      </c>
      <c r="B11" s="5" t="n">
        <v>-6364</v>
      </c>
      <c r="C11" s="5" t="n">
        <v>-11937</v>
      </c>
    </row>
    <row r="12" spans="1:3">
      <c r="A12" s="4" t="s">
        <v>95</v>
      </c>
      <c r="B12" s="5" t="n">
        <v>68064</v>
      </c>
      <c r="C12" s="5" t="n">
        <v>74941</v>
      </c>
    </row>
    <row r="13" spans="1:3">
      <c r="A13" s="4" t="s">
        <v>594</v>
      </c>
    </row>
    <row r="14" spans="1:3">
      <c r="A14" s="3" t="s">
        <v>787</v>
      </c>
    </row>
    <row r="15" spans="1:3">
      <c r="A15" s="4" t="s">
        <v>236</v>
      </c>
      <c r="B15" s="7" t="n">
        <v>20571</v>
      </c>
      <c r="C15" s="7" t="n">
        <v>1832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36"/>
    <col customWidth="1" max="3" min="3" width="36"/>
    <col customWidth="1" max="4" min="4" width="30"/>
  </cols>
  <sheetData>
    <row r="1" spans="1:4">
      <c r="A1" s="1" t="s">
        <v>790</v>
      </c>
      <c r="B1" s="2" t="s">
        <v>1</v>
      </c>
    </row>
    <row r="2" spans="1:4">
      <c r="B2" s="2" t="s">
        <v>791</v>
      </c>
      <c r="C2" s="2" t="s">
        <v>792</v>
      </c>
      <c r="D2" s="2" t="s">
        <v>793</v>
      </c>
    </row>
    <row r="3" spans="1:4">
      <c r="A3" s="4" t="s">
        <v>794</v>
      </c>
    </row>
    <row r="4" spans="1:4">
      <c r="A4" s="3" t="s">
        <v>226</v>
      </c>
    </row>
    <row r="5" spans="1:4">
      <c r="A5" s="4" t="s">
        <v>795</v>
      </c>
      <c r="B5" s="4" t="s">
        <v>796</v>
      </c>
      <c r="C5" s="4" t="s">
        <v>796</v>
      </c>
    </row>
    <row r="6" spans="1:4">
      <c r="A6" s="4" t="s">
        <v>797</v>
      </c>
    </row>
    <row r="7" spans="1:4">
      <c r="A7" s="3" t="s">
        <v>226</v>
      </c>
    </row>
    <row r="8" spans="1:4">
      <c r="A8" s="4" t="s">
        <v>798</v>
      </c>
      <c r="C8" s="7" t="n">
        <v>20000</v>
      </c>
    </row>
    <row r="9" spans="1:4">
      <c r="A9" s="4" t="s">
        <v>799</v>
      </c>
    </row>
    <row r="10" spans="1:4">
      <c r="A10" s="3" t="s">
        <v>226</v>
      </c>
    </row>
    <row r="11" spans="1:4">
      <c r="A11" s="4" t="s">
        <v>800</v>
      </c>
      <c r="B11" s="5" t="n">
        <v>5</v>
      </c>
      <c r="C11" s="5" t="n">
        <v>5</v>
      </c>
    </row>
    <row r="12" spans="1:4">
      <c r="A12" s="4" t="s">
        <v>801</v>
      </c>
      <c r="B12" s="5" t="n">
        <v>4</v>
      </c>
      <c r="C12" s="5" t="n">
        <v>4</v>
      </c>
    </row>
    <row r="13" spans="1:4">
      <c r="A13" s="4" t="s">
        <v>802</v>
      </c>
      <c r="B13" s="5" t="n">
        <v>1</v>
      </c>
      <c r="C13" s="5" t="n">
        <v>1</v>
      </c>
    </row>
    <row r="14" spans="1:4">
      <c r="A14" s="4" t="s">
        <v>803</v>
      </c>
      <c r="B14" s="12" t="n">
        <v>42600</v>
      </c>
    </row>
    <row r="15" spans="1:4">
      <c r="A15" s="4" t="s">
        <v>804</v>
      </c>
    </row>
    <row r="16" spans="1:4">
      <c r="A16" s="3" t="s">
        <v>226</v>
      </c>
    </row>
    <row r="17" spans="1:4">
      <c r="A17" s="4" t="s">
        <v>805</v>
      </c>
      <c r="D17" s="5" t="n">
        <v>3</v>
      </c>
    </row>
    <row r="18" spans="1:4">
      <c r="A18" s="4" t="s">
        <v>806</v>
      </c>
      <c r="D18" s="5" t="n">
        <v>900000</v>
      </c>
    </row>
    <row r="19" spans="1:4">
      <c r="A19" s="4" t="s">
        <v>807</v>
      </c>
      <c r="D19" s="5" t="n">
        <v>12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s>
  <sheetData>
    <row r="1" spans="1:13">
      <c r="A1" s="1" t="s">
        <v>808</v>
      </c>
      <c r="B1" s="2" t="s">
        <v>809</v>
      </c>
      <c r="C1" s="2" t="s">
        <v>76</v>
      </c>
      <c r="D1" s="2" t="s">
        <v>810</v>
      </c>
      <c r="E1" s="2" t="s">
        <v>77</v>
      </c>
      <c r="F1" s="2" t="s">
        <v>811</v>
      </c>
      <c r="G1" s="2" t="s">
        <v>78</v>
      </c>
      <c r="H1" s="2" t="s">
        <v>812</v>
      </c>
      <c r="I1" s="2" t="s">
        <v>79</v>
      </c>
      <c r="J1" s="2" t="s">
        <v>813</v>
      </c>
      <c r="K1" s="2" t="s">
        <v>80</v>
      </c>
      <c r="L1" s="2" t="s">
        <v>2</v>
      </c>
      <c r="M1" s="2" t="s">
        <v>81</v>
      </c>
    </row>
    <row r="2" spans="1:13">
      <c r="A2" s="3" t="s">
        <v>230</v>
      </c>
    </row>
    <row r="3" spans="1:13">
      <c r="A3" s="4" t="s">
        <v>108</v>
      </c>
      <c r="C3" s="8" t="n">
        <v>0.55</v>
      </c>
      <c r="E3" s="8" t="n">
        <v>0.55</v>
      </c>
      <c r="G3" s="10" t="n">
        <v>0.485</v>
      </c>
      <c r="I3" s="11" t="n">
        <v>0.485</v>
      </c>
      <c r="K3" s="11" t="n">
        <v>0.485</v>
      </c>
      <c r="L3" s="11" t="n">
        <v>0.5504</v>
      </c>
      <c r="M3" s="11" t="n">
        <v>0.4853</v>
      </c>
    </row>
    <row r="4" spans="1:13">
      <c r="A4" s="4" t="s">
        <v>814</v>
      </c>
      <c r="B4" s="7" t="n">
        <v>145235</v>
      </c>
      <c r="D4" s="7" t="n">
        <v>145006</v>
      </c>
      <c r="F4" s="7" t="n">
        <v>127737</v>
      </c>
      <c r="H4" s="7" t="n">
        <v>127469</v>
      </c>
      <c r="J4" s="7" t="n">
        <v>102651</v>
      </c>
      <c r="L4" s="7" t="n">
        <v>145427</v>
      </c>
      <c r="M4" s="7" t="n">
        <v>1030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815</v>
      </c>
      <c r="B1" s="2" t="s">
        <v>816</v>
      </c>
      <c r="C1" s="2" t="s">
        <v>2</v>
      </c>
      <c r="D1" s="2" t="s">
        <v>81</v>
      </c>
    </row>
    <row r="2" spans="1:4">
      <c r="A2" s="3" t="s">
        <v>508</v>
      </c>
    </row>
    <row r="3" spans="1:4">
      <c r="A3" s="4" t="s">
        <v>817</v>
      </c>
      <c r="C3" s="7" t="n">
        <v>2423</v>
      </c>
      <c r="D3" s="7" t="n">
        <v>0</v>
      </c>
    </row>
    <row r="4" spans="1:4">
      <c r="A4" s="4" t="s">
        <v>818</v>
      </c>
    </row>
    <row r="5" spans="1:4">
      <c r="A5" s="3" t="s">
        <v>508</v>
      </c>
    </row>
    <row r="6" spans="1:4">
      <c r="A6" s="4" t="s">
        <v>569</v>
      </c>
      <c r="B6" s="7" t="n">
        <v>80000</v>
      </c>
    </row>
    <row r="7" spans="1:4">
      <c r="A7" s="4" t="s">
        <v>817</v>
      </c>
      <c r="B7" s="5" t="n">
        <v>55000</v>
      </c>
    </row>
    <row r="8" spans="1:4">
      <c r="A8" s="4" t="s">
        <v>819</v>
      </c>
      <c r="B8" s="7" t="n">
        <v>2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0"/>
    <col customWidth="1" max="5" min="5" width="21"/>
    <col customWidth="1" max="6" min="6" width="21"/>
    <col customWidth="1" max="7" min="7" width="21"/>
    <col customWidth="1" max="8" min="8" width="21"/>
    <col customWidth="1" max="9" min="9" width="21"/>
    <col customWidth="1" max="10" min="10" width="17"/>
  </cols>
  <sheetData>
    <row r="1" spans="1:10">
      <c r="A1" s="1" t="s">
        <v>820</v>
      </c>
      <c r="B1" s="2" t="s">
        <v>821</v>
      </c>
      <c r="C1" s="2" t="s">
        <v>822</v>
      </c>
      <c r="D1" s="2" t="s">
        <v>558</v>
      </c>
      <c r="E1" s="2" t="s">
        <v>538</v>
      </c>
      <c r="F1" s="2" t="s">
        <v>563</v>
      </c>
      <c r="G1" s="2" t="s">
        <v>823</v>
      </c>
      <c r="H1" s="2" t="s">
        <v>824</v>
      </c>
      <c r="I1" s="2" t="s">
        <v>667</v>
      </c>
      <c r="J1" s="2" t="s">
        <v>822</v>
      </c>
    </row>
    <row r="2" spans="1:10">
      <c r="A2" s="3" t="s">
        <v>508</v>
      </c>
    </row>
    <row r="3" spans="1:10">
      <c r="A3" s="4" t="s">
        <v>175</v>
      </c>
      <c r="E3" s="7" t="n">
        <v>2423</v>
      </c>
      <c r="F3" s="7" t="n">
        <v>0</v>
      </c>
    </row>
    <row r="4" spans="1:10">
      <c r="A4" s="4" t="s">
        <v>825</v>
      </c>
      <c r="E4" s="5" t="n">
        <v>-429</v>
      </c>
    </row>
    <row r="5" spans="1:10">
      <c r="A5" s="4" t="s">
        <v>826</v>
      </c>
      <c r="E5" s="5" t="n">
        <v>-92</v>
      </c>
    </row>
    <row r="6" spans="1:10">
      <c r="A6" s="4" t="s">
        <v>98</v>
      </c>
      <c r="E6" s="5" t="n">
        <v>-337</v>
      </c>
      <c r="F6" s="7" t="n">
        <v>0</v>
      </c>
    </row>
    <row r="7" spans="1:10">
      <c r="A7" s="4" t="s">
        <v>827</v>
      </c>
    </row>
    <row r="8" spans="1:10">
      <c r="A8" s="3" t="s">
        <v>508</v>
      </c>
    </row>
    <row r="9" spans="1:10">
      <c r="A9" s="4" t="s">
        <v>828</v>
      </c>
      <c r="E9" s="5" t="n">
        <v>429</v>
      </c>
    </row>
    <row r="10" spans="1:10">
      <c r="A10" s="4" t="s">
        <v>829</v>
      </c>
    </row>
    <row r="11" spans="1:10">
      <c r="A11" s="3" t="s">
        <v>508</v>
      </c>
    </row>
    <row r="12" spans="1:10">
      <c r="A12" s="4" t="s">
        <v>825</v>
      </c>
      <c r="E12" s="5" t="n">
        <v>239</v>
      </c>
    </row>
    <row r="13" spans="1:10">
      <c r="A13" s="4" t="s">
        <v>826</v>
      </c>
      <c r="E13" s="5" t="n">
        <v>41</v>
      </c>
    </row>
    <row r="14" spans="1:10">
      <c r="A14" s="4" t="s">
        <v>98</v>
      </c>
      <c r="E14" s="5" t="n">
        <v>198</v>
      </c>
    </row>
    <row r="15" spans="1:10">
      <c r="A15" s="4" t="s">
        <v>830</v>
      </c>
    </row>
    <row r="16" spans="1:10">
      <c r="A16" s="3" t="s">
        <v>508</v>
      </c>
    </row>
    <row r="17" spans="1:10">
      <c r="A17" s="4" t="s">
        <v>825</v>
      </c>
      <c r="E17" s="5" t="n">
        <v>-668</v>
      </c>
    </row>
    <row r="18" spans="1:10">
      <c r="A18" s="4" t="s">
        <v>826</v>
      </c>
      <c r="E18" s="5" t="n">
        <v>-133</v>
      </c>
    </row>
    <row r="19" spans="1:10">
      <c r="A19" s="4" t="s">
        <v>98</v>
      </c>
      <c r="E19" s="5" t="n">
        <v>-535</v>
      </c>
    </row>
    <row r="20" spans="1:10">
      <c r="A20" s="4" t="s">
        <v>831</v>
      </c>
    </row>
    <row r="21" spans="1:10">
      <c r="A21" s="3" t="s">
        <v>508</v>
      </c>
    </row>
    <row r="22" spans="1:10">
      <c r="A22" s="4" t="s">
        <v>825</v>
      </c>
      <c r="E22" s="5" t="n">
        <v>0</v>
      </c>
    </row>
    <row r="23" spans="1:10">
      <c r="A23" s="4" t="s">
        <v>826</v>
      </c>
      <c r="E23" s="5" t="n">
        <v>0</v>
      </c>
    </row>
    <row r="24" spans="1:10">
      <c r="A24" s="4" t="s">
        <v>98</v>
      </c>
      <c r="E24" s="5" t="n">
        <v>0</v>
      </c>
    </row>
    <row r="25" spans="1:10">
      <c r="A25" s="4" t="s">
        <v>832</v>
      </c>
    </row>
    <row r="26" spans="1:10">
      <c r="A26" s="3" t="s">
        <v>508</v>
      </c>
    </row>
    <row r="27" spans="1:10">
      <c r="A27" s="4" t="s">
        <v>833</v>
      </c>
      <c r="G27" s="7" t="n">
        <v>2200</v>
      </c>
      <c r="H27" s="16" t="n">
        <v>1800</v>
      </c>
    </row>
    <row r="28" spans="1:10">
      <c r="A28" s="4" t="s">
        <v>818</v>
      </c>
    </row>
    <row r="29" spans="1:10">
      <c r="A29" s="3" t="s">
        <v>508</v>
      </c>
    </row>
    <row r="30" spans="1:10">
      <c r="A30" s="4" t="s">
        <v>834</v>
      </c>
      <c r="D30" s="7" t="n">
        <v>1400</v>
      </c>
    </row>
    <row r="31" spans="1:10">
      <c r="A31" s="4" t="s">
        <v>835</v>
      </c>
      <c r="E31" s="5" t="n">
        <v>22000</v>
      </c>
    </row>
    <row r="32" spans="1:10">
      <c r="A32" s="4" t="s">
        <v>836</v>
      </c>
      <c r="D32" s="5" t="n">
        <v>21400</v>
      </c>
    </row>
    <row r="33" spans="1:10">
      <c r="A33" s="4" t="s">
        <v>837</v>
      </c>
      <c r="D33" s="5" t="n">
        <v>2200</v>
      </c>
    </row>
    <row r="34" spans="1:10">
      <c r="A34" s="4" t="s">
        <v>175</v>
      </c>
      <c r="D34" s="5" t="n">
        <v>55000</v>
      </c>
    </row>
    <row r="35" spans="1:10">
      <c r="A35" s="4" t="s">
        <v>570</v>
      </c>
      <c r="D35" s="5" t="n">
        <v>25000</v>
      </c>
    </row>
    <row r="36" spans="1:10">
      <c r="A36" s="4" t="s">
        <v>833</v>
      </c>
      <c r="D36" s="7" t="n">
        <v>80000</v>
      </c>
    </row>
    <row r="37" spans="1:10">
      <c r="A37" s="4" t="s">
        <v>825</v>
      </c>
      <c r="E37" s="5" t="n">
        <v>0</v>
      </c>
    </row>
    <row r="38" spans="1:10">
      <c r="A38" s="4" t="s">
        <v>826</v>
      </c>
      <c r="E38" s="5" t="n">
        <v>0</v>
      </c>
    </row>
    <row r="39" spans="1:10">
      <c r="A39" s="4" t="s">
        <v>98</v>
      </c>
      <c r="E39" s="7" t="n">
        <v>0</v>
      </c>
    </row>
    <row r="40" spans="1:10">
      <c r="A40" s="4" t="s">
        <v>838</v>
      </c>
    </row>
    <row r="41" spans="1:10">
      <c r="A41" s="3" t="s">
        <v>508</v>
      </c>
    </row>
    <row r="42" spans="1:10">
      <c r="A42" s="4" t="s">
        <v>175</v>
      </c>
      <c r="B42" s="7" t="n">
        <v>45000</v>
      </c>
    </row>
    <row r="43" spans="1:10">
      <c r="A43" s="4" t="s">
        <v>833</v>
      </c>
      <c r="B43" s="7" t="n">
        <v>50000</v>
      </c>
    </row>
    <row r="44" spans="1:10">
      <c r="A44" s="4" t="s">
        <v>839</v>
      </c>
    </row>
    <row r="45" spans="1:10">
      <c r="A45" s="3" t="s">
        <v>508</v>
      </c>
    </row>
    <row r="46" spans="1:10">
      <c r="A46" s="4" t="s">
        <v>840</v>
      </c>
      <c r="C46" s="14" t="n">
        <v>35000</v>
      </c>
    </row>
    <row r="47" spans="1:10">
      <c r="A47" s="4" t="s">
        <v>833</v>
      </c>
      <c r="I47" s="7" t="n">
        <v>53200</v>
      </c>
      <c r="J47" s="14" t="n">
        <v>70000</v>
      </c>
    </row>
    <row r="48" spans="1:10">
      <c r="A48" s="4" t="s">
        <v>841</v>
      </c>
      <c r="C48" s="14" t="n">
        <v>35000</v>
      </c>
    </row>
    <row r="49" spans="1:10">
      <c r="A49" s="4" t="s">
        <v>842</v>
      </c>
      <c r="I49" s="4" t="s">
        <v>843</v>
      </c>
      <c r="J49" s="4" t="s">
        <v>8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81</v>
      </c>
    </row>
    <row r="3" spans="1:3">
      <c r="A3" s="3" t="s">
        <v>113</v>
      </c>
    </row>
    <row r="4" spans="1:3">
      <c r="A4" s="4" t="s">
        <v>114</v>
      </c>
      <c r="B4" s="7" t="n">
        <v>58507</v>
      </c>
      <c r="C4" s="7" t="n">
        <v>63041</v>
      </c>
    </row>
    <row r="5" spans="1:3">
      <c r="A5" s="3" t="s">
        <v>115</v>
      </c>
    </row>
    <row r="6" spans="1:3">
      <c r="A6" s="4" t="s">
        <v>116</v>
      </c>
      <c r="B6" s="5" t="n">
        <v>50784</v>
      </c>
      <c r="C6" s="5" t="n">
        <v>23978</v>
      </c>
    </row>
    <row r="7" spans="1:3">
      <c r="A7" s="4" t="s">
        <v>117</v>
      </c>
      <c r="B7" s="5" t="n">
        <v>0</v>
      </c>
      <c r="C7" s="5" t="n">
        <v>-734</v>
      </c>
    </row>
    <row r="8" spans="1:3">
      <c r="A8" s="4" t="s">
        <v>118</v>
      </c>
      <c r="B8" s="5" t="n">
        <v>50784</v>
      </c>
      <c r="C8" s="5" t="n">
        <v>23244</v>
      </c>
    </row>
    <row r="9" spans="1:3">
      <c r="A9" s="4" t="s">
        <v>119</v>
      </c>
      <c r="B9" s="5" t="n">
        <v>109291</v>
      </c>
      <c r="C9" s="5" t="n">
        <v>86285</v>
      </c>
    </row>
    <row r="10" spans="1:3">
      <c r="A10" s="4" t="s">
        <v>120</v>
      </c>
      <c r="B10" s="5" t="n">
        <v>-168</v>
      </c>
      <c r="C10" s="5" t="n">
        <v>754</v>
      </c>
    </row>
    <row r="11" spans="1:3">
      <c r="A11" s="4" t="s">
        <v>121</v>
      </c>
      <c r="B11" s="7" t="n">
        <v>109459</v>
      </c>
      <c r="C11" s="7" t="n">
        <v>855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4</v>
      </c>
      <c r="B1" s="2" t="s">
        <v>1</v>
      </c>
    </row>
    <row r="2" spans="1:3">
      <c r="B2" s="2" t="s">
        <v>2</v>
      </c>
      <c r="C2" s="2" t="s">
        <v>25</v>
      </c>
    </row>
    <row r="3" spans="1:3">
      <c r="A3" s="3" t="s">
        <v>845</v>
      </c>
    </row>
    <row r="4" spans="1:3">
      <c r="A4" s="4" t="s">
        <v>846</v>
      </c>
      <c r="B4" s="7" t="n">
        <v>4507</v>
      </c>
      <c r="C4" s="7" t="n">
        <v>4914</v>
      </c>
    </row>
    <row r="5" spans="1:3">
      <c r="A5" s="4" t="s">
        <v>847</v>
      </c>
      <c r="B5" s="5" t="n">
        <v>5147</v>
      </c>
    </row>
    <row r="6" spans="1:3">
      <c r="A6" s="4" t="s">
        <v>848</v>
      </c>
      <c r="B6" s="5" t="n">
        <v>-230</v>
      </c>
    </row>
    <row r="7" spans="1:3">
      <c r="A7" s="4" t="s">
        <v>849</v>
      </c>
      <c r="B7" s="5" t="n">
        <v>-5371</v>
      </c>
    </row>
    <row r="8" spans="1:3">
      <c r="A8" s="4" t="s">
        <v>850</v>
      </c>
      <c r="B8" s="7" t="n">
        <v>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1</v>
      </c>
      <c r="B1" s="2" t="s">
        <v>1</v>
      </c>
    </row>
    <row r="2" spans="1:3">
      <c r="B2" s="2" t="s">
        <v>2</v>
      </c>
      <c r="C2" s="2" t="s">
        <v>81</v>
      </c>
    </row>
    <row r="3" spans="1:3">
      <c r="A3" s="3" t="s">
        <v>845</v>
      </c>
    </row>
    <row r="4" spans="1:3">
      <c r="A4" s="4" t="s">
        <v>852</v>
      </c>
      <c r="B4" s="7" t="n">
        <v>20571</v>
      </c>
      <c r="C4" s="7" t="n">
        <v>18327</v>
      </c>
    </row>
    <row r="5" spans="1:3">
      <c r="A5" s="4" t="s">
        <v>87</v>
      </c>
    </row>
    <row r="6" spans="1:3">
      <c r="A6" s="3" t="s">
        <v>845</v>
      </c>
    </row>
    <row r="7" spans="1:3">
      <c r="A7" s="4" t="s">
        <v>852</v>
      </c>
      <c r="B7" s="5" t="n">
        <v>7887</v>
      </c>
      <c r="C7" s="5" t="n">
        <v>0</v>
      </c>
    </row>
    <row r="8" spans="1:3">
      <c r="A8" s="4" t="s">
        <v>853</v>
      </c>
    </row>
    <row r="9" spans="1:3">
      <c r="A9" s="3" t="s">
        <v>845</v>
      </c>
    </row>
    <row r="10" spans="1:3">
      <c r="A10" s="4" t="s">
        <v>852</v>
      </c>
      <c r="B10" s="7" t="n">
        <v>12684</v>
      </c>
      <c r="C10" s="7" t="n">
        <v>1832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4</v>
      </c>
      <c r="B1" s="2" t="s">
        <v>1</v>
      </c>
    </row>
    <row r="2" spans="1:3">
      <c r="B2" s="2" t="s">
        <v>2</v>
      </c>
      <c r="C2" s="2" t="s">
        <v>81</v>
      </c>
    </row>
    <row r="3" spans="1:3">
      <c r="A3" s="3" t="s">
        <v>845</v>
      </c>
    </row>
    <row r="4" spans="1:3">
      <c r="A4" s="4" t="s">
        <v>852</v>
      </c>
      <c r="B4" s="7" t="n">
        <v>20571</v>
      </c>
      <c r="C4" s="7" t="n">
        <v>18327</v>
      </c>
    </row>
    <row r="5" spans="1:3">
      <c r="A5" s="4" t="s">
        <v>785</v>
      </c>
    </row>
    <row r="6" spans="1:3">
      <c r="A6" s="3" t="s">
        <v>845</v>
      </c>
    </row>
    <row r="7" spans="1:3">
      <c r="A7" s="4" t="s">
        <v>852</v>
      </c>
      <c r="B7" s="5" t="n">
        <v>7299</v>
      </c>
      <c r="C7" s="5" t="n">
        <v>39</v>
      </c>
    </row>
    <row r="8" spans="1:3">
      <c r="A8" s="4" t="s">
        <v>341</v>
      </c>
    </row>
    <row r="9" spans="1:3">
      <c r="A9" s="3" t="s">
        <v>845</v>
      </c>
    </row>
    <row r="10" spans="1:3">
      <c r="A10" s="4" t="s">
        <v>852</v>
      </c>
      <c r="B10" s="5" t="n">
        <v>873</v>
      </c>
      <c r="C10" s="5" t="n">
        <v>0</v>
      </c>
    </row>
    <row r="11" spans="1:3">
      <c r="A11" s="4" t="s">
        <v>342</v>
      </c>
    </row>
    <row r="12" spans="1:3">
      <c r="A12" s="3" t="s">
        <v>845</v>
      </c>
    </row>
    <row r="13" spans="1:3">
      <c r="A13" s="4" t="s">
        <v>852</v>
      </c>
      <c r="B13" s="5" t="n">
        <v>3216</v>
      </c>
      <c r="C13" s="5" t="n">
        <v>217</v>
      </c>
    </row>
    <row r="14" spans="1:3">
      <c r="A14" s="4" t="s">
        <v>343</v>
      </c>
    </row>
    <row r="15" spans="1:3">
      <c r="A15" s="3" t="s">
        <v>845</v>
      </c>
    </row>
    <row r="16" spans="1:3">
      <c r="A16" s="4" t="s">
        <v>852</v>
      </c>
      <c r="B16" s="5" t="n">
        <v>1651</v>
      </c>
      <c r="C16" s="5" t="n">
        <v>431</v>
      </c>
    </row>
    <row r="17" spans="1:3">
      <c r="A17" s="4" t="s">
        <v>344</v>
      </c>
    </row>
    <row r="18" spans="1:3">
      <c r="A18" s="3" t="s">
        <v>845</v>
      </c>
    </row>
    <row r="19" spans="1:3">
      <c r="A19" s="4" t="s">
        <v>852</v>
      </c>
      <c r="B19" s="7" t="n">
        <v>7532</v>
      </c>
      <c r="C19" s="7" t="n">
        <v>176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74"/>
    <col customWidth="1" max="6" min="6" width="43"/>
    <col customWidth="1" max="7" min="7" width="25"/>
    <col customWidth="1" max="8" min="8" width="36"/>
  </cols>
  <sheetData>
    <row r="1" spans="1:8">
      <c r="A1" s="1" t="s">
        <v>122</v>
      </c>
      <c r="B1" s="2" t="s">
        <v>123</v>
      </c>
      <c r="C1" s="2" t="s">
        <v>124</v>
      </c>
      <c r="D1" s="2" t="s">
        <v>125</v>
      </c>
      <c r="E1" s="2" t="s">
        <v>126</v>
      </c>
      <c r="F1" s="2" t="s">
        <v>127</v>
      </c>
      <c r="G1" s="2" t="s">
        <v>61</v>
      </c>
      <c r="H1" s="2" t="s">
        <v>128</v>
      </c>
    </row>
    <row r="2" spans="1:8">
      <c r="A2" s="4" t="s">
        <v>129</v>
      </c>
      <c r="C2" s="5" t="n">
        <v>211340296</v>
      </c>
    </row>
    <row r="3" spans="1:8">
      <c r="A3" s="4" t="s">
        <v>130</v>
      </c>
      <c r="B3" s="7" t="n">
        <v>528607</v>
      </c>
      <c r="C3" s="7" t="n">
        <v>2113</v>
      </c>
      <c r="D3" s="7" t="n">
        <v>1623863</v>
      </c>
      <c r="E3" s="7" t="n">
        <v>-942218</v>
      </c>
      <c r="F3" s="7" t="n">
        <v>-174917</v>
      </c>
      <c r="G3" s="7" t="n">
        <v>19766</v>
      </c>
    </row>
    <row r="4" spans="1:8">
      <c r="A4" s="3" t="s">
        <v>131</v>
      </c>
    </row>
    <row r="5" spans="1:8">
      <c r="A5" s="4" t="s">
        <v>132</v>
      </c>
      <c r="C5" s="5" t="n">
        <v>552458</v>
      </c>
    </row>
    <row r="6" spans="1:8">
      <c r="A6" s="4" t="s">
        <v>133</v>
      </c>
      <c r="B6" s="5" t="n">
        <v>5114</v>
      </c>
      <c r="C6" s="7" t="n">
        <v>6</v>
      </c>
      <c r="D6" s="5" t="n">
        <v>5108</v>
      </c>
    </row>
    <row r="7" spans="1:8">
      <c r="A7" s="4" t="s">
        <v>134</v>
      </c>
      <c r="B7" s="5" t="n">
        <v>-103088</v>
      </c>
      <c r="E7" s="5" t="n">
        <v>-103088</v>
      </c>
    </row>
    <row r="8" spans="1:8">
      <c r="A8" s="4" t="s">
        <v>135</v>
      </c>
      <c r="B8" s="5" t="n">
        <v>23978</v>
      </c>
      <c r="F8" s="5" t="n">
        <v>23491</v>
      </c>
      <c r="G8" s="5" t="n">
        <v>487</v>
      </c>
    </row>
    <row r="9" spans="1:8">
      <c r="A9" s="4" t="s">
        <v>117</v>
      </c>
      <c r="B9" s="5" t="n">
        <v>-734</v>
      </c>
      <c r="F9" s="5" t="n">
        <v>-734</v>
      </c>
    </row>
    <row r="10" spans="1:8">
      <c r="A10" s="4" t="s">
        <v>99</v>
      </c>
      <c r="B10" s="5" t="n">
        <v>63041</v>
      </c>
      <c r="E10" s="5" t="n">
        <v>62774</v>
      </c>
      <c r="G10" s="5" t="n">
        <v>267</v>
      </c>
    </row>
    <row r="11" spans="1:8">
      <c r="A11" s="4" t="s">
        <v>136</v>
      </c>
      <c r="B11" s="5" t="n">
        <v>1299</v>
      </c>
      <c r="G11" s="5" t="n">
        <v>1299</v>
      </c>
    </row>
    <row r="12" spans="1:8">
      <c r="A12" s="4" t="s">
        <v>137</v>
      </c>
      <c r="B12" s="5" t="n">
        <v>-579</v>
      </c>
      <c r="G12" s="5" t="n">
        <v>-579</v>
      </c>
    </row>
    <row r="13" spans="1:8">
      <c r="A13" s="4" t="s">
        <v>138</v>
      </c>
      <c r="B13" s="5" t="n">
        <v>3506</v>
      </c>
      <c r="G13" s="5" t="n">
        <v>3506</v>
      </c>
    </row>
    <row r="14" spans="1:8">
      <c r="A14" s="4" t="s">
        <v>139</v>
      </c>
      <c r="B14" s="5" t="n">
        <v>521144</v>
      </c>
      <c r="C14" s="7" t="n">
        <v>2119</v>
      </c>
      <c r="D14" s="5" t="n">
        <v>1628971</v>
      </c>
      <c r="E14" s="5" t="n">
        <v>-982532</v>
      </c>
      <c r="F14" s="5" t="n">
        <v>-152160</v>
      </c>
      <c r="G14" s="5" t="n">
        <v>24746</v>
      </c>
    </row>
    <row r="15" spans="1:8">
      <c r="A15" s="4" t="s">
        <v>140</v>
      </c>
      <c r="C15" s="5" t="n">
        <v>211892754</v>
      </c>
    </row>
    <row r="16" spans="1:8">
      <c r="A16" s="3" t="s">
        <v>131</v>
      </c>
    </row>
    <row r="17" spans="1:8">
      <c r="A17" s="4" t="s">
        <v>53</v>
      </c>
      <c r="B17" s="7" t="n">
        <v>54697</v>
      </c>
      <c r="H17" s="7" t="n">
        <v>54697</v>
      </c>
    </row>
    <row r="18" spans="1:8">
      <c r="A18" s="4" t="s">
        <v>141</v>
      </c>
      <c r="B18" s="5" t="n">
        <v>263682670</v>
      </c>
      <c r="C18" s="5" t="n">
        <v>263682670</v>
      </c>
    </row>
    <row r="19" spans="1:8">
      <c r="A19" s="4" t="s">
        <v>142</v>
      </c>
      <c r="B19" s="7" t="n">
        <v>1936671</v>
      </c>
      <c r="C19" s="7" t="n">
        <v>2636</v>
      </c>
      <c r="D19" s="5" t="n">
        <v>3489795</v>
      </c>
      <c r="E19" s="5" t="n">
        <v>-1343311</v>
      </c>
      <c r="F19" s="5" t="n">
        <v>-212573</v>
      </c>
      <c r="G19" s="5" t="n">
        <v>124</v>
      </c>
    </row>
    <row r="20" spans="1:8">
      <c r="A20" s="3" t="s">
        <v>131</v>
      </c>
    </row>
    <row r="21" spans="1:8">
      <c r="A21" s="4" t="s">
        <v>132</v>
      </c>
      <c r="C21" s="5" t="n">
        <v>427718</v>
      </c>
    </row>
    <row r="22" spans="1:8">
      <c r="A22" s="4" t="s">
        <v>133</v>
      </c>
      <c r="B22" s="5" t="n">
        <v>2453</v>
      </c>
      <c r="C22" s="7" t="n">
        <v>5</v>
      </c>
      <c r="D22" s="5" t="n">
        <v>2448</v>
      </c>
    </row>
    <row r="23" spans="1:8">
      <c r="A23" s="4" t="s">
        <v>143</v>
      </c>
      <c r="B23" s="5" t="n">
        <v>-307</v>
      </c>
      <c r="D23" s="5" t="n">
        <v>-307</v>
      </c>
    </row>
    <row r="24" spans="1:8">
      <c r="A24" s="4" t="s">
        <v>144</v>
      </c>
      <c r="H24" s="5" t="n">
        <v>307</v>
      </c>
    </row>
    <row r="25" spans="1:8">
      <c r="A25" s="4" t="s">
        <v>134</v>
      </c>
      <c r="B25" s="5" t="n">
        <v>-145427</v>
      </c>
      <c r="E25" s="5" t="n">
        <v>-145427</v>
      </c>
    </row>
    <row r="26" spans="1:8">
      <c r="A26" s="4" t="s">
        <v>135</v>
      </c>
      <c r="B26" s="5" t="n">
        <v>51405</v>
      </c>
      <c r="F26" s="5" t="n">
        <v>51334</v>
      </c>
      <c r="G26" s="5" t="n">
        <v>71</v>
      </c>
    </row>
    <row r="27" spans="1:8">
      <c r="A27" s="4" t="s">
        <v>145</v>
      </c>
      <c r="H27" s="5" t="n">
        <v>-621</v>
      </c>
    </row>
    <row r="28" spans="1:8">
      <c r="A28" s="4" t="s">
        <v>117</v>
      </c>
      <c r="B28" s="5" t="n">
        <v>0</v>
      </c>
    </row>
    <row r="29" spans="1:8">
      <c r="A29" s="4" t="s">
        <v>99</v>
      </c>
      <c r="B29" s="5" t="n">
        <v>58507</v>
      </c>
    </row>
    <row r="30" spans="1:8">
      <c r="A30" s="4" t="s">
        <v>146</v>
      </c>
      <c r="B30" s="5" t="n">
        <v>58350</v>
      </c>
      <c r="E30" s="5" t="n">
        <v>58125</v>
      </c>
      <c r="G30" s="5" t="n">
        <v>225</v>
      </c>
    </row>
    <row r="31" spans="1:8">
      <c r="A31" s="4" t="s">
        <v>147</v>
      </c>
      <c r="H31" s="5" t="n">
        <v>157</v>
      </c>
    </row>
    <row r="32" spans="1:8">
      <c r="A32" s="4" t="s">
        <v>136</v>
      </c>
      <c r="B32" s="5" t="n">
        <v>0</v>
      </c>
      <c r="G32" s="5" t="n">
        <v>0</v>
      </c>
    </row>
    <row r="33" spans="1:8">
      <c r="A33" s="4" t="s">
        <v>148</v>
      </c>
      <c r="H33" s="5" t="n">
        <v>13230</v>
      </c>
    </row>
    <row r="34" spans="1:8">
      <c r="A34" s="4" t="s">
        <v>137</v>
      </c>
      <c r="B34" s="5" t="n">
        <v>-214</v>
      </c>
      <c r="G34" s="5" t="n">
        <v>-214</v>
      </c>
    </row>
    <row r="35" spans="1:8">
      <c r="A35" s="4" t="s">
        <v>149</v>
      </c>
      <c r="H35" s="5" t="n">
        <v>-462</v>
      </c>
    </row>
    <row r="36" spans="1:8">
      <c r="A36" s="4" t="s">
        <v>138</v>
      </c>
      <c r="B36" s="5" t="n">
        <v>843</v>
      </c>
      <c r="G36" s="5" t="n">
        <v>843</v>
      </c>
    </row>
    <row r="37" spans="1:8">
      <c r="A37" s="4" t="s">
        <v>150</v>
      </c>
      <c r="B37" s="7" t="n">
        <v>1903774</v>
      </c>
      <c r="C37" s="7" t="n">
        <v>2641</v>
      </c>
      <c r="D37" s="7" t="n">
        <v>3491936</v>
      </c>
      <c r="E37" s="7" t="n">
        <v>-1430613</v>
      </c>
      <c r="F37" s="7" t="n">
        <v>-161239</v>
      </c>
      <c r="G37" s="7" t="n">
        <v>1049</v>
      </c>
    </row>
    <row r="38" spans="1:8">
      <c r="A38" s="4" t="s">
        <v>151</v>
      </c>
      <c r="B38" s="5" t="n">
        <v>264110388</v>
      </c>
      <c r="C38" s="5" t="n">
        <v>264110388</v>
      </c>
    </row>
    <row r="39" spans="1:8">
      <c r="A39" s="3" t="s">
        <v>131</v>
      </c>
    </row>
    <row r="40" spans="1:8">
      <c r="A40" s="4" t="s">
        <v>53</v>
      </c>
      <c r="B40" s="7" t="n">
        <v>67308</v>
      </c>
      <c r="H40" s="7" t="n">
        <v>673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81</v>
      </c>
    </row>
    <row r="3" spans="1:3">
      <c r="A3" s="3" t="s">
        <v>153</v>
      </c>
    </row>
    <row r="4" spans="1:3">
      <c r="A4" s="4" t="s">
        <v>99</v>
      </c>
      <c r="B4" s="7" t="n">
        <v>58507</v>
      </c>
      <c r="C4" s="7" t="n">
        <v>63041</v>
      </c>
    </row>
    <row r="5" spans="1:3">
      <c r="A5" s="4" t="s">
        <v>154</v>
      </c>
      <c r="B5" s="5" t="n">
        <v>337</v>
      </c>
      <c r="C5" s="5" t="n">
        <v>0</v>
      </c>
    </row>
    <row r="6" spans="1:3">
      <c r="A6" s="3" t="s">
        <v>155</v>
      </c>
    </row>
    <row r="7" spans="1:3">
      <c r="A7" s="4" t="s">
        <v>156</v>
      </c>
      <c r="B7" s="5" t="n">
        <v>99592</v>
      </c>
      <c r="C7" s="5" t="n">
        <v>75390</v>
      </c>
    </row>
    <row r="8" spans="1:3">
      <c r="A8" s="4" t="s">
        <v>157</v>
      </c>
      <c r="B8" s="5" t="n">
        <v>29022</v>
      </c>
      <c r="C8" s="5" t="n">
        <v>14563</v>
      </c>
    </row>
    <row r="9" spans="1:3">
      <c r="A9" s="4" t="s">
        <v>158</v>
      </c>
      <c r="B9" s="5" t="n">
        <v>3158</v>
      </c>
      <c r="C9" s="5" t="n">
        <v>2943</v>
      </c>
    </row>
    <row r="10" spans="1:3">
      <c r="A10" s="4" t="s">
        <v>159</v>
      </c>
      <c r="B10" s="5" t="n">
        <v>6549</v>
      </c>
      <c r="C10" s="5" t="n">
        <v>6885</v>
      </c>
    </row>
    <row r="11" spans="1:3">
      <c r="A11" s="4" t="s">
        <v>160</v>
      </c>
      <c r="B11" s="5" t="n">
        <v>-7386</v>
      </c>
      <c r="C11" s="5" t="n">
        <v>-6012</v>
      </c>
    </row>
    <row r="12" spans="1:3">
      <c r="A12" s="4" t="s">
        <v>161</v>
      </c>
      <c r="B12" s="5" t="n">
        <v>-459</v>
      </c>
      <c r="C12" s="5" t="n">
        <v>-451</v>
      </c>
    </row>
    <row r="13" spans="1:3">
      <c r="A13" s="4" t="s">
        <v>162</v>
      </c>
      <c r="B13" s="5" t="n">
        <v>-786</v>
      </c>
      <c r="C13" s="5" t="n">
        <v>-11477</v>
      </c>
    </row>
    <row r="14" spans="1:3">
      <c r="A14" s="3" t="s">
        <v>163</v>
      </c>
    </row>
    <row r="15" spans="1:3">
      <c r="A15" s="4" t="s">
        <v>164</v>
      </c>
      <c r="B15" s="5" t="n">
        <v>-8971</v>
      </c>
      <c r="C15" s="5" t="n">
        <v>-8151</v>
      </c>
    </row>
    <row r="16" spans="1:3">
      <c r="A16" s="4" t="s">
        <v>29</v>
      </c>
      <c r="B16" s="5" t="n">
        <v>-24826</v>
      </c>
      <c r="C16" s="5" t="n">
        <v>30297</v>
      </c>
    </row>
    <row r="17" spans="1:3">
      <c r="A17" s="4" t="s">
        <v>43</v>
      </c>
      <c r="B17" s="5" t="n">
        <v>5869</v>
      </c>
      <c r="C17" s="5" t="n">
        <v>-30934</v>
      </c>
    </row>
    <row r="18" spans="1:3">
      <c r="A18" s="4" t="s">
        <v>165</v>
      </c>
      <c r="B18" s="5" t="n">
        <v>-36112</v>
      </c>
      <c r="C18" s="5" t="n">
        <v>-55494</v>
      </c>
    </row>
    <row r="19" spans="1:3">
      <c r="A19" s="4" t="s">
        <v>166</v>
      </c>
      <c r="B19" s="5" t="n">
        <v>-2320</v>
      </c>
      <c r="C19" s="5" t="n">
        <v>518</v>
      </c>
    </row>
    <row r="20" spans="1:3">
      <c r="A20" s="4" t="s">
        <v>167</v>
      </c>
      <c r="B20" s="5" t="n">
        <v>122174</v>
      </c>
      <c r="C20" s="5" t="n">
        <v>81118</v>
      </c>
    </row>
    <row r="21" spans="1:3">
      <c r="A21" s="4" t="s">
        <v>168</v>
      </c>
      <c r="B21" s="5" t="n">
        <v>-337</v>
      </c>
      <c r="C21" s="5" t="n">
        <v>0</v>
      </c>
    </row>
    <row r="22" spans="1:3">
      <c r="A22" s="4" t="s">
        <v>169</v>
      </c>
      <c r="B22" s="5" t="n">
        <v>121837</v>
      </c>
      <c r="C22" s="5" t="n">
        <v>81118</v>
      </c>
    </row>
    <row r="23" spans="1:3">
      <c r="A23" s="3" t="s">
        <v>170</v>
      </c>
    </row>
    <row r="24" spans="1:3">
      <c r="A24" s="4" t="s">
        <v>171</v>
      </c>
      <c r="B24" s="5" t="n">
        <v>-73202</v>
      </c>
      <c r="C24" s="5" t="n">
        <v>-80852</v>
      </c>
    </row>
    <row r="25" spans="1:3">
      <c r="A25" s="4" t="s">
        <v>172</v>
      </c>
      <c r="B25" s="5" t="n">
        <v>-12187</v>
      </c>
      <c r="C25" s="5" t="n">
        <v>-19340</v>
      </c>
    </row>
    <row r="26" spans="1:3">
      <c r="A26" s="4" t="s">
        <v>173</v>
      </c>
      <c r="B26" s="5" t="n">
        <v>-17132</v>
      </c>
      <c r="C26" s="5" t="n">
        <v>-6132</v>
      </c>
    </row>
    <row r="27" spans="1:3">
      <c r="A27" s="4" t="s">
        <v>174</v>
      </c>
      <c r="B27" s="5" t="n">
        <v>-4271</v>
      </c>
      <c r="C27" s="5" t="n">
        <v>-1126</v>
      </c>
    </row>
    <row r="28" spans="1:3">
      <c r="A28" s="4" t="s">
        <v>175</v>
      </c>
      <c r="B28" s="5" t="n">
        <v>2423</v>
      </c>
      <c r="C28" s="5" t="n">
        <v>0</v>
      </c>
    </row>
    <row r="29" spans="1:3">
      <c r="A29" s="4" t="s">
        <v>176</v>
      </c>
      <c r="B29" s="5" t="n">
        <v>66</v>
      </c>
      <c r="C29" s="5" t="n">
        <v>169</v>
      </c>
    </row>
    <row r="30" spans="1:3">
      <c r="A30" s="4" t="s">
        <v>177</v>
      </c>
      <c r="B30" s="5" t="n">
        <v>-104303</v>
      </c>
      <c r="C30" s="5" t="n">
        <v>-107281</v>
      </c>
    </row>
    <row r="31" spans="1:3">
      <c r="A31" s="4" t="s">
        <v>178</v>
      </c>
      <c r="B31" s="5" t="n">
        <v>0</v>
      </c>
      <c r="C31" s="5" t="n">
        <v>0</v>
      </c>
    </row>
    <row r="32" spans="1:3">
      <c r="A32" s="4" t="s">
        <v>179</v>
      </c>
      <c r="B32" s="5" t="n">
        <v>-104303</v>
      </c>
      <c r="C32" s="5" t="n">
        <v>-107281</v>
      </c>
    </row>
    <row r="33" spans="1:3">
      <c r="A33" s="3" t="s">
        <v>180</v>
      </c>
    </row>
    <row r="34" spans="1:3">
      <c r="A34" s="4" t="s">
        <v>181</v>
      </c>
      <c r="B34" s="5" t="n">
        <v>-2682348</v>
      </c>
      <c r="C34" s="5" t="n">
        <v>-2384215</v>
      </c>
    </row>
    <row r="35" spans="1:3">
      <c r="A35" s="4" t="s">
        <v>182</v>
      </c>
      <c r="B35" s="5" t="n">
        <v>2714783</v>
      </c>
      <c r="C35" s="5" t="n">
        <v>2509845</v>
      </c>
    </row>
    <row r="36" spans="1:3">
      <c r="A36" s="4" t="s">
        <v>183</v>
      </c>
      <c r="B36" s="5" t="n">
        <v>13230</v>
      </c>
      <c r="C36" s="5" t="n">
        <v>1299</v>
      </c>
    </row>
    <row r="37" spans="1:3">
      <c r="A37" s="4" t="s">
        <v>184</v>
      </c>
      <c r="B37" s="5" t="n">
        <v>-2562</v>
      </c>
      <c r="C37" s="5" t="n">
        <v>-414</v>
      </c>
    </row>
    <row r="38" spans="1:3">
      <c r="A38" s="4" t="s">
        <v>185</v>
      </c>
      <c r="B38" s="5" t="n">
        <v>-2060</v>
      </c>
      <c r="C38" s="5" t="n">
        <v>-104931</v>
      </c>
    </row>
    <row r="39" spans="1:3">
      <c r="A39" s="4" t="s">
        <v>186</v>
      </c>
      <c r="B39" s="5" t="n">
        <v>-4308</v>
      </c>
      <c r="C39" s="5" t="n">
        <v>-1975</v>
      </c>
    </row>
    <row r="40" spans="1:3">
      <c r="A40" s="4" t="s">
        <v>187</v>
      </c>
      <c r="B40" s="5" t="n">
        <v>0</v>
      </c>
      <c r="C40" s="5" t="n">
        <v>-348</v>
      </c>
    </row>
    <row r="41" spans="1:3">
      <c r="A41" s="4" t="s">
        <v>188</v>
      </c>
      <c r="B41" s="5" t="n">
        <v>-73</v>
      </c>
      <c r="C41" s="5" t="n">
        <v>0</v>
      </c>
    </row>
    <row r="42" spans="1:3">
      <c r="A42" s="4" t="s">
        <v>189</v>
      </c>
      <c r="B42" s="5" t="n">
        <v>36662</v>
      </c>
      <c r="C42" s="5" t="n">
        <v>19261</v>
      </c>
    </row>
    <row r="43" spans="1:3">
      <c r="A43" s="4" t="s">
        <v>190</v>
      </c>
      <c r="B43" s="5" t="n">
        <v>0</v>
      </c>
      <c r="C43" s="5" t="n">
        <v>0</v>
      </c>
    </row>
    <row r="44" spans="1:3">
      <c r="A44" s="4" t="s">
        <v>191</v>
      </c>
      <c r="B44" s="5" t="n">
        <v>4948</v>
      </c>
      <c r="C44" s="5" t="n">
        <v>-3534</v>
      </c>
    </row>
    <row r="45" spans="1:3">
      <c r="A45" s="4" t="s">
        <v>192</v>
      </c>
      <c r="B45" s="5" t="n">
        <v>59144</v>
      </c>
      <c r="C45" s="5" t="n">
        <v>-10436</v>
      </c>
    </row>
    <row r="46" spans="1:3">
      <c r="A46" s="4" t="s">
        <v>193</v>
      </c>
      <c r="B46" s="5" t="n">
        <v>236484</v>
      </c>
      <c r="C46" s="5" t="n">
        <v>128381</v>
      </c>
    </row>
    <row r="47" spans="1:3">
      <c r="A47" s="4" t="s">
        <v>194</v>
      </c>
      <c r="B47" s="5" t="n">
        <v>295628</v>
      </c>
      <c r="C47" s="5" t="n">
        <v>117945</v>
      </c>
    </row>
    <row r="48" spans="1:3">
      <c r="A48" s="3" t="s">
        <v>195</v>
      </c>
    </row>
    <row r="49" spans="1:3">
      <c r="A49" s="4" t="s">
        <v>196</v>
      </c>
      <c r="B49" s="5" t="n">
        <v>99022</v>
      </c>
      <c r="C49" s="5" t="n">
        <v>83942</v>
      </c>
    </row>
    <row r="50" spans="1:3">
      <c r="A50" s="4" t="s">
        <v>197</v>
      </c>
      <c r="B50" s="5" t="n">
        <v>30422</v>
      </c>
      <c r="C50" s="5" t="n">
        <v>-3211</v>
      </c>
    </row>
    <row r="51" spans="1:3">
      <c r="A51" s="3" t="s">
        <v>198</v>
      </c>
    </row>
    <row r="52" spans="1:3">
      <c r="A52" s="4" t="s">
        <v>199</v>
      </c>
      <c r="B52" s="5" t="n">
        <v>24395</v>
      </c>
      <c r="C52" s="5" t="n">
        <v>18005</v>
      </c>
    </row>
    <row r="53" spans="1:3">
      <c r="A53" s="4" t="s">
        <v>200</v>
      </c>
      <c r="B53" s="5" t="n">
        <v>63655</v>
      </c>
      <c r="C53" s="5" t="n">
        <v>42205</v>
      </c>
    </row>
    <row r="54" spans="1:3">
      <c r="A54" s="4" t="s">
        <v>201</v>
      </c>
      <c r="B54" s="7" t="n">
        <v>148992</v>
      </c>
      <c r="C54" s="7" t="n">
        <v>373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02</v>
      </c>
      <c r="B1" s="2" t="s">
        <v>1</v>
      </c>
    </row>
    <row r="2" spans="1:3">
      <c r="B2" s="2" t="s">
        <v>2</v>
      </c>
      <c r="C2" s="2" t="s">
        <v>81</v>
      </c>
    </row>
    <row r="3" spans="1:3">
      <c r="A3" s="3" t="s">
        <v>203</v>
      </c>
    </row>
    <row r="4" spans="1:3">
      <c r="A4" s="4" t="s">
        <v>204</v>
      </c>
      <c r="B4" s="7" t="n">
        <v>3907</v>
      </c>
      <c r="C4" s="7" t="n">
        <v>274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4:08:50Z</dcterms:created>
  <dcterms:modified xmlns:dcterms="http://purl.org/dc/terms/" xmlns:xsi="http://www.w3.org/2001/XMLSchema-instance" xsi:type="dcterms:W3CDTF">2017-04-27T14:08:50Z</dcterms:modified>
</cp:coreProperties>
</file>